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Acquisitions, Goodwill and Int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Income (Loss) per Share Att"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Goodwill and In_2"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Balance Sheet Detail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Net Income (Loss) per Share A_2" sheetId="37" state="visible" r:id="rId37"/>
    <sheet xmlns:r="http://schemas.openxmlformats.org/officeDocument/2006/relationships" name="Income Taxes (Tables)" sheetId="38" state="visible" r:id="rId38"/>
    <sheet xmlns:r="http://schemas.openxmlformats.org/officeDocument/2006/relationships" name="Subsequent Events (Tables)" sheetId="39" state="visible" r:id="rId39"/>
    <sheet xmlns:r="http://schemas.openxmlformats.org/officeDocument/2006/relationships" name="Nature of the Business and O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quisitions, Goodwill and In_3" sheetId="47" state="visible" r:id="rId47"/>
    <sheet xmlns:r="http://schemas.openxmlformats.org/officeDocument/2006/relationships" name="Acquisitions, Goodwill and In_4" sheetId="48" state="visible" r:id="rId48"/>
    <sheet xmlns:r="http://schemas.openxmlformats.org/officeDocument/2006/relationships" name="Acquisitions, Goodwill and In_5" sheetId="49" state="visible" r:id="rId49"/>
    <sheet xmlns:r="http://schemas.openxmlformats.org/officeDocument/2006/relationships" name="Acquisitions, Goodwill and In_6" sheetId="50" state="visible" r:id="rId50"/>
    <sheet xmlns:r="http://schemas.openxmlformats.org/officeDocument/2006/relationships" name="Acquisitions, Goodwill and In_7" sheetId="51" state="visible" r:id="rId51"/>
    <sheet xmlns:r="http://schemas.openxmlformats.org/officeDocument/2006/relationships" name="Acquisitions, Goodwill and In_8" sheetId="52" state="visible" r:id="rId52"/>
    <sheet xmlns:r="http://schemas.openxmlformats.org/officeDocument/2006/relationships" name="Acquisitions, Goodwill and In_9" sheetId="53" state="visible" r:id="rId53"/>
    <sheet xmlns:r="http://schemas.openxmlformats.org/officeDocument/2006/relationships" name="Marketable Securities - Summary" sheetId="54" state="visible" r:id="rId54"/>
    <sheet xmlns:r="http://schemas.openxmlformats.org/officeDocument/2006/relationships" name="Marketable Securities - Narrati"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Fair Value Measurements - Conve" sheetId="58" state="visible" r:id="rId58"/>
    <sheet xmlns:r="http://schemas.openxmlformats.org/officeDocument/2006/relationships" name="Balance Sheet Details - Schedul" sheetId="59" state="visible" r:id="rId59"/>
    <sheet xmlns:r="http://schemas.openxmlformats.org/officeDocument/2006/relationships" name="Balance Sheet Details - Narrati" sheetId="60" state="visible" r:id="rId60"/>
    <sheet xmlns:r="http://schemas.openxmlformats.org/officeDocument/2006/relationships" name="Balance Sheet Details - Summary" sheetId="61" state="visible" r:id="rId61"/>
    <sheet xmlns:r="http://schemas.openxmlformats.org/officeDocument/2006/relationships" name="Debt - Narrative (Details)" sheetId="62" state="visible" r:id="rId62"/>
    <sheet xmlns:r="http://schemas.openxmlformats.org/officeDocument/2006/relationships" name="Leases - Narrative (Details)" sheetId="63" state="visible" r:id="rId63"/>
    <sheet xmlns:r="http://schemas.openxmlformats.org/officeDocument/2006/relationships" name="Leases - Schedule of Lease Expe" sheetId="64" state="visible" r:id="rId64"/>
    <sheet xmlns:r="http://schemas.openxmlformats.org/officeDocument/2006/relationships" name="Leases - Supplemental Balance S" sheetId="65" state="visible" r:id="rId65"/>
    <sheet xmlns:r="http://schemas.openxmlformats.org/officeDocument/2006/relationships" name="Leases - Maturities of Leases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holders_ Equity - Narrativ"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Weig" sheetId="72" state="visible" r:id="rId72"/>
    <sheet xmlns:r="http://schemas.openxmlformats.org/officeDocument/2006/relationships" name="Stock-Based Compensation - Sc_2" sheetId="73" state="visible" r:id="rId73"/>
    <sheet xmlns:r="http://schemas.openxmlformats.org/officeDocument/2006/relationships" name="Stock-Based Compensation - MRSU" sheetId="74" state="visible" r:id="rId74"/>
    <sheet xmlns:r="http://schemas.openxmlformats.org/officeDocument/2006/relationships" name="Stock-Based Compensation - Sc_3" sheetId="75" state="visible" r:id="rId75"/>
    <sheet xmlns:r="http://schemas.openxmlformats.org/officeDocument/2006/relationships" name="Stock-Based Compensation - Summ" sheetId="76" state="visible" r:id="rId76"/>
    <sheet xmlns:r="http://schemas.openxmlformats.org/officeDocument/2006/relationships" name="Net Income (Loss) per Share A_3" sheetId="77" state="visible" r:id="rId77"/>
    <sheet xmlns:r="http://schemas.openxmlformats.org/officeDocument/2006/relationships" name="Net Income (Loss) per Share A_4" sheetId="78" state="visible" r:id="rId78"/>
    <sheet xmlns:r="http://schemas.openxmlformats.org/officeDocument/2006/relationships" name="Income Taxes - Total Loss Befor" sheetId="79" state="visible" r:id="rId79"/>
    <sheet xmlns:r="http://schemas.openxmlformats.org/officeDocument/2006/relationships" name="Income Taxes - Schedule of Curr" sheetId="80" state="visible" r:id="rId80"/>
    <sheet xmlns:r="http://schemas.openxmlformats.org/officeDocument/2006/relationships" name="Income Taxes - Tax Rate Reconci"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Income Taxes - Schedule of NOLs" sheetId="84" state="visible" r:id="rId84"/>
    <sheet xmlns:r="http://schemas.openxmlformats.org/officeDocument/2006/relationships" name="Income Taxes - Valuation Allowa" sheetId="85" state="visible" r:id="rId85"/>
    <sheet xmlns:r="http://schemas.openxmlformats.org/officeDocument/2006/relationships" name="Income Taxes - Unrecognized Tax" sheetId="86" state="visible" r:id="rId86"/>
    <sheet xmlns:r="http://schemas.openxmlformats.org/officeDocument/2006/relationships" name="Restructuring - Narrative (Deta" sheetId="87" state="visible" r:id="rId87"/>
    <sheet xmlns:r="http://schemas.openxmlformats.org/officeDocument/2006/relationships" name="Employee Benefit Plan (Details)" sheetId="88" state="visible" r:id="rId88"/>
    <sheet xmlns:r="http://schemas.openxmlformats.org/officeDocument/2006/relationships" name="Related Party Transactions (Det" sheetId="89" state="visible" r:id="rId89"/>
    <sheet xmlns:r="http://schemas.openxmlformats.org/officeDocument/2006/relationships" name="Subsequent Events - Narrative (" sheetId="90" state="visible" r:id="rId90"/>
    <sheet xmlns:r="http://schemas.openxmlformats.org/officeDocument/2006/relationships" name="Subsequent Events - Schedule of"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52</t>
        </is>
      </c>
      <c r="C9" s="4" t="inlineStr">
        <is>
          <t xml:space="preserve"> </t>
        </is>
      </c>
      <c r="D9" s="4" t="inlineStr">
        <is>
          <t xml:space="preserve"> </t>
        </is>
      </c>
    </row>
    <row r="10">
      <c r="A10" s="4" t="inlineStr">
        <is>
          <t>Entity Registrant Name</t>
        </is>
      </c>
      <c r="B10" s="4" t="inlineStr">
        <is>
          <t>DigitalOcea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207470</t>
        </is>
      </c>
      <c r="C12" s="4" t="inlineStr">
        <is>
          <t xml:space="preserve"> </t>
        </is>
      </c>
      <c r="D12" s="4" t="inlineStr">
        <is>
          <t xml:space="preserve"> </t>
        </is>
      </c>
    </row>
    <row r="13">
      <c r="A13" s="4" t="inlineStr">
        <is>
          <t>Entity Address, Address Line One</t>
        </is>
      </c>
      <c r="B13" s="4" t="inlineStr">
        <is>
          <t>101 6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3</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27-4366</t>
        </is>
      </c>
      <c r="C18" s="4" t="inlineStr">
        <is>
          <t xml:space="preserve"> </t>
        </is>
      </c>
      <c r="D18" s="4" t="inlineStr">
        <is>
          <t xml:space="preserve"> </t>
        </is>
      </c>
    </row>
    <row r="19">
      <c r="A19" s="4" t="inlineStr">
        <is>
          <t>Title of 12(b) Security</t>
        </is>
      </c>
      <c r="B19" s="4" t="inlineStr">
        <is>
          <t>Common stock, par value $0.000025 per share</t>
        </is>
      </c>
      <c r="C19" s="4" t="inlineStr">
        <is>
          <t xml:space="preserve"> </t>
        </is>
      </c>
      <c r="D19" s="4" t="inlineStr">
        <is>
          <t xml:space="preserve"> </t>
        </is>
      </c>
    </row>
    <row r="20">
      <c r="A20" s="4" t="inlineStr">
        <is>
          <t>Trading Symbol</t>
        </is>
      </c>
      <c r="B20" s="4" t="inlineStr">
        <is>
          <t>DOC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00</v>
      </c>
    </row>
    <row r="34">
      <c r="A34" s="4" t="inlineStr">
        <is>
          <t>Entity Common Stock, Shares Outstanding (in shares)</t>
        </is>
      </c>
      <c r="B34" s="4" t="inlineStr">
        <is>
          <t xml:space="preserve"> </t>
        </is>
      </c>
      <c r="C34" s="6" t="n">
        <v>90796695</v>
      </c>
      <c r="D34" s="4" t="inlineStr">
        <is>
          <t xml:space="preserve"> </t>
        </is>
      </c>
    </row>
    <row r="35">
      <c r="A35" s="4" t="inlineStr">
        <is>
          <t>Documents Incorporated by Reference</t>
        </is>
      </c>
      <c r="B35" s="4" t="inlineStr">
        <is>
          <t>Portions of the registrant’s Proxy Statement for its 2024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58296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 Reclassifications Certain prior year amounts on the Consolidated Statements of Cash Flows have been reclassified and revised to conform to the current year presentation. Such reclassifications did not affect total revenues, operating income, or net income. Use of Estimates The preparation of these consolidated financial statements in conformity with U.S. GAAP requires management to make, on an ongoing basis, estimates, judgments and assumptions that affect the amounts reported and disclosed in the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including estimation of the probability of performance vesting conditions, the incremental borrowing rate we use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Cash and Cash Equivalents Cash and cash equivalents consist of highly liquid investments in money market funds, commercial paper and certificates of deposit, with original maturities from the date of purchase of three months or less. The carrying amounts of cash and cash equivalents approximate fair value because of the short-term maturity and highly liquid nature of these instruments. Marketable Securities The Company’s marketable securities consist of commercial paper, U.S. treasury securities and commercial debt securities.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s.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Other income (expens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Other income (expense), net in the Consolidated Statements of Operations. Foreign Currency The reporting currency of the Company is the United States dollar (“USD”). The functional currency of the Company is USD, and the functional currency of the Company’s subsidiaries is primari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Transaction gains and losses that arise from exchange rate fluctuations on transactions denominated in a currency other than the functional currency are included in Other income (expense), net on the Consolidated Statements of Operations when realized. Restricted Cash The following table reconciles cash, cash equivalents and restricted cash per the Consolidated Statements of Cash Flows: December 31, 2023 2022 Cash and cash equivalents $ 317,236 $ 140,772 Restricted cash included in Prepaid expenses and other current assets (1) — 9,100 Restricted cash (2) 1,747 1,935 Total cash, cash equivalents and restricted cash $ 318,983 $ 151,807 ___________________ (1) Includes contingent compensation related to the Cloudways acquisition, which was paid on September 1, 2023. (2) Includes deposits in financial institutions related to letters of credit used to secure lease agreements.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ccounts receivable and related allowance after the potential for recovery is considered remote. The following table presents the changes in our allowance for expected credit losses for the period presented: December 31, 2023 2022 Beginning balance $ 6,099 $ 4,212 Provision for expected credit losses 15,357 16,551 Write-offs and other (15,608) (14,664) Ending balance $ 5,848 $ 6,099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expenses due to their short-term nature. Property and Equipment Property and equipment is stated at cost, net of accumulated depreciation. Depreciation on property and equipment is calculated using the straight-line method over the estimated useful lives of the assets and is included in depreciation and amortization expense in the Consolidated Statements of Operations. The Company includes the amortization of assets that are recorded under finance leases in depreciation expense. The estimated useful lives of property and equipment are as follows: Property and Equipment Category Useful Life Computers and equipment 5 years Furniture and fixtures 5 years Leasehold improvements Lesser of lease term or remaining useful life Internal-use software 3 years Equipment under finance leases Lesser of lease term or remaining useful life The Company periodically reviews the estimated useful lives of property and equipment. Leases The Company leases co-location space at data center facilities and, to a lesser extent, corporate offices, all of which are operating leases. The finance leases are for data center equipment. The Company determines if an arrangement is a lease at contract inception. Operating leases are included in operating lease right-of-use (“ROU”) assets and current and noncurrent operating lease liabilities. Finance lease ROU assets, net of amortization are included in Property and equipment, net, and finance lease liabilities Other current liabilities Other non-current liabilities ROU assets represent the Company’s right to use an underlying asset for the lease term and the corresponding lease liabilities represent its obligation to make lease payments arising from the lease. ROU assets and lease liabilities are recognized at the lease commencement date based on the present value of the unpaid lease payments over the lease term. Lease payments used to measure lease liabilities include fixed lease payments at the lease commencement date, including rental escalation provisions. As the Company’s leases do not provide an implicit rate, the Company uses its incremental borrowing rate based on the lease terms and economic environment at commencement date in determining the present value of future payments. The ROU asset is measured as the amount of the initial lease liability and adjusted for initial direct costs, lease payments made at or before the commencement date, and reduced by tenant incentives received. The Company does not include options for renewal periods or periods beyond the termination dates in the lease in the measurement of ROU assets and lease liabilities until it is reasonably certain that those options will be exercised based on management's assessment of various relevant factors including economic, entity specific, and market-based factors among others. The Company has lease agreements with lease and non-lease components, which it has elected to combine for all asset classes. The non-lease components of operating leases primarily consist of power. Fixed payments for non-lease components are considered part of the lease component and included in the measurement of the ROU assets and liabilities, and variable payments are expensed as incurred. Variable lease payments generally relate to non-lease components above a contractual minimum fixed amount. Lease expenses for lease payments under operating leases are recognized on a straight-line basis over the lease term. The Company’s operating lease costs for co-location data center facilities are included in Cost of revenue in the Consolidated Statements of Operations and the operating lease costs for corporate offices are included in General and administrative expenses in the Consolidated Statements of Operations. Amortization expense of finance lease ROU assets is recognized on a straight-line basis over the lease term of one Capitalization of Internal-Use Software Development Costs Capitalization of costs incurred in connection with software developed for internal-use commences when both the preliminary project stage is completed and management has authorized further funding for the project, based on a determination that it is probable the project will be completed and used to perform the function intended. Capitalized costs include external consulting fees, payroll and payroll-related costs, and stock-based compensation for employees on development teams who are directly associated with, and who devote time to, internal-use software projects during the application development stage. Capitalization of such costs ceases no later than the point at which the project is substantially complete and ready for its intended use. Costs incurred during the planning, training, and post-implementation stages of the software development lifecycle are expensed as incurred and have been included in Research and development expense on the Consolidated Statements of Operations. Impairment of Long-Lived Assets Long-lived assets, including property and equipment, intangible assets with definite lives and ROU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he Company decided to cease the use of a portion of its leased New York office space in 2022 and entered into two separate subleases agreements with third party subtenants, in which the sublease income is less than the original lease payments indicating impairment. For the year ended December 31, 2022, a reduction to the carrying value of the ROU asset of $1,472 was recorded representing the carrying value amount in excess of the fair value with a corresponding impairment charge recorded to General and administrative in the Consolidated Statements of Operations. During the years ended December 31, 2023, 2022 and 2021, the Company recorded an impairment loss of $1,140, $163 and $285, respectively, related to software that is no longer being used. These impairment losses are included in Cost of revenue and Research and development on the Consolidated Statements of Operations. 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the estimates are inherently uncertain and subject to refinement. As a result, during the measurement period, which may be up to one year from the business acquisition date, the Company may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Accounting for business combinations requires the Company to make significant estimates and assumptions, especially at the acquisition date, to determine the fair value of assets acquired and liabilities assumed, including the selection of valuation methodologies, estimates of future revenue and cash flows and discount rates in determining the fair value of intangible assets. Although the Company believes that the assumptions and estimates made in the past have been reasonable and appropriate, they are based in part on historical experience and information obtained from the management of the acquired companies and are inherently uncertain. Unanticipated events and circumstances may occur that may affect the accuracy or validity of such assumptions, estimates or actual results. The assets purchased and liabilities assumed have been reflected on the Company’s Consolidated Balance Sheets, and the results are included on the Consolidated Statements of Operations and Consolidated Statements of Cash Flows from the date of acquisition. Acquisition-related transaction costs, including legal and accounting fees and other external costs directly related to the acquisition, are recognized separately from the acquisition and expensed as incurred in General and administrative on the Consolidated Statements of Operations. In addition, uncertain tax positions and tax related valuation allowances assumed in a business combination are initially estimated as of the acquisition date. The Company reevaluates these items quarterly based upon facts and circumstances that existed as of the acquisition date with any adjustments to our preliminary estimates being recorded to goodwill if identified within the measurement period. Subsequent to the measurement period or the final determination of the tax allowance’s or contingency’s estimated value, whichever comes first, changes to these uncertain tax positions and tax related valuation allowances will affect the provision for income taxes in our consolidated statement of operations and could have a material impact on the results of operations and financial position. Goodwill and Indefinite-Lived Intangible Assets Goodwill is an asset representing the future economic benefit arising from other assets acquired in a business combination which are not individually identified and separately recognized. The Company does not amortize goodwill. Goodwill has resulted from the acquisitions of Nanobox, Inc. (“Nanobox”) on April 4, 2019, Nimbella Corp. (“Nimbella”) on September 1, 2021, Cloudways Ltd. (“Cloudways”) on September 1, 2022, and Paperspace Co. (“Paperspace”) on July 5, 2023, as discussed in Note 3. Goodwill was $348,322 and $315,168 as of December 31, 2023 and 2022, respectively, and represents the excess purchase price over the fair value of identifiable net assets acquired in a business combination. As of December 31, 2023, the Company has a single reporting unit. Goodwill is reviewed for impairment on an annual basis as of October 1st of each year, or more frequently if a triggering event occurs. The Company performs an assessment of goodwill utilizing either a qualitative or quantitative impairment test. The qualitative impairment test assesses several factors to determine whether it is more likely than not that the fair value of the reporting unit is less than its respective carrying amount. If the Company concludes it is more likely than not that the fair value of the reporting unit is less than its respective carrying amount, a quantitative fair value test is performed. Alternatively, the Company may elect to proceed directly to the quantitative impairment test. In a quantitative impairment test, the Company compares the carrying amount of the reporting unit to its fair value. If the carrying amount of the reporting unit exceeds its fair value, an impairment charge is recognized for the amount by which the carrying amount of the reporting unit exceeds its fair value, up to the amount of goodwill of the reporting unit. Indefinite-lived intangible assets consist of Internet Protocol (“IP”) addresses needed for customers to host their server online. The Company evaluates these indefinite-lived intangible assets for impairment on an annual basis as of October 1st of each year and whenever events or changes in circumstances indicate that an impairment may exist. Intangible assets with indefinite lives were $44,821 as of December 31, 2023 and 2022 and are included as Intangible assets on the Consolidated Balance Sheets. The Company performs an assessment of indefinite-lived intangible assets utilizing either a qualitative or quantitative impairment test. The qualitative impairment test assesses several factors to determine whether it is more likely than not that the fair value of the assets are less than its respective carrying amounts. If the Company concludes it is more likely than not that the fair value of the assets are less than its respective carrying amounts, a quantitative fair value test is performed. Alternatively, the Company may elect to proceed directly to the quantitative impairment test.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No impairment charges for goodwill and indefinite-lived intangible assets have been recorded during the years ended December 31, 2023, 2022 or 2021. Intangible Assets Intangible assets with definite lives consist of acquired developed technology, trade name, customer relationships, content and brand. Intangible assets with definite lives are stated at cost less accumulated amortization and are amortized on a basis consistent with the timing and pattern of expected cash flows used to value the intangible asset, generally on a straight-line basis over the useful life of three Revenue Recognition The Company recognizes revenue in accordance with FASB Accounting Standards Codification (“ASC”) Topic 606, Revenue from Contracts with Customers (“ASC 606”). The Company accounts for revenue using the following steps: 1. Identify the contract with a customer 2. Identify the performance obligations in the contract 3. Determine the transaction price 4. Allocate the transaction price to performance obligations in the contract 5. Recognize revenue when or as we satisfy a performance obligation The Company provides cloud computing services, including IaaS, PaaS, SaaS and AI/ML, to its customers. The Company recognizes revenue based on the customer utilization of these resources. Customer contracts are typically month-to-month and do not include any minimum guaranteed quantities or fees. Fees are billed monthly, and payment is typically due upon invoicing. Revenue is recognized net of allowances for credits and any taxes collected from customers. The Company’s global cloud platform is supported by various third parties. The Company considered the principal versus agent guidance in ASC 606 and concluded that it is the principal for all services provided to its customers. The Company may offer sales incentives in the form of promotional and referral credits, and grant credits to encourage customers to use the Company’s services. These types of promotional and referral credits typically expire in two months or less if not used. For credits earned with a purchase, they are recorded as contract liabilities when earned and recognized at the earlier of redemption or expiration. The majority of credits are redeemed in the month they are earned. Timing of revenue recognition may differ from the timing of invoicing to the Company’s customers. The Company records a receivable when revenue is recognized prior to invoicing. Any payments received in advance of billing are a contract liability, which is recorded as Deferred revenue within Total current liabilities on the Consolidated Balance Sheets. Revenue recognized during the years ended December 31, 2023, 2022 and 2021, which was included in the Deferred revenue balances at the beginning of each respective period, was $3,674, $2,894 and $2,672, respectively. Cost of Revenue Cost of revenue consists primarily of fees related to operating in third-party co-location facilities, personnel expenses for those directly supporting our data centers and non-personnel costs, including amortization of acquired technology, amortization of capitalized internal-use software development costs, and depreciation of our data center equipment. Third-party co-location facility costs include data center rental fees, power costs, maintenance fees, network and bandwidth. Personnel expenses include salaries, bonuses, benefits, and stock-based compensation. Research and Development Expenses Research and development expenses consist primarily of personnel costs including salaries, bonuses, benefits and stock-based compensation. Research and development expenses also include amortization of capitalized internal-use software development costs for research and development activities, which are amortized over three years, and professional services, as well as costs related to our efforts to add new features to our existing offerings, develop new offerings, and ensure the security, performance, and reliability of our global cloud platform. Sales and Marketing Expenses Sales and marketing expenses consist primarily of personnel costs of our sales, marketing and customer support employees including salaries, bonuses, benefits and stock-based compensation. Sales and marketing expenses also include costs for marketing programs, commissions, advertising and professional service fees. General and Administrative Expenses General and administrative expenses consist primarily of personnel costs of our human resources, legal, finance and other administrative functions including salaries, bonuses, benefits, and stock-based compensation. General and administrative expenses also include provision for expected credit losses, software, payment processing fees, business insurance, depreciation and amortization expenses, rent and facilities costs, impairment of long-lived assets, acquisition related compensation, and other administrative costs. Restructuring and other charges The Company records restructuring expenses when management commits to a restructuring plan, the restructuring plan identifies all significant actions, the period of time to complete the restructuring plan indicates that significant changes to the plan are not likely, and employees who are impacted have been notified. Restructuring and other charges consist primarily of personnel costs, such as notice period, employee severance payments and termination benefits, as well as stock-based compensation related to vesting of certain equity awards. Advertising and Other Promotional Costs Advertising and other promotional costs are expensed as incurred and are included in Sales and marketing on the Consolidated Statements of Operations. Non-direct response advertising expenses were $7,857, $19,914 and $14,577 for the years ended December 31, 2023, 2022 and 2021, respectively. Income Taxes The Company accounts for income taxes pursuant to the asset and liability method. Deferred income tax assets and liabilities are recognized for the future tax consequences attributable to differences between the financial statement and tax basis of assets and liabilities that will result in taxable or deductible amounts in the future. Such deferred income tax assets and liabilities are based on enacted tax laws and rates applicable to periods in which the differences are expected to affect taxable income. A valuation allowance is established when necessary to reduce deferred tax assets to the amounts expected to be realized. Federal, state, and foreign income taxes are provided based on statutory rates. On December 22, 2017, the Tax Cuts and Jobs Act of 2017 (the “Tax Act”) was signed into law. The Tax Act requires an entity to make an accounting policy election of either (1) treating taxes due on future U.S. inclusions in taxable income related to Global Intangible Low Taxed Income (“GILTI”) as a current period expense when incurred (the “period cost method”) or (2) factoring such amounts into an entity’s measurement of its deferred taxes (the “deferred method”). The Company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income tax expense on the Consolidated Statements of Operations and includes accrued interest and penalties with the related income tax liability in Other current liabilities on the Consolidated Balance Sheets. 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 Geographical Information Revenue, as determined based on the billing address of the Company’s customers, was as follows: Year Ended December 31, 2023 2022 2021 North America 37 % 38 % 38 % Europe 29 % 30 % 30 % Asia 24 % 22 % 22 % Other 10 % 10 % 10 % Total 100 % 100 % 100 % Revenue derived from customers in the United States was 30% of total revenue for the year ended December 31, 2023, and 31% of total revenue for the years ended December 31, 2022 and 2021. No country outside of the United States had revenue greater than 10% of total consolidated revenue in any period presented. Long-lived assets includes property, equipment and leases. The geographic locations of the Company’s long-lived assets, net, based on physical location of the assets is as follows: December 31, 2023 2022 United States $ 233,557 $ 206,118 Singapore 43,425 60,307 Germany 62,224 50,274 Netherlands 46,170 35,951 Other 75,269 74,221 Total $ 460,645 $ 426,871 Concentration of Credit Risk The amounts reflected in the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December 31, 2023 and 2022. Additionally, no customer accounted for 10% or more of total revenue during the years ended December 31, 2023, 2022 and 2021, respectively. Stock-Based Compensation Stock Options Compensation expense related to stock-based transactions, including employee, consultant, and non-employee director stock option awards, is measured and recognized, net of estimated forfeitures, in the Consolidated Statements of Operations based on fair value. The fair value of each option award is estimated on the grant date using the Black Scholes option-pricing model. Expense is recognized on a straight-line basis over the requisite service period. The option-pricing model requires the input of highly subjective assumptions, including the fair value of the underlying common stock, the expected term of the option, the e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Intangible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Goodwill and Intangible Assets</t>
        </is>
      </c>
      <c r="B4" s="4" t="inlineStr">
        <is>
          <t xml:space="preserve">Acquisitions, Goodwill and Intangible Assets Paperspace Co. On July 5, 2023 (the “Paperspace Acquisition Date”), the Company consummated a business combination acquiring 100% of Paperspace for total cash consideration of $100,399. Included in the consideration paid is a contribution of $11,100 to an escrow account held by a third party on the Paperspace Acquisition Date to support certain post-closing indemnification obligations. This acquisition has been accounted for as a business combination and the results of Paperspace’s operations have been included in the accompanying consolidated financial statements since the Paperspace Acquisition Date. The acquisition and integration of Paperspace’s advanced technology into the Company’s platform will extend the Company’s offerings, enabling customers to more easily test, develop and deploy artificial intelligence and machine learning (“AI/ML”) applications, and augment and enhance existing AI/ML applications. The determination and allocation of total consideration is based on estimates of fair value. Measurement period adjustments, if any, will be recognized in the reporting period in which the adjustment amounts are determined within twelve months from the Paperspace Acquisition Date. As of December 31, 2023, the purchase price allocation for Paperspace remains open as the Company gathers additional information regarding the assets acquired and the liabilities assumed, primarily in relation to working capital accounts and the Company’s assessment of tax related items. The following table sets forth the allocation of the purchase price for the business combination and summarizes the fair values of the assets acquired and liabilities assumed at the Paperspace Acquisition Date: Amount Fair value of consideration transferred Cash consideration $ 100,399 Recognized amounts of identifiable assets acquired and liabilities assumed Tangible assets acquired: Cash and cash equivalents $ 1,376 Accounts receivable 1,042 Prepaid expenses and other current assets 193 Property and equipment, net 4,515 Operating right-of-use asset, net 4,398 Finance lease right-of-use asset, net 11,958 Other assets 367 Intangible assets 37,690 Liabilities assumed: Accounts payable and accrued expenses (1,445) Deferred revenue (105) Operating lease liabilities, current (1,475) Operating lease liabilities, non-current (2,923) Finance lease liabilities, current (5,707) Finance lease liabilities, non-current (6,251) Deferred tax liabilities (1,074) Total identifiable net assets acquired 42,559 Goodwill recorded in acquisition 57,840 Total purchase price allocation $ 100,399 The Company amortizes its intangible assets assuming no residual value over periods in which the economic benefit of these assets is consumed (the useful life). The fair values allocated to the identifiable intangible assets and their estimated useful lives are as follows: Estimated Fair Value Weighted Average Useful Life (years) Trademark/Trade Name $ 300 1 Developed Technology 24,120 5 Customer Relationships 13,270 5 Total intangible assets $ 37,690 Paperspace’s assets and liabilities were measured at estimated fair values on July 5, 2023. Estimates of fair value represent management’s best estimate and require a complex series of judgments about future events and uncertainties. Third-party valuation specialists were engaged to assist management in the valuation of these assets and liabilities. The goodwill is attributable primarily to the integration of Paperspace’s advanced technology into the Company’s platform which will extend the Company’s offerings, resulting in incremental revenue from new and existing customers, and to a lesser extent intangible assets that do not qualify for separate recognition, including the existing workforce acquired through the acquisition. None of the goodwill is expected to be deductible for income tax purposes. Acquisition and integration related costs consist of miscellaneous professional service fees and expenses for acquisition related activities. The Company recognized approximately $5,745 of acquisition related costs that were expensed in the year ended December 31, 2023. These costs are shown primarily as part of General and administrative expenses in the accompanying Consolidated Statements of Operations. The amount of Paperspace’s revenue and net loss included in the Company’s Consolidated Statements of Operations from the Paperspace Acquisition Date through December 31, 2023, was $6,350 and $18,914, respectively. Contingent compensation Contingent compensation costs relate to payments due to certain Paperspace sellers for $10,120, of which $5,060 will be earned on July 5, 2024, and $1,265 will be earned quarterly thereafter through July 5, 2025. Contingent compensation represents compensation for post-combination services because the payments are contingent on continuing employment of the Paperspace founders at each payment date. For the year ended December 31, 2023, the Company recorded an acquisition related compensation expense of $4,135 related to estimated compensation earned by the Paperspace founders to date included in General and administrative in the accompanying Consolidated Statements of Operations. Unaudited Pro Forma Financial Information The unaudited pro forma information below summarizes the combined results of the Company and Paperspace as if the Company’s acquisition of Paperspace closed on January 1, 2022 but does not necessarily reflect the combined actual results of operations of the Company and Paperspace that would have been achieved, nor are they necessarily indicative of future results of operations. The unaudited pro forma information reflects certain adjustments that were directly attributable to the acquisition of Paperspace, including additional amortization of acquired assets and the timing of nonrecurring acquisition and integration related costs, and other adjustments the Company believes are reasonable for the pro forma presentation. If Paperspace had been acquired on January 1, 2022 and included in the Company’s results for 2022 and 2023, it would not have had a material impact to revenue. Pro Forma for the Year Ended December 31, 2023 2022 Net loss $ (280) $ (61,802) Cloudways Ltd. On September 1, 2022 (“Cloudways Acquisition Date”), the Company acquired 100% of the outstanding equity interests of Cloudways, Ltd. (“Cloudways”) pursuant to a Share Purchase Agreement, dated as of August 19, 2022. This acquisition has been accounted for as a business combination. The results of Cloudways’ operations have been included in the accompanying consolidated financial statements since the Cloudways Acquisition Date. The acquisition of Cloudways, a leading managed cloud hosting and software-as-a-service provider for startups and growing digital businesses, strengthens the Company’s ability to simplify cloud computing by enabling customers to launch a business and scale it effortlessly. Cloudways was a customer of the Company prior to the acquisition, and the Company recognized revenue of approximately $6,000 from Cloudways from January 1, 2022 through the Cloudways Acquisition Date. The acquisition purchase consideration, in accordance with ASC 805, totaled $311,237 and was paid in cash. The Share Purchase Agreement includes customary representations and warranties and covenants of the parties. The Company contributed $42,000 of the consideration paid to an escrow account held by a third party on the Cloudways Acquisition Date to support certain post-closing indemnification obligations. The final accounting has been completed. The following table sets forth the components and the allocation of the purchase price for the business combination and summarizes the fair values of the assets acquired and liabilities assumed at the Cloudways Acquisition Date: Amount Fair value of consideration transferred Cash paid to Cloudways sellers $ 278,187 Cash contributed to escrow accounts 42,000 Other expenses 150 Less: Cash pre-funded from contingent compensation (9,100) Total consideration paid $ 311,237 Recognized amounts of identifiable assets acquired and liabilities assumed Tangible assets acquired: Cash and cash equivalents $ 5,827 Accounts receivable 4,753 Prepaid expenses and other current assets 547 Other assets 9 Intangible assets 72,000 Liabilities assumed: Accounts payable (1,820) Accrued expenses (957) Deferred revenue (1,013) Deferred tax liabilities (3,417) Other current liabilities (23,243) Total identifiable net assets acquired 52,686 Goodwill recorded in acquisition 258,551 Total purchase price allocation $ 311,237 During the year ended December 31, 2023, the Company recorded measurement period adjustments of $24,686 to decrease Goodwill and a corresponding $18,269 to decrease Deferred tax liabilities, and $6,417 to decrease Other current liabilities on the Consolidated Balance Sheets. Additionally, the change to the provisional amounts resulted in an increase to Income tax expense and Deferred tax liabilities of $1,635 and a decrease to General and administrative expenses and other current liabilities of $921, respectively. The measurement period adjustments are a result of new information obtained about facts and circumstances that existed as of the acquisition date. The Company amortizes its intangible assets assuming no residual value over periods in which the economic benefit of these assets is consumed (the useful life). The fair values allocated to the identifiable intangible assets and their estimated useful lives are as follows: Estimated Fair Value Weighted Average Useful Life (years) Trade name $ 9,500 10 Developed technology 31,500 5 Customer relationships 31,000 7 Total intangible assets $ 72,000 Cloudways’ assets and liabilities were measured at estimated fair values on September 1, 2022. Estimates of fair value represent management’s best estimate and require a complex series of judgments about future events and uncertainties. Third-party valuation specialists were engaged to assist management in the valuation of these assets and liabilities. The Company used the relief from royalty method to fair value the developed technology and the trade name intangible assets, and the multi-period excess earnings method to fair value the customer relationship intangible assets. The significant assumptions used to estimate the value of the intangible assets included discount rates, projected revenue growth rates, EBITDA margins, technology obsolescence and royalty rates. The goodwill is attributable primarily to the revenue synergies expected from combining the operations of both entities, and intangible assets that do not qualify for separate recognition, including the existing workforce acquired through the acquisition. None of the goodwill is expected to be deductible for income tax purposes. Contingent compensation Contingent compensation costs relate to payments due to a Cloudways seller for $38,830, of which $16,851 was earned and paid on September 1, 2023, and $7,326 will be earned on each of March 1, 2024, September 1, 2024 and March 1, 2025. Contingent compensation represents compensation for post-combination services because the payments are contingent on continuing employment of the Cloudways seller, with limited exceptions, at each payment date. Unaudited Pro Forma Financial Information The unaudited pro forma information below summarizes the combined results of the Company and Cloudways as if the Company’s acquisition of Cloudways closed on January 1, 2021 but does not necessarily reflect the combined actual results of operations of the Company and Cloudways that would have been achieved, nor are they necessarily indicative of future results of operations. The unaudited pro forma information reflects certain adjustments that were directly attributable to the acquisition of Cloudways, including additional amortization adjustments for the fair value of the assets acquired and liabilities assumed and other adjustments the Company believes are reasonable for the pro forma presentation. The pro forma net loss for the year ended December 31, 2022 was adjusted to exclude nonrecurring acquisition related costs of $2,139. Pro Forma for the Year Ended December 31, 2022 2021 Revenue $ 607,191 $ 459,845 Net loss (20,780) (53,227) 2023 Asset Acquisition In January 2023, the Company acquired certain assets of SnapShooter Limited for $2,500, which was accounted for as an asset acquisition as substantially all of the fair value of the assets acquired was concentrated in a developed technology intangible asset and will be amortized over five years. Additionally, the Company recognized a contingent compensation liability of $1,000 that is payable one year from the date of acquisition, contingent on continuing employment and will be recognized as compensation expense over the period that it is earned. 2022 Asset Acquisitions In March 2022, the Company acquired the assets of the CSS Tricks website from Midwest Coast Studios LLC for total purchase consideration of $4,000. The intangible assets will be amortized over three In June 2022, the Company acquired intangible assets from JournalDev IT Services Private Limited for total purchase consideration of $1,400 to be amortized over three years. Goodwill Movements in goodwill during the years ended December 31, 2023 and 2022 were as follows: Balance at January 1, 2022 $ 32,170 Acquisition of Cloudways 283,237 Measurement period adjustment (1) (239) Balance at December 31, 2022 315,168 Acquisition of Paperspace 57,840 Measurement period adjustments (2) (24,686) Balance at December 31, 2023 $ 348,322 ___________________ (1) The Company finalized and adjusted the purchase price for the Nimbella acquisition to reflect a decrease of $239 to Goodwill related to the final 2021 pre-acquisition tax return. (2) The Company finalized and adjusted the purchase price for the Cloudways acquisition as discussed above. Intangible Assets, net Intangible assets, net consisted of the following amounts: December 31, 2023 2022 Asset Type IP addresses $ 44,821 $ 44,821 Developed technology 62,330 35,710 Customer relationships 44,270 31,000 Trade name 9,800 9,500 Content 4,400 4,400 Brand 1,000 1,000 Total carrying value $ 166,621 $ 126,431 Accumulated Amortization Developed technology $ (14,737) $ (4,477) Customer relationships (7,203) (1,476) Trade name (1,413) (317) Content (2,534) (1,067) Brand (583) (166) Total accumulated amortization (26,470) (7,503) Total intangible assets, net $ 140,151 $ 118,928 Amortization expense was $18,967, $6,301 and $645 for the years ended December 31, 2023, 2022 and 2021, respectively. As of December 31, 2023, the weighted-average remaining amortization period for amortizable intangible assets was five years for developed technology, six years for customer relationships, ten years for trade name, three years for content, and two years for brand. Amortization expense for the next five years and thereafter, based on valuations and determinations of useful lives, is expected to be as follows: 2024 $ 22,426 2025 20,057 2026 19,657 2027 17,557 2028 9,198 Thereafter 6,435 Total estimated future intangible amortization expense $ 95,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solidated Balance Sheets as of December 31, 2023 and 2022. December 31, 2023 Amortized Cost Gross Unrealized Gains Gross Unrealized Losses Fair Value U.S. treasury securities $ 69,456 $ 6 $ (6) $ 69,456 Commercial paper 25,088 — (12) 25,076 Total Marketable securities $ 94,544 $ 6 $ (18) $ 94,532 December 31, 2022 Amortized Cost Gross Unrealized Gains Gross Unrealized Losses Fair Value U.S. treasury securities $ 549,944 $ 29 $ (849) $ 549,124 Corporate debt securities 35,293 — (86) 35,207 Commercial paper 139,489 9 (367) 139,131 Total Marketable securities $ 724,726 $ 38 $ (1,302) $ 723,462 Interest income from investments was $23,767, $11,881 and $123 for the years ended December 31, 2023, 2022 and 2021, respectively. As of December 31, 2023, all of the Company’s available-for-sale short-term investments were due within one year. As of December 31, 2023, the Company held three securities that were in an unrealized loss position. The Company does not intend to sell and expects that it is more likely than not that it will not be required to sell these securities until such time as the value recovers or the securities mature. Unrealized losses from fixed-income securities are primarily attributable to changes in interest rates and not credit-related factors based on the Company’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Management does not believe any remaining unrealized losses represent impairments based on our evaluation of available evidence. Unrealized gains and losses on marketable securities are presented net of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our financial assets measured on a recurring basis is as follows: December 31, 2023 Level I Level II Total Cash and cash equivalents: Cash $ 54,871 $ — $ 54,871 Money market funds 262,365 — 262,365 Total Cash and cash equivalents $ 317,236 $ — $ 317,236 Marketable securities: U.S. treasury securities $ 69,456 $ — $ 69,456 Commercial paper — 25,076 25,076 Total Marketable securities $ 69,456 $ 25,076 $ 94,532 December 31, 2022 Level I Level II Total Cash and cash equivalents: Cash $ 95,117 $ — $ 95,117 Money market funds 45,655 — 45,655 Total Cash and cash equivalents $ 140,772 $ — $ 140,772 Marketable securities: U.S. treasury securities $ 549,124 $ — $ 549,124 Corporate debt securities — 35,207 35,207 Commercial paper — 139,131 139,131 Total Marketable securities $ 549,124 $ 174,338 $ 723,462 The Company classifies its highly liquid money market funds and U.S. treasury securities within Level 1 of the fair value hierarchy because they are valued based on quoted market prices in active markets. The Company classifies its commercial paper and corporate debt securities within Level 2 because they are valued using inputs other than quoted prices that are directly or indirectly observable in the market, including readily available pricing sources for the identical underlying security which may not be actively traded. The Company had no Level 3 financial assets as of December 31, 2023 and 2022. Financial Instruments Not Recorded at Fair Value on a Recurring Basis The Company reports financial instruments at fair value, with the exception of the 0% Convertible Senior Notes due December 1, 2026 (“Convertible Notes”). Financial instruments that are not recorded at fair value on a recurring basis are measured at fair value on a quarterly basis for disclosure purposes. The carrying values and estimated fair values of financial instruments not recorded at fair value are as follows: December 31, 2023 December 31, 2022 Carrying Value Fair Value Carrying Value Fair Value Convertible Notes $ 1,477,798 $ 1,235,625 $ 1,470,270 $ 1,134,030 The carrying value of the Convertible Notes as of December 31, 2023 and 2022 was net of unamortized debt issuance costs of $22,202 and $29,730, respectively. The total fair value of the Convertible Notes was determined based on the closing trading price as of the last day of trading for the period. The Company considers the fair value to be a Level 2 valuation due to the limited trading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Property and equipment, net consisted of the following: December 31, 2023 2022 Computers and equipment $ 657,505 $ 564,763 Furniture and fixtures 1,511 1,511 Leasehold improvements 6,820 6,820 Internal-use software 84,279 78,649 Equipment under finance leases 11,938 — Property and equipment, gross $ 762,053 $ 651,743 Less: accumulated depreciation $ (387,083) $ (317,329) Less: accumulated amortization (69,526) (61,244) Property and equipment, net $ 305,444 $ 273,170 Depreciation expense on property and equipment was $90,466, $83,814 and $74,278 for the years ended December 31, 2023, 2022 and 2021, respectively. The Company capitalized costs related to the development of computer software for internal use of $6,958, $10,636 and $7,307 for the years ended December 31, 2023, 2022 and 2021, respectively, which is included in internal-use software costs within Property and equipment, net. Amortization expense related to internal-use software was $8,433, $12,117 and $13,424 for the years ended December 31, 2023, 2022 and 2021, respectively. Other current liabilities Other current liabilities consisted of the following: December 31, 2023 2022 Income taxes $ 44,887 $ 40,848 Contingent compensation 15,433 5,617 Finance leases 5,221 — Excise taxes related to repurchase of common stock 4,884 — Employee contributions under the ESPP 557 944 Total other current liabilities $ 70,982 $ 47,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redit Facility In February and March 2020, the Company entered into and subsequently amended a second amended and restated credit agreement with KeyBank National Association as administrative agent. In November 2021, the Company further amended such credit agreement to revise certain covenants that restricted the incurrence of indebtedness to permit the issuance of the convertible notes discussed below. In March 2022, the Company entered into a third amended and restated credit agreement (the “Credit Facility”) to, among other modifications, (i) remove the term loan component of the existing credit facility which had been previously repaid in full; (ii) increase the maximum borrowing limit of the revolving credit facility from $150,000 to $250,000; (iii) extend the maturity date; (iv) replace the existing maximum total net leverage ratio financial covenant with a maximum senior secured net leverage ratio financial covenant; (v) eliminate the financial covenant requirement of maintaining a minimum debt service coverage ratio; (vi) reduce the interest rates applicable to any principal amounts outstanding on the revolving credit facility as well as the annual commitment fee for unused amounts on the revolving credit facility; and (vii) replace the benchmark reference rate for U.S. Dollar loans from LIBOR to the forward-looking term rate based on the secured overnight financing rate plus a customary adjustment (“Adjusted Term SOFR”). At December 31, 2023, the Company had available borrowing capacity of $250,000 on the Credit Facility. The Credit Facility will mature on the earlier of (a) March 29, 2027 and (b) 90 days before the maturity date applicable to any outstanding convertible notes issued by the Company in an aggregate principal amount equal to or greater than $100,000. The Credit Facility is secured by a first-priority security interest in substantially all of the assets of the Company. The Credit Facility contains certain financial and operational covenants, including a maximum senior secured net leverage ratio financial covenant of 3.50x. As of December 31, 2023, the Company was in compliance with all covenants under the Credit Facility. The per annum interest rate applicable to any principal amounts outstanding under the Credit Facility for U.S. Dollar loans will be equal to (i) Adjusted Term SOFR plus (ii) an applicable margin varying from 1.25% to 2.00%, subject to a pricing grid based on the senior secured net leverage ratio. The Credit Facility provides for an annual commitment fee varying from 0.20% to 0.30%, also subject to a pricing grid based on the senior secured net leverage ratio, applied to the average daily unused amount of the revolving credit facility. The Company incurred commitment fees on the unused balance of the Credit Facility of $506, $477 and $362 for the years ended December 31, 2023, 2022 and 2021, respectively. In connection with the Credit Facility, the Company incurred $1,295 of additional debt issuance costs which, together with $662 of the then unamortized financing fees, will be amortized over the remaining term of the facility. The Company recognized a loss on extinguishment of debt of $407 for the year ended December 31, 2022. The loss on extinguishment of debt is classified as a non-cash adjustment to reconcile net income to net cash provided by operating activities within the Consolidated Statements of Cash Flows. Amortization of deferred financing fees was $420, $398 and $2,243 for the years ended December 31, 2023, 2022 and 2021, respectively. Convertible Notes In November 2021, the Company issued $1,500,000 aggregate principal amount of Convertible Senior Notes in a private offering, including the exercise in full of the over-allotment option granted to the initial purchasers of $200,000. The Convertible Notes are senior unsecured obligations of the Company and do not bear regular interest, and the principal amount of the Convertible Notes does not accrete. The Convertible Notes will mature on December 1, 2026 unless earlier converted, redeemed, or repurchased. The net proceeds from this offering were $1,461,795, after deducting underwriting fees, expenses and commissions. Amortization of deferred financing fees for the years ended December 31, 2023, 2022 and 2021 was $7,529, $7,481 and $881, respectively. Each $1 of principal of the Convertible Notes will initially be convertible into 5.6018 shares of the Company’s common stock, which is equivalent to an initial conversion price of approximately $178.51 per share, subject to adjustment as set forth in the indenture governing the Convertible Notes. Holders of these Convertible Notes may convert their Convertible Notes at their option at any time prior to the close of the business day immediately preceding June 1, 2026, only under the following circumstances: 1. during any calendar quarter commencing after the calendar quarter ending on March 31, 2022,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ten consecutive trading day period (such ten consecutive trading day period, the “measurement period”) in which the trading price of the Convertible Notes for each trading day of the measurement period was less than 98% of the product of the last reported sale price per share of the common stock on such trading day and the conversion rate on such trading day; 3. if the Company calls such Convertible Notes for redemption, at any time prior to the close of business on the business day immediately preceding the redemption date; and 4. upon the occurrence of specified corporate events or distributions on the common stock. As none of the above circumstances have occurred as of December 31, 2023, the Convertible Notes were not convertible for the fiscal year ended December 31, 2023. On or after June 1, 2026 until the close of business on the scheduled trading day immediately preceding the maturity date, holders may convert all or any portion of their Convertible Notes at the option of the holder regardless of the foregoing circumstances. Upon conversion of the Convertible Notes, the Company will pay or deliver, as the case may be, cash, shares of common stock or a combination of cash and shares of common stock, at the Company’s election. It is the Company's current intent to settle the principal amount of the Convertible Notes with common stock. The Company may redeem for cash all or any portion of the Convertible Notes, at its option, on or after December 2, 2024 and on or before the 25th scheduled trading day immediately before the maturity date, if the last reported sale price per share of the Company’s common stock exceeds 130% of the conversion price then in effect on each of at least 20 trading days (whether or not consecutive) during the 30 consecutive trading days ending on, and including, the trading day immediately preceding the date on which the Company provides a notice of redemption at a redemption price equal to 100% of the principal amount of the Convertible Notes to be redeemed, plus any accrued and unpaid special interest and additional interest, if any, to, but excluding, the redemption date. Upon the occurrence of a fundamental change (as defined in the indenture governing the Convertible Notes), subject to certain conditions, holders may require the Company to repurchase all or a portion of the Convertible Notes for cash at a price equal to 100% of the principal amount of the Convertible Notes to be repurchased, plus any accrued and unpaid special interest and additional interest, if any, to, but excluding, the fundamental change repurchase date. Outstanding Borrowings As of December 31, 2023, the $1,500,000 aggregate principal of the Convertible Notes is expected to mature on December 1, 2026 with no other payments required prior to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o-location space at data center facilities and, to a lesser extent, corporate offices, all of which are operating leases. Most of the leases have lease terms within three The Company entered into separate sublease agreements related to its New York office space effective as of March 2022 and June 2022, respectively. As defined within the lease and sublease agreements, the Company remains primarily liable to the landlord for the performance of all obligations in the event that the sublessees do not perform their obligations under their respective leases. The rental amounts payable to the Company pursuant to the sublease agreements increase approximately 2% each year, and both the lease and the related subleases terminate in July 2025. The components of lease expense were as follows: December 31, 2023 2022 Finance lease expense: Amortization of finance lease right-of-use assets $ 2,656 N/A Interest on finance lease liabilities 410 N/A Operating lease expense 80,639 $ 54,440 Variable lease expense 11,317 6,149 Short-term lease expense 418 1,799 Total lease expense $ 95,440 $ 62,388 Supplemental balance sheet information related to leases were as follows: December 31, 2023 2022 Finance leases: Property and equipment, net $ 9,282 N/A Other current liabilities 5,221 N/A Other long-term liabilities 4,521 N/A Operating leases: Operating lease right-of-use assets, net $ 155,201 $ 153,701 Operating lease liabilities, current 81,320 57,432 Operating lease liabilities, non-current 91,161 107,693 Weighted average remaining lease term and discount rate were as follows: December 31, 2023 2022 Finance leases: Weighted-average remaining lease term (in years) 2.0 N/A Weighted-average discount rate 8% N/A Operating leases: Weighted-average remaining lease term (in years) 2.7 2.8 Weighted-average discount rate 8% 5% For the years ended December 31, 2023 and 2022, the Company recorded $1,677 and $1,202, respectively, in sublease income for operating leases, which was recorded as a reduction to General and administrative operating expenses. No sublease income was recorded for the year ended December 31, 2021 as the Company entered into separate sublease agreements in 2022. Maturities of lease liabilities as of December 31, 2023 were as follows: Finance Leases Operating Leases (1) 2024 $ 5,838 $ 87,283 2025 3,684 47,630 2026 805 29,403 2027 210 20,116 2028 38 1,609 Total undiscounted lease liabilities 10,575 186,041 Less: Imputed interest (833) (13,560) Total present value of lease liabilities 9,742 172,481 Less: Current portion of lease liabilities (5,221) (81,320) Lease liabilities, non-current $ 4,521 $ 91,161 ___________________ (1) Sublease proceeds for the fiscal years ending December 31, 2024 and 2025 of $2,073 and $1,051, respectively, are not included in the table above.</t>
        </is>
      </c>
    </row>
    <row r="5">
      <c r="A5" s="4" t="inlineStr">
        <is>
          <t>Leases</t>
        </is>
      </c>
      <c r="B5" s="4" t="inlineStr">
        <is>
          <t>Leases The Company leases co-location space at data center facilities and, to a lesser extent, corporate offices, all of which are operating leases. Most of the leases have lease terms within three The Company entered into separate sublease agreements related to its New York office space effective as of March 2022 and June 2022, respectively. As defined within the lease and sublease agreements, the Company remains primarily liable to the landlord for the performance of all obligations in the event that the sublessees do not perform their obligations under their respective leases. The rental amounts payable to the Company pursuant to the sublease agreements increase approximately 2% each year, and both the lease and the related subleases terminate in July 2025. The components of lease expense were as follows: December 31, 2023 2022 Finance lease expense: Amortization of finance lease right-of-use assets $ 2,656 N/A Interest on finance lease liabilities 410 N/A Operating lease expense 80,639 $ 54,440 Variable lease expense 11,317 6,149 Short-term lease expense 418 1,799 Total lease expense $ 95,440 $ 62,388 Supplemental balance sheet information related to leases were as follows: December 31, 2023 2022 Finance leases: Property and equipment, net $ 9,282 N/A Other current liabilities 5,221 N/A Other long-term liabilities 4,521 N/A Operating leases: Operating lease right-of-use assets, net $ 155,201 $ 153,701 Operating lease liabilities, current 81,320 57,432 Operating lease liabilities, non-current 91,161 107,693 Weighted average remaining lease term and discount rate were as follows: December 31, 2023 2022 Finance leases: Weighted-average remaining lease term (in years) 2.0 N/A Weighted-average discount rate 8% N/A Operating leases: Weighted-average remaining lease term (in years) 2.7 2.8 Weighted-average discount rate 8% 5% For the years ended December 31, 2023 and 2022, the Company recorded $1,677 and $1,202, respectively, in sublease income for operating leases, which was recorded as a reduction to General and administrative operating expenses. No sublease income was recorded for the year ended December 31, 2021 as the Company entered into separate sublease agreements in 2022. Maturities of lease liabilities as of December 31, 2023 were as follows: Finance Leases Operating Leases (1) 2024 $ 5,838 $ 87,283 2025 3,684 47,630 2026 805 29,403 2027 210 20,116 2028 38 1,609 Total undiscounted lease liabilities 10,575 186,041 Less: Imputed interest (833) (13,560) Total present value of lease liabilities 9,742 172,481 Less: Current portion of lease liabilities (5,221) (81,320) Lease liabilities, non-current $ 4,521 $ 91,161 ___________________ (1) Sublease proceeds for the fiscal years ending December 31, 2024 and 2025 of $2,073 and $1,051, respectively, are not included in the table above.</t>
        </is>
      </c>
    </row>
    <row r="6">
      <c r="A6" s="4" t="inlineStr">
        <is>
          <t>Leases</t>
        </is>
      </c>
      <c r="B6" s="4" t="inlineStr">
        <is>
          <t>Leases The Company leases co-location space at data center facilities and, to a lesser extent, corporate offices, all of which are operating leases. Most of the leases have lease terms within three The Company entered into separate sublease agreements related to its New York office space effective as of March 2022 and June 2022, respectively. As defined within the lease and sublease agreements, the Company remains primarily liable to the landlord for the performance of all obligations in the event that the sublessees do not perform their obligations under their respective leases. The rental amounts payable to the Company pursuant to the sublease agreements increase approximately 2% each year, and both the lease and the related subleases terminate in July 2025. The components of lease expense were as follows: December 31, 2023 2022 Finance lease expense: Amortization of finance lease right-of-use assets $ 2,656 N/A Interest on finance lease liabilities 410 N/A Operating lease expense 80,639 $ 54,440 Variable lease expense 11,317 6,149 Short-term lease expense 418 1,799 Total lease expense $ 95,440 $ 62,388 Supplemental balance sheet information related to leases were as follows: December 31, 2023 2022 Finance leases: Property and equipment, net $ 9,282 N/A Other current liabilities 5,221 N/A Other long-term liabilities 4,521 N/A Operating leases: Operating lease right-of-use assets, net $ 155,201 $ 153,701 Operating lease liabilities, current 81,320 57,432 Operating lease liabilities, non-current 91,161 107,693 Weighted average remaining lease term and discount rate were as follows: December 31, 2023 2022 Finance leases: Weighted-average remaining lease term (in years) 2.0 N/A Weighted-average discount rate 8% N/A Operating leases: Weighted-average remaining lease term (in years) 2.7 2.8 Weighted-average discount rate 8% 5% For the years ended December 31, 2023 and 2022, the Company recorded $1,677 and $1,202, respectively, in sublease income for operating leases, which was recorded as a reduction to General and administrative operating expenses. No sublease income was recorded for the year ended December 31, 2021 as the Company entered into separate sublease agreements in 2022. Maturities of lease liabilities as of December 31, 2023 were as follows: Finance Leases Operating Leases (1) 2024 $ 5,838 $ 87,283 2025 3,684 47,630 2026 805 29,403 2027 210 20,116 2028 38 1,609 Total undiscounted lease liabilities 10,575 186,041 Less: Imputed interest (833) (13,560) Total present value of lease liabilities 9,742 172,481 Less: Current portion of lease liabilities (5,221) (81,320) Lease liabilities, non-current $ 4,521 $ 91,161 ___________________ (1) Sublease proceeds for the fiscal years ending December 31, 2024 and 2025 of $2,073 and $1,051, respectively, are not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3, the Company had long-term commitments for bandwidth usage with various networks and internet service providers and entered into purchase orders with various vendors. The total minimum future commitments for bandwidth usage and purchase orders as of December 31, 2023 were as follows: 2024 $ 21,419 2025 6,732 2026 884 2027 957 2028 — Thereafter — Total purchase commitments $ 29,992 Letters of Credit In conjunction with the execution of certain office space operating leases, letters of credit in the aggregate amount of $1,747 and $1,935 were issued and outstanding as of December 31, 2023 and 2022, respectively. No draws have been made under such letters of credit. These funds are included as Restricted cash on the Consolidated Balance Sheets as they are related to long-term operating leases and are included in beginning and ending Cash, cash equivalents and restricted cash in the Consolidated Statements of Cash Flows. As of December 31, 2023, one letter of credit remained and the deposit currently held is the minimum threshold required until the lease expiration.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solidated financial position, results of operations, or liquidity. On September 12, 2023, a putative class action lawsuit was filed in the United States District Court for the Southern District of New York against us and certain of our current and former executive officers for alleged violations of the U.S. federal securities laws. The complaint in the lawsuit, captioned Agarwal v. DigitalOcean Holdings, Inc., et. al. (Case 1:23-cv-08060), asserted claims under Sections 10(b) and 20(a) of the Securities Exchange Act of 1934 on behalf of a proposed class consisting of those who acquired our common stock between February 16, 2023 and August 25, 2023 (the “Putative Class Period”), and alleged that we made materially false and misleading statements regarding our business during the Putative Class Period. On January 3, 2024, the plaintiff in the federal class action lawsuit voluntarily dismissed the action without prejudice. On December 12, 2023 and December 14, 2023, respectively, we were named a nominal defendant in two putative stockholder derivative actions filed in the United States District Court for the District of Delaware against our directors and our former chief executive officer and member of the board. The complaints in the two lawsuits, captioned Flanagan v. Spruill, et al. (Case No. 1:23-cv-01424-RGA) and Reynolds v. Spruill, et al. (Case No. 1:23-cv-01433-RGA), alleged, among other things, violations of federal law and breaches of fiduciary duty, in relation to substantially the same factual allegations as the above-described federal class action lawsuit captioned Agarwal v. DigitalOcean Holdings, Inc., et. al. (Case 1:23-cv-08060). On January 12, 2024, the two cases were consolidated. On February 7, 2024, the consolidated action was voluntarily dismissed without prejud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Company’s amended and restated certificate of incorporation authorizes the issuance of common and preferred stock. Holders of common stock are entitled to one vote per share. As of December 31, 2023 and 2022, the Company was authorized to issue 750,000,000 shares of common stock with a par value of $0.000025 per share. Preferred Stock In connection with the IPO, the Company’s amended and restated certificate of incorporation became effective, which authorized the issuance of 10,000,000 shares of preferred stock with a par value of $0.000025 per share with rights and preferences, including voting rights, designated from time to time by the Company’s Board of Directors. No shares of preferred stock were issued or outstanding as of December 31, 2023 or 2022. Share Buyback Program On February 23, 2022, the Company’s Board of Directors approved the repurchase of up to an aggregate of $300,000 of the Company’s common stock throughout fiscal year 2022 (“First 2022 Share Buyback Program”). As of May 16, 2022, the Company repurchased shares representing the entire amount available under the First 2022 Share Buyback Program. On May 23, 2022, the Company’s Board of Directors approved a new stock repurchase program authorizing the repurchase of up to an additional $300,000 of its common stock throughout fiscal year 2022 (the “Second 2022 Share Buyback Program”). As of August 19, 2022, the Company repurchased shares representing the entire amount available under the Second 2022 Share Buyback Program. During the year ended December 31, 2022, the Company repurchased and retired 13,626,594 shares of common stock in the open market for an aggregate purchase price of $600,000 pursuant to the First 2022 Share Buyback Program and Second 2022 Share Buyback Program. On February 14, 2023, the Company’s Board of Directors approved the repurchase of up to an aggregate of $500,000 of the Company’s common stock (the “2023 Share Buyback Program”). Pursuant to the 2023 Share Buyback Program, repurchases of the Company’s common stock could occur using a variety of methods, which could include but was not limited to open market purchases, the implementation of a 10b5-1 plan, and/or any other available methods in accordance with SEC and other applicable legal requirements. The 2023 Share Buyback Program was authorized throughout fiscal year 2023 and expired on December 31, 2023. During the year ended December 31, 2023, the Company repurchased and retired 14,487,509 shares of common stock for an aggregate purchase price of $488,455, which excludes the 1% excise tax of $4,884, pursuant to the 2023 Share Buyback Program. All purchased shares were retired and are reflected as a reduction of Common stock for the par value of shares, with the excess applied to Additional paid-in capital and Accumulated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 In March 2021, the Company’s Board of Directors adopted, and the stockholders approved, the 2021 Equity Incentive Plan. The 2021 Equity Incentive Plan is a successor to and continuation of the 2013 Stock Plan. The 2021 Equity Incentive Plan became effective on the date of the IPO with no further grants being made under the 2013 Stock Plan, however, awards outstanding under the 2013 Stock Plan will continue to be governed by their existing terms. The 2021 Equity Incentive Plan provides for the grant of incentive stock options, nonstatutory stock options, stock appreciation rights, restricted stock awards, restricted stock units awards (“RSUs”), performance awards, and other awards to employees, directors, and consultants. Shares issued pursuant to the exercise of these awards are transferable by the holder. In February 2023, the Company initiated a restructuring plan to adjust its cost structure and accelerate its timeline to achieve 20% or better adjusted free cash flow margins (the “Restructuring Plan”), which includes both the elimination of positions across the Company as well as the shifting of additional positions across a broader geographical footprint. In connection with the Restructuring Plan, the Company recorded $3,937 of stock-based compensation related to the accelerated vesting of certain restricted stock, performance-based restricted stock units (“PRSUs”), and RSU awards during the year ended December 31, 2023. Refer to Note 15, Restructuring, for further details of the Restructuring Plan. Stock Options Stock options granted have a maximum term of ten years from the grant date, are exercisable upon vesting and typically vest over a period of four years. Stock option activity for the year ended December 31, 2023 was as follows: Number of Options Outstanding Weighted-Average Exercise Price Weighted-Average Remaining Life in Years Aggregate Intrinsic Value Outstanding at January 1, 2023 10,153,916 $ 7.23 6.16 $ 185,188 Granted 46,799 28.86 Exercised (6,391,424) 6.01 Forfeited or cancelled (520,272) 10.16 Outstanding at December 31, 2023 3,289,019 $ 9.43 4.17 $ 89,671 Vested and exercisable at December 31, 2023 2,943,420 8.65 3.88 82,531 Vested and unvested expected to vest at December 31, 2023 3,242,866 $ 9.34 4.14 $ 88,697 The aggregate intrinsic value represents the difference between the fair value of common stock and the exercise price of outstanding in-the-money options. The aggregate intrinsic value of exercised options for the years ended December 31, 2023, 2022 and 2021 was $156,819, $81,912 and $189,422, respectively. The tax benefit from stock options exercised was $108,164, $25,143 and $103,820 for the years ended December 31, 2023, 2022 and 2021, respectively. During the year ended December 31, 2023, 46,799 options were granted. No options were granted during the years ended December 31, 2022 or 2021. The aggregate estimated fair value of stock options granted to participants that vested during the years ended December 31, 2023 and 2022 was $12,888 and $17,529, respectively. The following weighted-average assumptions were used to estimate the grant date fair value of stock options issued during the year ended December 31, 2023: Expected volatility 59.30% Expected life in years 10 Risk-free interest rate 4.25% Dividend yield 0% Weighted-average fair value of awards $20.83 As of December 31, 2023, there was $5,216 of unrecognized stock-based compensation related to outstanding stock options granted that is expected to be recognized over a weighted-average period of 0.75 years. RSUs RSUs granted typically vest over four years. RSU activity for the year ended December 31, 2023 was as follows: Shares Weighted-Average Fair Value Unvested balance at January 1, 2023 4,802,435 $ 44.25 Granted 6,110,576 33.77 Vested (2,042,503) 39.95 Forfeited or cancelled (2,562,009) 42.81 Unvested balance at December 31, 2023 6,308,499 36.07 Vested and expected to vest at December 31, 2023 4,202,720 $ 36.41 Forfeitures and cancellations were primarily due to the Restructuring Plan. As of December 31, 2023, there was $139,430 of unrecognized stock-based compensation related to outstanding RSUs granted that is expected to be recognized over a weighted-average period of 2.77 years. PRSUs The Company issued PRSUs which will vest based on the achievement of each award’s established performance targets. PRSU activity for the year ended December 31, 2023 was as follows: Shares Weighted-Average Fair Value Unvested balance at January 1, 2023 666,122 $ 57.41 Granted 1,118,528 31.75 Vested (51,594) 41.24 Forfeited or cancelled (758,954) 34.96 Adjusted by performance factor (436,387) 60.72 Unvested balance at December 31, 2023 537,715 $ 35.25 At the end of each reporting period, the Company will adjust compensation expense for the PRSUs based on its best estimate of attainment of specified performance metrics. The cumulative effect on current and prior periods of a change in the estimated number of PRSUs that are expected to be earned during the performance period will be recognized as an adjustment to earnings in the period of the revision. Compensation cost in connection with the probable number of shares that will vest will be recognized using the accelerated attribution method. LTIP PRSUs The Company grants Long Term Incentive Plan (“LTIP”) PRSUs to certain executives of the Company during the first fiscal quarter of each fiscal year. A percentage of the LTIP PRSUs will become eligible to vest based on the Company’s financial performance level at the end of each fiscal year. The financial performance level is determined as the percentage equal to the sum of the revenue growth percentage and profitability percentage. The number of LTIP PRSUs received will depend on the achievement of financial metrics relative to the approved performance targets. Depending on the actual financial metrics achieved relative to the target financial metrics throughout the defined performance period of the award, the number of LTIP PRSUs that vest could range from 0% to 200% of the target amount and are subject to the Board of Directors’ approval of the level of achievement against the approved performance targets. Assuming the minimum performance target is achieved, one-third of the aggregate number of the LTIP PRSUs shall vest on the later of (i) March 1 of the year after grant or (ii) two trading days following the public release of the Company’s financial results, and the remainder shall vest in eight equal quarterly installments subject, in each case, to the individual’s continuous service through the applicable vesting date. On February 24, 2022, the financial performance of the LTIP PRSUs granted in 2021 was determined to be achieved at 155% of the target amount. This resulted in a performance factor reduction of 89,769 shares from the original maximum shares achievable of 398,949. On February 16, 2023, it was determined that the financial performance of the LTIP PRSUs granted in 2022 was not achieved. This resulted in a performance factor reduction of 436,387 shares from the original maximum shares achievable of 436,387. On March 1, 2023, the Company granted an LTIP PRSU award (the “2023 LTIP PRSU”) with a maximum shares achievable of 1,118,528, subject to the actual financial metrics achieved relative to the target financial metrics for fiscal year 2023. As of December 31, 2023, the Company determined that it was probable that a percentage of the 2023 LTIP PRSUs granted with respect to the Company’s 2023 financial performance would vest. There is $1,121 of unrecognized stock-based compensation that is expected to be recognized over a weighted-average period of 1.21 years in regards to the LTIP PRSUs. Other PRSUs In addition to the above awards, certain other PRSUs have been awarded subject to other various performance measures including the achievement of revenue targets. As part of the Restructuring Plan, 20,000 PRSU shares were deemed achieved and will vest in early fiscal year 2024. This resulted in $1,262 of stock-based compensation, which was included in Restructuring and other charges in the Consolidated Statements of Operations for the year ended December 31, 2023. During the period ended June 30, 2023, 40,000 PRSUs shares were deemed achieved and will vest in early fiscal year 2024. This resulted in $2,524 of stock-based compensation, which was included in Research and development in the Consolidated Statements of Operations for year ended December 31, 2023. MRSUs On July 27, 2021, the Company’s Board of Directors granted a market-based restricted stock unit (“MRSU”) award for 3,000,000 shares of the Company’s common stock to the Company’s former CEO, Yancey Spruill, which will vest upon the satisfaction of certain service conditions and the achievement of certain Company stock price goals, as described below. The MRSU, which has a grant date fair value of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trading day period during the performance period as set forth in the table below. Tranche Company Stock Price Target Number of Eligible MRSUs 1 $93.50 475,000 2 $140.00 575,000 3 $187.00 650,000 4 $233.50 650,000 5 $280.50 650,000 To the extent earned based on the stock price targets set forth above, the MRSU will vest over a seven-year period beginning on the date of grant in annual amounts equal to 14%, 14%, 14%, 14%, 14%, 15% and 15%, respectively, on each anniversary of the date of grant. MRSU activity for the year ended December 31, 2023 was as follows: Shares Weighted-Average Fair Value Unvested balance at January 1, 2023 3,000,000 $ 25.12 Granted — — Unvested balance at December 31, 2023 3,000,000 $ 25.12 On August 24, 2023, the Company announced its implementation of a leadership succession plan to identify the Company’s next CEO. As a result, none of the MRSUs are expected to vest and $31,279 of recognized stock-based compensation related to the former CEO’s MRSUs was estimated to be forfeited and reversed for the year ended December 31, 2023. As of December 31, 2023, there was no unrecognized stock-based compensation related to the MRSUs granted remaining to be recognized. ESPP In March 2021, the Company’s Board of Directors adopted, and the stockholders approved, the 2021 Employee Stock Purchase Plan (“ESPP”). Eligible employees enroll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After the end of an offering period, a new offering will automatically begin on the date that immediately follows the conclusion of the preceding offering. 2022 Offerings A new offering period commenced on May 23, 2022 and was scheduled to consist of two purchase periods, with purchase dates of November 18, 2022 and May 19, 2023 (the “First 2022 Offering”). In connection with the purchase period that ended on November 18, 2022, there were 111,851 shares of common stock, net of shares withheld for taxes, purchased by employees at a price of $24.03. Under the terms of the ESPP, since the Company’s stock price on the first day of the purchase period beginning on November 21, 2022 was lower than the stock price at the beginning of the First 2022 Offering, the First 2022 Offering terminated and a new 12 month offering automatically commenced on November 21, 2022, with scheduled purchase dates on May 19, 2023 and November 20, 2023 (the “Second 2022 Offering”). In connection with the purchase period that ended on May 19, 2023, there were 120,348 shares of common stock, net of shares withheld for taxes, purchased by employees at a price of $23.51. In connection with the purchase period that ended on November 20, 2023, there were 92,632 shares of common stock, net of shares withheld for taxes, purchased by employees at a price of either $24.31 or $23.51 depending upon when the employee entered the plan. The termination of the First 2022 Offering and commencement of the Second 2022 Offering was accounted for as a modification, which resulted in an incremental stock-based compensation of $2,069, which was recognized over the remaining term of Second 2022 Offering. The Company recorded stock-based compensation associated with the ESPP of $2,290, $4,380 and $3,097 for the years ended December 31, 2023, 2022 and 2021, respectively. As of December 31, 2023, $557 has been withheld on behalf of employees. Restricted Shares In connection with the closing of the Nimbella acquisition on September 1, 2021, the Company issued 200,204 shares of restricted stock for $63.11 per share for a total value of $12,635 to the founders of Nimbella. These shares vest equally on March 1, 2023 and September 1, 2024 and are expensed on a straight line basis over 36 months. The restricted stock is subject to forfeiture and dependent upon each founder’s continuous service on the vesting date. As part of the Restructuring Plan, during the three months ended March 31, 2023, 33,963 shares of restricted stock that were issued to a former founder were vested upon the employee’s departure and $2,147 of stock-based compensation was included in Restructuring and other charges in the Consolidated Statements of Operations for the year ended December 31, 2023. During the three months ended June 30, 2023, 66,139 shares of restricted stock that were issued to the two remaining founders of Nimbella were vested upon their departure. This resulted in $3,946 of stock-based compensation which was included in Research and development in the Consolidated Statements of Operations for the year ended December 31, 2023. For the restricted shares, total stock-based compensation was $6,093, $4,212 and $1,407 for the years ended December 31, 2023, 2022 and 2021, respectively. As of December 31, 2023, the restricted shares in connection with the Nimbella acquisition have been fully amortized. Stock-Based Compensation Stock-based compensation was included in the Consolidated Statements of Operations as follows: Year Ended December 31, 2023 2022 2021 Cost of revenue $ 1,836 $ 1,820 $ 1,147 Research and development 43,315 39,354 23,315 Sales and marketing 15,751 14,909 8,471 General and administrative 23,508 49,746 28,644 Restructuring and other charges 3,937 — — Total $ 88,347 $ 105,829 $ 61,577 Excess income tax benefit related to stock-based compensation $ 89,272 $ 27,657 $ 108,041 In September 2023, certain executives had the terms of their equity awards amended, which could result in approximately 469,000 awards accelerating up to twelve months in the event the individuals are terminated without cause or resign for good reason, as defined in their amended employme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19"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38</t>
        </is>
      </c>
      <c r="C4" s="4" t="inlineStr">
        <is>
          <t>42</t>
        </is>
      </c>
    </row>
    <row r="5">
      <c r="A5" s="4" t="inlineStr">
        <is>
          <t>Auditor Name</t>
        </is>
      </c>
      <c r="B5" s="4" t="inlineStr">
        <is>
          <t>PricewaterhouseCoopers LLP</t>
        </is>
      </c>
      <c r="C5" s="4" t="inlineStr">
        <is>
          <t>Ernst &amp; Young LLP</t>
        </is>
      </c>
    </row>
    <row r="6">
      <c r="A6" s="4" t="inlineStr">
        <is>
          <t>Auditor Location</t>
        </is>
      </c>
      <c r="B6" s="4" t="inlineStr">
        <is>
          <t>Denver, Colorado</t>
        </is>
      </c>
      <c r="C6" s="4" t="inlineStr">
        <is>
          <t>New York, New York</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presents the calculation of basic and diluted net income (loss) per share: Year Ended December 31, (In thousands, except per share amounts) 2023 2022 2021 Basic net income (loss) per share: Numerator: Net income (loss) attributable to common stockholders $ 19,409 $ (27,804) $ (19,503) Denominator: Weighted average shares used to compute net income (loss) per share 90,141 100,806 93,224 Basic net income (loss) per share attributable to common stockholders $ 0.22 $ (0.28) $ (0.21) Diluted net income (loss) per share: Numerator: Net income (loss) attributable to common stockholders $ 19,409 $ (27,804) $ (19,503) Denominator: Number of shares used in basic calculation 90,141 100,806 93,224 Weighted-average effect of diluted securities: Stock Options 5,698 — — RSUs 495 — — PRSUs 81 — — Number of shares used in diluted calculation 96,415 100,806 93,224 Diluted net income (loss) per share attributable to common stockholders $ 0.20 $ (0.28) $ (0.21) Potentially dilutive securities that were not included in the diluted per share calculations because they would be anti-dilutive were as follows: Year Ended December 31, (In thousands) 2023 2022 2021 Stock Options 41 4 3 RSUs 1,574 434 21 PRSUs 14 — — Convertible Notes 8,403 8,403 8,403 Total 10,032 8,841 8,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from U.S. and foreign operations were as follows: Year Ended December 31, 2023 2022 2021 U.S. $ 174 $ (16,866) $ (20,285) Foreign 26,602 (7,019) 2,084 Total income (loss) before income taxes $ 26,776 $ (23,885) $ (18,201) Total income tax expense included in the Consolidated Statements of Operations is comprised of the following: Year Ended December 31, 2023 2022 2021 Current: Federal $ 829 $ — $ — State (99) 242 138 Foreign 6,835 5,482 1,147 Total current $ 7,565 $ 5,724 $ 1,285 Deferred: Federal $ 140 $ 368 $ (103) State (120) 44 45 Foreign (218) (2,217) 75 Total deferred (198) (1,805) 17 Income tax expense $ 7,367 $ 3,919 $ 1,302 The following table reconciles our benefit of income taxes at the statutory rate to the effective tax rate, using a U.S. federal statutory tax rate of 21%: Year Ended December 31, 2023 2022 2021 Income tax expense (benefit) at federal statutory rate $ 5,623 $ (5,016) $ (3,836) State and local taxes, net of federal benefit (2,509) (205) (239) Foreign tax rate differential 1,030 168 207 Stock-based compensation deductions (17,998) (3,077) (22,071) Unrealized loss on warrant liability — — 3,150 Nondeductible expenses (984) 3,603 473 Unrecognized tax positions 1,083 1,482 (40) Net change in valuation allowance 138 4,442 21,969 Global intangible low-tax income — 427 — 162(m) limitation 17,072 7,058 4,927 U.S. R&amp;D tax credits (2,810) (4,432) — Warrant exercise — — (3,419) Valuation allowance release related to acquisition (1,074) — — Acquisition related compensation 7,811 — — Other (15) (531) 181 Total income tax expense $ 7,367 $ 3,919 $ 1,302 The components of deferred tax assets and liabilities are as follows: December 31, 2023 2022 Deferred tax assets: Accounts receivable $ 1,223 $ 1,337 Accrued expenses 982 4,288 Capitalized research and development 30,918 32,374 Operating lease liability 44,443 38,934 Net operating loss carryforwards 28,222 24,435 Stock-based compensation 5,419 953 Tax credit carryforwards 18,338 4,184 Other 989 511 Gross deferred tax assets 130,534 107,016 Less: valuation allowance (60,520) (47,361) Total net deferred tax asset $ 70,014 $ 59,655 Deferred tax liability Depreciation and amortization $ (31,808) $ (43,137) Operating lease ROU asset (39,745) (36,524) Total deferred tax liability (71,553) (79,661) Total net deferred tax liability $ (1,539) $ (20,006) As of December 31, 2023, the Company had approximately $106,734 in federal net operating loss (“NOL”) carryforwards and $23,717 in federal tax credits. If not utilized, the federal tax credit carryforwards will expire at various dates beginning in 2038. The federal NOL carryforward of $106,734 can be carried forward indefinitely. As of December 31, 2023, the Company had approximately $49,307 in state NOL carryforwards and $2,956 in California tax credits. If not utilized, the state NOL carryforwards will expire at various dates beginning in 2025. The California state tax credits can be carried forward indefinitely. The Company had $7,152 of foreign NOLs that do not expire. The total NOL and expirations are as follows: NOL Carryforward Total 1-3 Years 3-5 Years More than 5 Years Unlimited Federal $ 106,734 $ — $ — $ — $ 106,734 State and local 49,307 168 90 45,066 3,983 Foreign 7,152 — — — 7,152 Total $ 163,193 $ 168 $ 90 $ 45,066 $ 117,869 Certain tax attributes may be subject to an annual limitation as a result of the issuance of stock, which may constitute a change of ownership as defined under Internal Revenue Code Section 382. The Internal Revenue Code Section 382 study is in process as of December 31, 2023. The Company assesses the likelihood of its ability to realize the benefit of its deferred tax assets in each jurisdiction by evaluating all relevant positive and negative evidence. A valuation allowance is established if it is determined that any portion of the deferred tax assets is not more likely than not to be realized. For the year ended December 31, 2023, the Company has maintained a valuation allowance against its U.S. deferred tax assets as they are not more-likely than not to be realized. The valuation allowance activity for the periods indicated is as follows: December 31, 2023 2022 Balance as of the beginning of period $ (47,361) $ (42,919) Additions charged to expense (13,159) (4,442) Balance as of the end of period $ (60,520) $ (47,361) The Company provides for U.S. and foreign income taxes on the undistributed earnings of foreign subsidiaries unless they are considered indefinitely reinvested outside the U.S. On December 31, 2023, the amount of unrecognized deferred tax liability for temporary differences on undistributed earnings in foreign subsidiaries upon which U.S. and foreign income taxes have not been provided is not material. In general, it is our practice and intention to reinvest the earnings of our non-U.S. subsidiaries in those operations. Generally, such amounts become subject to U.S. taxation upon the remittance of dividends and under certain other circumstances. The amount of undistributed earnings of non-U.S. subsidiaries at December 31, 2023, as well as the related deferred income tax, if any, is not material. The Company files U.S. federal income tax returns as well as various state, local, and foreign jurisdictions. As of December 31, 2023, tax years 2017 and later remain open for examination. ASC 740 clarifies the accounting and reporting for uncertainties in income tax law and prescribes a comprehensive model for financial statement recognition measurement, presentation and disclosure of uncertain tax positions taken or expected to be taken in income tax returns. ASC 740 requires that tax effects of an uncertain tax position be recognized only if it is “more likely than not” to be sustained by the taxing authority as of the reporting date. A reconciliation of the beginning and ending amount of unrecognized tax benefits is as follows: Year Ended December 31, 2023 2022 2021 Balance of unrecognized tax benefits at beginning of year $ 17,044 $ 721 $ 822 Additions based on tax positions related to the current period 1,571 3,014 — Additions for tax positions of prior periods 1,947 2,833 — Additions recorded as part of business combination — 11,106 — Reductions for tax positions of prior periods — (630) (101) Release due to expiration of statute of limitations (225) — — Balance of unrecognized tax benefits at end of year $ 20,337 $ 17,044 $ 721 Amounts included in the balance of unrecognized tax benefits as of December 31, 2023, 2022 and 2021, if recognized, would affect the effective tax rate upon recognition. The total amount of unrecognized tax benefits that, if recognized, would favorably affect the effective tax rate is $12,755 as of December 31, 2023. For the year ended December 31, 2023, the Company recognized $3,611 of interest and penalties related to unrecognized tax benefits in the provision for taxes.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However, the Company’s reasonable estimate of the range of gross unrecognized tax benefits, excluding interest and penalties, that could potentially be reduced during the next twelve months is $20,3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February 2023, the Company initiated the Restructuring Plan to adjust its cost structure and accelerate its timeline to achieve 20% or better adjusted free cash flow margins, which included both the elimination of positions across the Company as well as the shifting of additional positions across a broader geographical footprint. The aggregate restructuring charges in connection with the Restructuring Plan is approximately $21,000, which was substantially completed by the end of the third quarter of 2023. The Company recorded Restructuring and other charges of $16,950 for the year ended December 31, 2023 primarily related to one time severance and benefit payments, as well as $3,937 of stock-based compensation related to vesting of certain equity awards. As of December 31, 2023, $133 of these restructuring charges were not yet settled and are included within Other accrued expenses in the Consolidated Balance Sheets. The Company expects substantially all of this liability balance to be settled by the first quarter of fiscal yea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offers U.S. employees a voluntary retirement savings plan under Section 401(k) of the Internal Revenue Code (the “401(k) Plan”), which permits employees to elect to contribute a portion of their pre-tax wages to the 401(k) Plan. Under this plan, the Company matches 100% of participants’ contributions up to 3% of compensation and 50% of participants’ contributions between 3% and 5%. For the years ended December 31, 2023, 2022 and 2021, the Company incurred expense of $2,987, $3,846 and $2,963 to the 401(k) Pla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November 2023, the Company entered into an arrangement with an affiliate (the “related party affiliate”) of Access Industries, a greater than 5% beneficial owner of the Company's common stock at the time of the transaction. Pursuant to this arrangement, the related party affiliate receives referral fees and other related payments in exchange for referring customers to the Company. The agreement expires on March 31, 2029, and can be terminated earlier without penalty if the contractual net revenue minimum commitment has not been met. Referral fees are incurred when the Company collects amounts due from the customer in exchange for services rendered. Other fees paid to the related party affiliate includes fixed payments to be used exclusively for marketing and referral activities as well as certain reimbursable compensation costs. Amounts owed to the related party affiliate are recorded to Sales and marketing in the Consolidated Statements of Operations. During the year ended December 31, 2023, the Company recognized related party affiliate expense of $549, which consist of the marketing and referral activity fee of $224, reimbursable compensation cost of $273, and referral fees of $52. In connection with the Company’s acquisition of Cloudways, the Company entered into a transition services agreement (as amended, the “Transition Services Agreement”) with Gaditek Associates (“Gaditek”). Our Chief Revenue Officer, Aaqib Gadit, is the former CEO of Cloudways and owns 14.3% of Gaditek. Fees under the Transition Services Agreement are primarily determined on a usage basis. For the years ended December 31, 2023 and 2022, the Company incurred approximately $792 and $300, respectively, in fees to Gaditek pursuant to the Transition Services Agreement. The Transition Services Agreement will expire in June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quity Awards On January 17, 2024, the Company announced the hiring of Padmanabhan Srinivasan to become the Company’s CEO, effective February 12, 2024. As part of his employment agreement, Mr. Srinivasan received an RSU award valued at $17 million, with 25% of the shares underlying the grant scheduled to vest after approximately one year from his start date and the remaining shares scheduled to vest in 12 equal quarterly installments thereafter, subject to his continuous service. Mr. Srinivasan also received an MRSU with an estimated grant date fair value of approximately $8 million, which will vest upon the satisfaction of certain service conditions and the achievement of certain Company stock price goals during a five-year performance period, as described below. A cumulative percentage of the MRSU target will be earned based on the achievement of stock price goals, measured based on the average of the Company’s closing stock price over a consecutive 60 trading day period during the performance period as set forth in the table below: Tranche Company Stock Price Target Number of MRSUs 1 $65.00 25% of Target MRSUs 2 $100.00 50% of Target MRSUs 3 $135.00 100% of Target MRSUs 4 $170.00 150% of Target MRSUs There will be no pro-rata or straight-line interpolation vesting for achievement of a stock price target between the stock price targets, except in the event of a qualifying termination. If the stock price targets are achieved during the first three years following the grant date (the “First Performance Period”), 50% of the MRSUs eligible to vest will vest on the third anniversary of the grant date and the remaining 50% of the eligible MRSUs will vest on the fifth anniversary of the grant date. Each tranche of MRSUs whose stock price target was not achieved during the First Performance Period that is subsequently achieved during the period between the third anniversary of the grant date and fifth anniversary of the grant date will vest on the fifth anniversary of the grant date. 2024 Share Buyback Program On February 20, 2024, the Company’s Board of Directors approved the repurchase of up to an aggregate of $140 million of its common stock (“2024 Share Buyback Program”). Pursuant to the 2024 Share Buyback Program, repurchases of the Company’s common stock will be made at prevailing market prices through open market purchases or in negotiated transactions off the market. The repurchase program is authorized through fiscal year 2025; however, the Company is not obligated to acquire any particular amount of common stock and the program may be extended, modified, suspended or discontinued at any time at the Company’s discr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mmon stockholders</t>
        </is>
      </c>
      <c r="B4" s="5" t="n">
        <v>19409</v>
      </c>
      <c r="C4" s="5" t="n">
        <v>-27804</v>
      </c>
      <c r="D4" s="5" t="n">
        <v>-1950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21, 2023, Plato Partners LLC (an entity substantially owned by Amy Butte, a member of the Company’s board of directors) entered into a trading plan intended to satisfy the affirmative defense conditions of Rule 10b5-1(c) under the Exchange Act (the “Butte 10b5-1 Plan”). The Butte 10b5-1 Plan contemplates the sale of up to 3,760 shares of the Company’s common stock and 5,220 shares of the Company’s common stock issuable upon the vesting of restricted stock units, which are scheduled to vest in June 2024. The Butte 10b5-1 Plan is expected to become effective on or about February 26, 2024 and is scheduled to terminate upon the earlier of the sale of all shares contemplated under the Butte 10b5-1 Plan or August 20,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my Butt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my Butte</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3</t>
        </is>
      </c>
      <c r="C13" s="4" t="inlineStr">
        <is>
          <t xml:space="preserve"> </t>
        </is>
      </c>
    </row>
    <row r="14">
      <c r="A14" s="4" t="inlineStr">
        <is>
          <t>Arrangement Duration</t>
        </is>
      </c>
      <c r="B14" s="4" t="inlineStr">
        <is>
          <t>177 days</t>
        </is>
      </c>
      <c r="C14" s="4" t="inlineStr">
        <is>
          <t xml:space="preserve"> </t>
        </is>
      </c>
    </row>
    <row r="15">
      <c r="A15" s="4" t="inlineStr">
        <is>
          <t>Amy Butte, Trading Arrangement One [Member] | Amy Butte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3760</v>
      </c>
      <c r="C17" s="6" t="n">
        <v>3760</v>
      </c>
    </row>
    <row r="18">
      <c r="A18" s="4" t="inlineStr">
        <is>
          <t>Amy Butte, Trading Arrangement Two [Member] | Amy Butte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5220</v>
      </c>
      <c r="C20" s="6" t="n">
        <v>52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t>
        </is>
      </c>
    </row>
    <row r="5">
      <c r="A5" s="4" t="inlineStr">
        <is>
          <t>Reclassifications</t>
        </is>
      </c>
      <c r="B5" s="4" t="inlineStr">
        <is>
          <t>Reclassifications Certain prior year amounts on the Consolidated Statements of Cash Flows have been reclassified and revised to conform to the current year presentation. Such reclassifications did not affect total revenues, operating income, or net income.</t>
        </is>
      </c>
    </row>
    <row r="6">
      <c r="A6" s="4" t="inlineStr">
        <is>
          <t>Use of Estimates</t>
        </is>
      </c>
      <c r="B6" s="4" t="inlineStr">
        <is>
          <t>Use of Estimates The preparation of these consolidated financial statements in conformity with U.S. GAAP requires management to make, on an ongoing basis, estimates, judgments and assumptions that affect the amounts reported and disclosed in the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including estimation of the probability of performance vesting conditions, the incremental borrowing rate we use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Cash and Cash Equivalents</t>
        </is>
      </c>
      <c r="B7" s="4" t="inlineStr">
        <is>
          <t>Cash and Cash Equivalents Cash and cash equivalents consist of highly liquid investments in money market funds, commercial paper and certificates of deposit, with original maturities from the date of purchase of three months or less. The carrying amounts of cash and cash equivalents approximate fair value because of the short-term maturity and highly liquid nature of these instruments.</t>
        </is>
      </c>
    </row>
    <row r="8">
      <c r="A8" s="4" t="inlineStr">
        <is>
          <t>Marketable Securities</t>
        </is>
      </c>
      <c r="B8" s="4" t="inlineStr">
        <is>
          <t>Marketable Securities The Company’s marketable securities consist of commercial paper, U.S. treasury securities and commercial debt securities.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s.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Other income (expens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Other income (expense), net in the Consolidated Statements of Operations.</t>
        </is>
      </c>
    </row>
    <row r="9">
      <c r="A9" s="4" t="inlineStr">
        <is>
          <t>Foreign Currency</t>
        </is>
      </c>
      <c r="B9" s="4" t="inlineStr">
        <is>
          <t>Foreign Currency The reporting currency of the Company is the United States dollar (“USD”). The functional currency of the Company is USD, and the functional currency of the Company’s subsidiaries is primari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Transaction gains and losses that arise from exchange rate fluctuations on transactions denominated in a currency other than the functional currency are included in Other income (expense), net on the Consolidated Statements of Operations when realized.</t>
        </is>
      </c>
    </row>
    <row r="10">
      <c r="A10" s="4" t="inlineStr">
        <is>
          <t>Restricted Cash</t>
        </is>
      </c>
      <c r="B10" s="4" t="inlineStr">
        <is>
          <t>Restricted Cash The following table reconciles cash, cash equivalents and restricted cash per the Consolidated Statements of Cash Flows: December 31, 2023 2022 Cash and cash equivalents $ 317,236 $ 140,772 Restricted cash included in Prepaid expenses and other current assets (1) — 9,100 Restricted cash (2) 1,747 1,935 Total cash, cash equivalents and restricted cash $ 318,983 $ 151,807 ___________________ (1) Includes contingent compensation related to the Cloudways acquisition, which was paid on September 1, 2023. (2) Includes deposits in financial institutions related to letters of credit used to secure lease agreements.</t>
        </is>
      </c>
    </row>
    <row r="11">
      <c r="A11" s="4" t="inlineStr">
        <is>
          <t>Accounts Receivable Net of Allowance for Expected Credit Losses</t>
        </is>
      </c>
      <c r="B11" s="4" t="inlineStr">
        <is>
          <t>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ccounts receivable and related allowance after the potential for recovery is considered remote.</t>
        </is>
      </c>
    </row>
    <row r="12">
      <c r="A12" s="4" t="inlineStr">
        <is>
          <t>Fair Value of Financial Instruments</t>
        </is>
      </c>
      <c r="B12"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expenses due to their short-term nature.</t>
        </is>
      </c>
    </row>
    <row r="13">
      <c r="A13" s="4" t="inlineStr">
        <is>
          <t>Property and Equipment</t>
        </is>
      </c>
      <c r="B13" s="4" t="inlineStr">
        <is>
          <t>Property and Equipment Property and equipment is stated at cost, net of accumulated depreciation. Depreciation on property and equipment is calculated using the straight-line method over the estimated useful lives of the assets and is included in depreciation and amortization expense in the Consolidated Statements of Operations. The Company includes the amortization of assets that are recorded under finance leases in depreciation expense. The estimated useful lives of property and equipment are as follows: Property and Equipment Category Useful Life Computers and equipment 5 years Furniture and fixtures 5 years Leasehold improvements Lesser of lease term or remaining useful life Internal-use software 3 years Equipment under finance leases Lesser of lease term or remaining useful life The Company periodically reviews the estimated useful lives of property and equipment.</t>
        </is>
      </c>
    </row>
    <row r="14">
      <c r="A14" s="4" t="inlineStr">
        <is>
          <t>Leases</t>
        </is>
      </c>
      <c r="B14" s="4" t="inlineStr">
        <is>
          <t>Leases The Company leases co-location space at data center facilities and, to a lesser extent, corporate offices, all of which are operating leases. The finance leases are for data center equipment. The Company determines if an arrangement is a lease at contract inception. Operating leases are included in operating lease right-of-use (“ROU”) assets and current and noncurrent operating lease liabilities. Finance lease ROU assets, net of amortization are included in Property and equipment, net, and finance lease liabilities Other current liabilities Other non-current liabilities ROU assets represent the Company’s right to use an underlying asset for the lease term and the corresponding lease liabilities represent its obligation to make lease payments arising from the lease. ROU assets and lease liabilities are recognized at the lease commencement date based on the present value of the unpaid lease payments over the lease term. Lease payments used to measure lease liabilities include fixed lease payments at the lease commencement date, including rental escalation provisions. As the Company’s leases do not provide an implicit rate, the Company uses its incremental borrowing rate based on the lease terms and economic environment at commencement date in determining the present value of future payments. The ROU asset is measured as the amount of the initial lease liability and adjusted for initial direct costs, lease payments made at or before the commencement date, and reduced by tenant incentives received. The Company does not include options for renewal periods or periods beyond the termination dates in the lease in the measurement of ROU assets and lease liabilities until it is reasonably certain that those options will be exercised based on management's assessment of various relevant factors including economic, entity specific, and market-based factors among others. The Company has lease agreements with lease and non-lease components, which it has elected to combine for all asset classes. The non-lease components of operating leases primarily consist of power. Fixed payments for non-lease components are considered part of the lease component and included in the measurement of the ROU assets and liabilities, and variable payments are expensed as incurred. Variable lease payments generally relate to non-lease components above a contractual minimum fixed amount. one</t>
        </is>
      </c>
    </row>
    <row r="15">
      <c r="A15" s="4" t="inlineStr">
        <is>
          <t>Capitalization of Internal-Use Software Development Costs</t>
        </is>
      </c>
      <c r="B15" s="4" t="inlineStr">
        <is>
          <t>Capitalization of Internal-Use Software Development Costs Capitalization of costs incurred in connection with software developed for internal-use commences when both the preliminary project stage is completed and management has authorized further funding for the project, based on a determination that it is probable the project will be completed and used to perform the function intended. Capitalized costs include external consulting fees, payroll and payroll-related costs, and stock-based compensation for employees on development teams who are directly associated with, and who devote time to, internal-use software projects during the application development stage. Capitalization of such costs ceases no later than the point at which the project is substantially complete and ready for its intended use. Costs incurred during the planning, training, and post-implementation stages of the software development lifecycle are expensed as incurred and have been included in Research and development expense on the Consolidated Statements of Operations.</t>
        </is>
      </c>
    </row>
    <row r="16">
      <c r="A16" s="4" t="inlineStr">
        <is>
          <t>Impairment of Long-Lived Assets</t>
        </is>
      </c>
      <c r="B16" s="4" t="inlineStr">
        <is>
          <t>Impairment of Long-Lived Assets Long-lived assets, including property and equipment, intangible assets with definite lives and ROU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is>
      </c>
    </row>
    <row r="17">
      <c r="A17" s="4" t="inlineStr">
        <is>
          <t>Business Combinations</t>
        </is>
      </c>
      <c r="B17" s="4" t="inlineStr">
        <is>
          <t>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the estimates are inherently uncertain and subject to refinement. As a result, during the measurement period, which may be up to one year from the business acquisition date, the Company may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Accounting for business combinations requires the Company to make significant estimates and assumptions, especially at the acquisition date, to determine the fair value of assets acquired and liabilities assumed, including the selection of valuation methodologies, estimates of future revenue and cash flows and discount rates in determining the fair value of intangible assets. Although the Company believes that the assumptions and estimates made in the past have been reasonable and appropriate, they are based in part on historical experience and information obtained from the management of the acquired companies and are inherently uncertain. Unanticipated events and circumstances may occur that may affect the accuracy or validity of such assumptions, estimates or actual results. The assets purchased and liabilities assumed have been reflected on the Company’s Consolidated Balance Sheets, and the results are included on the Consolidated Statements of Operations and Consolidated Statements of Cash Flows from the date of acquisition. Acquisition-related transaction costs, including legal and accounting fees and other external costs directly related to the acquisition, are recognized separately from the acquisition and expensed as incurred in General and administrative on the Consolidated Statements of Operations. In addition, uncertain tax positions and tax related valuation allowances assumed in a business combination are initially estimated as of the acquisition date. The Company reevaluates these items quarterly based upon facts and circumstances that existed as of the acquisition date with any adjustments to our preliminary estimates being recorded to goodwill if identified within the measurement period. Subsequent to the measurement period or the final determination of the tax allowance’s or contingency’s estimated value, whichever comes first, changes to these uncertain tax positions and tax related valuation allowances will affect the provision for income taxes in our consolidated statement of operations and could have a material impact on the results of operations and financial position.</t>
        </is>
      </c>
    </row>
    <row r="18">
      <c r="A18" s="4" t="inlineStr">
        <is>
          <t>Goodwill and Indefinite-Lived Intangible Assets and Intangible Assets</t>
        </is>
      </c>
      <c r="B18" s="4" t="inlineStr">
        <is>
          <t>Goodwill and Indefinite-Lived Intangible Assets Goodwill is an asset representing the future economic benefit arising from other assets acquired in a business combination which are not individually identified and separately recognized. The Company does not amortize goodwill. Goodwill has resulted from the acquisitions of Nanobox, Inc. (“Nanobox”) on April 4, 2019, Nimbella Corp. (“Nimbella”) on September 1, 2021, Cloudways Ltd. (“Cloudways”) on September 1, 2022, and Paperspace Co. (“Paperspace”) on July 5, 2023, as discussed in Note 3. Goodwill was $348,322 and $315,168 as of December 31, 2023 and 2022, respectively, and represents the excess purchase price over the fair value of identifiable net assets acquired in a business combination. As of December 31, 2023, the Company has a single reporting unit. Goodwill is reviewed for impairment on an annual basis as of October 1st of each year, or more frequently if a triggering event occurs. The Company performs an assessment of goodwill utilizing either a qualitative or quantitative impairment test. The qualitative impairment test assesses several factors to determine whether it is more likely than not that the fair value of the reporting unit is less than its respective carrying amount. If the Company concludes it is more likely than not that the fair value of the reporting unit is less than its respective carrying amount, a quantitative fair value test is performed. Alternatively, the Company may elect to proceed directly to the quantitative impairment test. In a quantitative impairment test, the Company compares the carrying amount of the reporting unit to its fair value. If the carrying amount of the reporting unit exceeds its fair value, an impairment charge is recognized for the amount by which the carrying amount of the reporting unit exceeds its fair value, up to the amount of goodwill of the reporting unit. Indefinite-lived intangible assets consist of Internet Protocol (“IP”) addresses needed for customers to host their server online. The Company evaluates these indefinite-lived intangible assets for impairment on an annual basis as of October 1st of each year and whenever events or changes in circumstances indicate that an impairment may exist. Intangible assets with indefinite lives were $44,821 as of December 31, 2023 and 2022 and are included as Intangible assets on the Consolidated Balance Sheets. The Company performs an assessment of indefinite-lived intangible assets utilizing either a qualitative or quantitative impairment test. The qualitative impairment test assesses several factors to determine whether it is more likely than not that the fair value of the assets are less than its respective carrying amounts. If the Company concludes it is more likely than not that the fair value of the assets are less than its respective carrying amounts, a quantitative fair value test is performed. Alternatively, the Company may elect to proceed directly to the quantitative impairment test.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No impairment charges for goodwill and indefinite-lived intangible assets have been recorded during the years ended December 31, 2023, 2022 or 2021. Intangible Assets three</t>
        </is>
      </c>
    </row>
    <row r="19">
      <c r="A19" s="4" t="inlineStr">
        <is>
          <t>Revenue Recognition and Cost of Revenue</t>
        </is>
      </c>
      <c r="B19" s="4" t="inlineStr">
        <is>
          <t>Revenue Recognition The Company recognizes revenue in accordance with FASB Accounting Standards Codification (“ASC”) Topic 606, Revenue from Contracts with Customers (“ASC 606”). The Company accounts for revenue using the following steps: 1. Identify the contract with a customer 2. Identify the performance obligations in the contract 3. Determine the transaction price 4. Allocate the transaction price to performance obligations in the contract 5. Recognize revenue when or as we satisfy a performance obligation The Company provides cloud computing services, including IaaS, PaaS, SaaS and AI/ML, to its customers. The Company recognizes revenue based on the customer utilization of these resources. Customer contracts are typically month-to-month and do not include any minimum guaranteed quantities or fees. Fees are billed monthly, and payment is typically due upon invoicing. Revenue is recognized net of allowances for credits and any taxes collected from customers. The Company’s global cloud platform is supported by various third parties. The Company considered the principal versus agent guidance in ASC 606 and concluded that it is the principal for all services provided to its customers. The Company may offer sales incentives in the form of promotional and referral credits, and grant credits to encourage customers to use the Company’s services. These types of promotional and referral credits typically expire in two months or less if not used. For credits earned with a purchase, they are recorded as contract liabilities when earned and recognized at the earlier of redemption or expiration. The majority of credits are redeemed in the month they are earned. Timing of revenue recognition may differ from the timing of invoicing to the Company’s customers. The Company records a receivable when revenue is recognized prior to invoicing. Any payments received in advance of billing are a contract liability, which is recorded as Deferred revenue within Total current liabilities on the Consolidated Balance Sheets. Revenue recognized during the years ended December 31, 2023, 2022 and 2021, which was included in the Deferred revenue balances at the beginning of each respective period, was $3,674, $2,894 and $2,672, respectively. Cost of Revenue Cost of revenue consists primarily of fees related to operating in third-party co-location facilities, personnel expenses for those directly supporting our data centers and non-personnel costs, including amortization of acquired technology, amortization of capitalized internal-use software development costs, and depreciation of our data center equipment. Third-party co-location facility costs include data center rental fees, power costs, maintenance fees, network and bandwidth. Personnel expenses include salaries, bonuses, benefits, and stock-based compensation.</t>
        </is>
      </c>
    </row>
    <row r="20">
      <c r="A20" s="4" t="inlineStr">
        <is>
          <t>Research and Development Expense</t>
        </is>
      </c>
      <c r="B20" s="4" t="inlineStr">
        <is>
          <t>Research and Development Expenses Research and development expenses consist primarily of personnel costs including salaries, bonuses, benefits and stock-based compensation. Research and development expenses also include amortization of capitalized internal-use software development costs for research and development activities, which are amortized over three years, and professional services, as well as costs related to our efforts to add new features to our existing offerings, develop new offerings, and ensure the security, performance, and reliability of our global cloud platform.</t>
        </is>
      </c>
    </row>
    <row r="21">
      <c r="A21" s="4" t="inlineStr">
        <is>
          <t>Sales, Marketing, General, Administrative, Restructuring, Advertising, and Other Promotional Expenses/Costs</t>
        </is>
      </c>
      <c r="B21" s="4" t="inlineStr">
        <is>
          <t>Sales and Marketing Expenses Sales and marketing expenses consist primarily of personnel costs of our sales, marketing and customer support employees including salaries, bonuses, benefits and stock-based compensation. Sales and marketing expenses also include costs for marketing programs, commissions, advertising and professional service fees. General and Administrative Expenses General and administrative expenses consist primarily of personnel costs of our human resources, legal, finance and other administrative functions including salaries, bonuses, benefits, and stock-based compensation. General and administrative expenses also include provision for expected credit losses, software, payment processing fees, business insurance, depreciation and amortization expenses, rent and facilities costs, impairment of long-lived assets, acquisition related compensation, and other administrative costs. Restructuring and other charges The Company records restructuring expenses when management commits to a restructuring plan, the restructuring plan identifies all significant actions, the period of time to complete the restructuring plan indicates that significant changes to the plan are not likely, and employees who are impacted have been notified. Restructuring and other charges consist primarily of personnel costs, such as notice period, employee severance payments and termination benefits, as well as stock-based compensation related to vesting of certain equity awards. Advertising and Other Promotional Costs</t>
        </is>
      </c>
    </row>
    <row r="22">
      <c r="A22" s="4" t="inlineStr">
        <is>
          <t>Income Taxes</t>
        </is>
      </c>
      <c r="B22" s="4" t="inlineStr">
        <is>
          <t>Income Taxes The Company accounts for income taxes pursuant to the asset and liability method. Deferred income tax assets and liabilities are recognized for the future tax consequences attributable to differences between the financial statement and tax basis of assets and liabilities that will result in taxable or deductible amounts in the future. Such deferred income tax assets and liabilities are based on enacted tax laws and rates applicable to periods in which the differences are expected to affect taxable income. A valuation allowance is established when necessary to reduce deferred tax assets to the amounts expected to be realized. Federal, state, and foreign income taxes are provided based on statutory rates. On December 22, 2017, the Tax Cuts and Jobs Act of 2017 (the “Tax Act”) was signed into law. The Tax Act requires an entity to make an accounting policy election of either (1) treating taxes due on future U.S. inclusions in taxable income related to Global Intangible Low Taxed Income (“GILTI”) as a current period expense when incurred (the “period cost method”) or (2) factoring such amounts into an entity’s measurement of its deferred taxes (the “deferred method”). The Company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income tax expense on the Consolidated Statements of Operations and includes accrued interest and penalties with the related income tax liability in Other current liabilities on the Consolidated Balance Sheets.</t>
        </is>
      </c>
    </row>
    <row r="23">
      <c r="A23" s="4" t="inlineStr">
        <is>
          <t>Segment Information</t>
        </is>
      </c>
      <c r="B23" s="4" t="inlineStr">
        <is>
          <t>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t>
        </is>
      </c>
    </row>
    <row r="24">
      <c r="A24" s="4" t="inlineStr">
        <is>
          <t>Concentration of Credit Risk</t>
        </is>
      </c>
      <c r="B24" s="4" t="inlineStr">
        <is>
          <t>Concentration of Credit Risk The amounts reflected in the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December 31, 2023 and 2022. Additionally, no customer accounted for 10% or more of total revenue during the years ended December 31, 2023, 2022 and 2021, respectively.</t>
        </is>
      </c>
    </row>
    <row r="25">
      <c r="A25" s="4" t="inlineStr">
        <is>
          <t>Stock-Based Compensation</t>
        </is>
      </c>
      <c r="B25" s="4" t="inlineStr">
        <is>
          <t>Stock-Based Compensation Stock Options Compensation expense related to stock-based transactions, including employee, consultant, and non-employee director stock option awards, is measured and recognized, net of estimated forfeitures, in the Consolidated Statements of Operations based on fair value. The fair value of each option award is estimated on the grant date using the Black Scholes option-pricing model. Expense is recognized on a straight-line basis over the requisite service period. The option-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in the option-pricing model represent management’s best estimates. Expected volatility is a measure of the amount by which the stock price is expected to fluctuate. Since the Company has limited trading history of its common stock at the time of issuing stock options, the Company estimates the expected volatility of its stock options at the grant date by taking the average historical volatility of a group of comparable publicly traded companies, as well as the Company’s historical volatility, over a period equal to the expected life of the options. The Company determined the expected term based on the average period the stock options that were expected to remain outstanding using the simplified method, generally calculated as the midpoint of the stock options’ vesting term and contractual expiration period, as the Company did not have sufficient historical information to develop reasonable expectations about future exercise patterns and post-vesting employment termination behavior. The Company uses the U.S. Treasury yield for our risk-free interest rate that corresponds with the expected term. The Company utilizes a dividend yield of zero, as the Company does not currently issue dividends, nor does the Company expect to do so in the future. The Company measures stock options granted to employees and directors based on their fair value on the date of the grant and recognize compensation expense of those awards, net of estimated forfeitures, over the requisite service period, which is generally the vesting period of the respective award. The Company applies the straight‑line method of expense recognition to all awards with only service based vesting conditions. Stock-based compensation for non-employee stock options is calculated using the Black-Scholes option pricing model and is recorded as the options vest. Restricted Stock Units The Company grants restricted stock units (“RSUs”) as incentive awards to its employees. RSUs are payable in shares of the Company’s common stock as the periodic vesting requirements are satisfied. The value of RSUs is determined using the intrinsic value method and is based on the number of shares granted and the valuation of the Company’s common stock on the date of grant. Performance-Based Restricted Stock Units The Company grants performance-based restricted stock units (“PRSUs”) primarily to members of the executive team and, in limited instances, to other employees in connection with a specific transaction. PRSUs have vesting conditions based on pre-established performance goals of the Company. The fair value is determined based on the closing quoted price of the Company’s common stock on the grant date and the fair value is recognized using the graded-vesting attribution method over the requisite service period. We evaluate the probability of meeting the performance criteria at each balance sheet date. Changes to the probability assessment and the estimate of shares expected to vest will result in adjustments to the related stock-based compensation that will be recorded in the period of change. Market-Based Restricted Stock Units The Company has granted market-based restricted stock units (“MRSUs”) to its chief executive officer. The stock-based compensation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related to an award with a market condition will be recognized over the requisite service period regardless of whether the market condition is satisfied, provided that the requisite service period has been completed. Employee Stock Purchase Plan The Company offers an Employee Stock Purchase Plan (“ESPP”) that permits eligible employees to purchase shares of the Company’s common stock at a discount. The fair value of awards under the ESPP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on a straight-line basis over the offering period. Stock-based compensation is based on awards expected to be purchased at the beginning of the offering period, and therefore is reduced when participants withdraw during the offering period.</t>
        </is>
      </c>
    </row>
    <row r="26">
      <c r="A26" s="4" t="inlineStr">
        <is>
          <t>Net Income (Loss) per Share Attributable to Common Stockholders</t>
        </is>
      </c>
      <c r="B26" s="4" t="inlineStr">
        <is>
          <t>Net Income (Loss) per Share Attributable to Common Stockholders Basic and diluted net loss per share attributable to common stockholders is presented in conformity with the two-class method required for participating securities. Prior to the conversion of the convertible preferred stock in connection with the IPO, holders of Series Seed, Series A-1, Series B and Series C convertible preferred stock were each entitled to receive non-cumulative dividends payable prior and in preference to any dividends on any shares of the Company’s common stock. Under the two-class method, net income is attributed to common stockholders and participating securities based on their participation rights. The holders of the convertible preferred stock did not have a contractual obligation to share in the losses of the Company. As such, the Company’s net losses for the year ended December 31, 2021 were not allocated to these participating securities. Basic earnings per share is computed by dividing net income or loss attributable to common stockholders by the weighted average number of common shares outstanding during the period. Diluted earnings per share is computed by dividing net income or loss attributable to common stockholders, adjusted for interest expense on dilutive convertible notes, by the weighted-average number of shares of common stock, common stock equivalents and other potentially dilutive securities, if any, outstanding during the period. Basic and diluted net loss per common share attributable to common stockholders is presented in conformity with the treasury stock method required for stock-based compensation, and in conformity with the if-converted method required for the convertible notes. Nonvested market and performance-based share awards are included in the weighted-average diluted shares outstanding each period if established market or performance criteria have been met at the end of the respective periods. Potential shares related to certain of the Company’s outstanding stock options, restricted stock units and convertible notes were excluded because they were anti-dilutive, however, those potential shares could be dilutive in the future. Potentially dilutive securities whose effect would have been antidilutive are excluded from the computation of diluted earnings per share for periods in which the Company is in a loss position.</t>
        </is>
      </c>
    </row>
    <row r="27">
      <c r="A27" s="4" t="inlineStr">
        <is>
          <t>Recent Accounting Pronouncements – Pending Adoption and Adopted</t>
        </is>
      </c>
      <c r="B27" s="4" t="inlineStr">
        <is>
          <t>Recent Accounting Pronouncements – Pending Adoption In December 2023, the Financial Accounting Standards Board (“FASB”) issued Accounting Standards Update (“ASU”) 2023-09, Income Taxes (Topic 740)—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our financial disclosures. In November 2023, the FASB issued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is currently evaluating the impact of adopting ASU 2023-07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and Cash Equivalents</t>
        </is>
      </c>
      <c r="B4" s="4" t="inlineStr">
        <is>
          <t>The following table reconciles cash, cash equivalents and restricted cash per the Consolidated Statements of Cash Flows: December 31, 2023 2022 Cash and cash equivalents $ 317,236 $ 140,772 Restricted cash included in Prepaid expenses and other current assets (1) — 9,100 Restricted cash (2) 1,747 1,935 Total cash, cash equivalents and restricted cash $ 318,983 $ 151,807 ___________________ (1) Includes contingent compensation related to the Cloudways acquisition, which was paid on September 1, 2023. (2) Includes deposits in financial institutions related to letters of credit used to secure lease agreements.</t>
        </is>
      </c>
    </row>
    <row r="5">
      <c r="A5" s="4" t="inlineStr">
        <is>
          <t>Reconciliation of Restricted Cash</t>
        </is>
      </c>
      <c r="B5" s="4" t="inlineStr">
        <is>
          <t>The following table reconciles cash, cash equivalents and restricted cash per the Consolidated Statements of Cash Flows: December 31, 2023 2022 Cash and cash equivalents $ 317,236 $ 140,772 Restricted cash included in Prepaid expenses and other current assets (1) — 9,100 Restricted cash (2) 1,747 1,935 Total cash, cash equivalents and restricted cash $ 318,983 $ 151,807 ___________________ (1) Includes contingent compensation related to the Cloudways acquisition, which was paid on September 1, 2023. (2) Includes deposits in financial institutions related to letters of credit used to secure lease agreements.</t>
        </is>
      </c>
    </row>
    <row r="6">
      <c r="A6" s="4" t="inlineStr">
        <is>
          <t>Disclosure of Changes in Allowance for Doubtful Accounts</t>
        </is>
      </c>
      <c r="B6" s="4" t="inlineStr">
        <is>
          <t xml:space="preserve">The following table presents the changes in our allowance for expected credit losses for the period presented: December 31, 2023 2022 Beginning balance $ 6,099 $ 4,212 Provision for expected credit losses 15,357 16,551 Write-offs and other (15,608) (14,664) Ending balance $ 5,848 $ 6,099 </t>
        </is>
      </c>
    </row>
    <row r="7">
      <c r="A7" s="4" t="inlineStr">
        <is>
          <t>Schedule of Property and Equipment Useful Lives</t>
        </is>
      </c>
      <c r="B7" s="4" t="inlineStr">
        <is>
          <t xml:space="preserve">The estimated useful lives of property and equipment are as follows: Property and Equipment Category Useful Life Computers and equipment 5 years Furniture and fixtures 5 years Leasehold improvements Lesser of lease term or remaining useful life Internal-use software 3 years Equipment under finance leases Lesser of lease term or remaining useful life Property and equipment, net consisted of the following: December 31, 2023 2022 Computers and equipment $ 657,505 $ 564,763 Furniture and fixtures 1,511 1,511 Leasehold improvements 6,820 6,820 Internal-use software 84,279 78,649 Equipment under finance leases 11,938 — Property and equipment, gross $ 762,053 $ 651,743 Less: accumulated depreciation $ (387,083) $ (317,329) Less: accumulated amortization (69,526) (61,244) Property and equipment, net $ 305,444 $ 273,170 </t>
        </is>
      </c>
    </row>
    <row r="8">
      <c r="A8" s="4" t="inlineStr">
        <is>
          <t>Revenue by Geographic Areas</t>
        </is>
      </c>
      <c r="B8" s="4" t="inlineStr">
        <is>
          <t>Revenue, as determined based on the billing address of the Company’s customers, was as follows: Year Ended December 31, 2023 2022 2021 North America 37 % 38 % 38 % Europe 29 % 30 % 30 % Asia 24 % 22 % 22 % Other 10 % 10 % 10 % Total 100 % 100 % 100 %</t>
        </is>
      </c>
    </row>
    <row r="9">
      <c r="A9" s="4" t="inlineStr">
        <is>
          <t>Long-lived Assets by Geographic Areas</t>
        </is>
      </c>
      <c r="B9" s="4" t="inlineStr">
        <is>
          <t xml:space="preserve">Long-lived assets includes property, equipment and leases. The geographic locations of the Company’s long-lived assets, net, based on physical location of the assets is as follows: December 31, 2023 2022 United States $ 233,557 $ 206,118 Singapore 43,425 60,307 Germany 62,224 50,274 Netherlands 46,170 35,951 Other 75,269 74,221 Total $ 460,645 $ 426,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7236</v>
      </c>
      <c r="C3" s="5" t="n">
        <v>140772</v>
      </c>
    </row>
    <row r="4">
      <c r="A4" s="4" t="inlineStr">
        <is>
          <t>Marketable securities</t>
        </is>
      </c>
      <c r="B4" s="6" t="n">
        <v>94532</v>
      </c>
      <c r="C4" s="6" t="n">
        <v>723462</v>
      </c>
    </row>
    <row r="5">
      <c r="A5" s="4" t="inlineStr">
        <is>
          <t>Accounts receivable, less allowance for credit losses of $5,848 and $6,099, respectively</t>
        </is>
      </c>
      <c r="B5" s="6" t="n">
        <v>62186</v>
      </c>
      <c r="C5" s="6" t="n">
        <v>53833</v>
      </c>
    </row>
    <row r="6">
      <c r="A6" s="4" t="inlineStr">
        <is>
          <t>Prepaid expenses and other current assets</t>
        </is>
      </c>
      <c r="B6" s="6" t="n">
        <v>29040</v>
      </c>
      <c r="C6" s="6" t="n">
        <v>27924</v>
      </c>
    </row>
    <row r="7">
      <c r="A7" s="4" t="inlineStr">
        <is>
          <t>Total current assets</t>
        </is>
      </c>
      <c r="B7" s="6" t="n">
        <v>502994</v>
      </c>
      <c r="C7" s="6" t="n">
        <v>945991</v>
      </c>
    </row>
    <row r="8">
      <c r="A8" s="3" t="inlineStr">
        <is>
          <t>Noncurrent assets:</t>
        </is>
      </c>
      <c r="B8" s="4" t="inlineStr">
        <is>
          <t xml:space="preserve"> </t>
        </is>
      </c>
      <c r="C8" s="4" t="inlineStr">
        <is>
          <t xml:space="preserve"> </t>
        </is>
      </c>
    </row>
    <row r="9">
      <c r="A9" s="4" t="inlineStr">
        <is>
          <t>Property and equipment, net</t>
        </is>
      </c>
      <c r="B9" s="6" t="n">
        <v>305444</v>
      </c>
      <c r="C9" s="6" t="n">
        <v>273170</v>
      </c>
    </row>
    <row r="10">
      <c r="A10" s="4" t="inlineStr">
        <is>
          <t>Restricted cash</t>
        </is>
      </c>
      <c r="B10" s="6" t="n">
        <v>1747</v>
      </c>
      <c r="C10" s="6" t="n">
        <v>1935</v>
      </c>
    </row>
    <row r="11">
      <c r="A11" s="4" t="inlineStr">
        <is>
          <t>Goodwill</t>
        </is>
      </c>
      <c r="B11" s="6" t="n">
        <v>348322</v>
      </c>
      <c r="C11" s="6" t="n">
        <v>315168</v>
      </c>
    </row>
    <row r="12">
      <c r="A12" s="4" t="inlineStr">
        <is>
          <t>Intangible assets, net</t>
        </is>
      </c>
      <c r="B12" s="6" t="n">
        <v>140151</v>
      </c>
      <c r="C12" s="6" t="n">
        <v>118928</v>
      </c>
    </row>
    <row r="13">
      <c r="A13" s="4" t="inlineStr">
        <is>
          <t>Operating lease right-of-use assets, net</t>
        </is>
      </c>
      <c r="B13" s="6" t="n">
        <v>155201</v>
      </c>
      <c r="C13" s="6" t="n">
        <v>153701</v>
      </c>
    </row>
    <row r="14">
      <c r="A14" s="4" t="inlineStr">
        <is>
          <t>Deferred tax assets</t>
        </is>
      </c>
      <c r="B14" s="6" t="n">
        <v>1994</v>
      </c>
      <c r="C14" s="6" t="n">
        <v>751</v>
      </c>
    </row>
    <row r="15">
      <c r="A15" s="4" t="inlineStr">
        <is>
          <t>Other assets</t>
        </is>
      </c>
      <c r="B15" s="6" t="n">
        <v>5114</v>
      </c>
      <c r="C15" s="6" t="n">
        <v>5987</v>
      </c>
    </row>
    <row r="16">
      <c r="A16" s="4" t="inlineStr">
        <is>
          <t>Total assets</t>
        </is>
      </c>
      <c r="B16" s="6" t="n">
        <v>1460967</v>
      </c>
      <c r="C16" s="6" t="n">
        <v>1815631</v>
      </c>
    </row>
    <row r="17">
      <c r="A17" s="3" t="inlineStr">
        <is>
          <t>Current liabilities:</t>
        </is>
      </c>
      <c r="B17" s="4" t="inlineStr">
        <is>
          <t xml:space="preserve"> </t>
        </is>
      </c>
      <c r="C17" s="4" t="inlineStr">
        <is>
          <t xml:space="preserve"> </t>
        </is>
      </c>
    </row>
    <row r="18">
      <c r="A18" s="4" t="inlineStr">
        <is>
          <t>Accounts payable</t>
        </is>
      </c>
      <c r="B18" s="6" t="n">
        <v>3957</v>
      </c>
      <c r="C18" s="6" t="n">
        <v>21138</v>
      </c>
    </row>
    <row r="19">
      <c r="A19" s="4" t="inlineStr">
        <is>
          <t>Accrued other expenses</t>
        </is>
      </c>
      <c r="B19" s="6" t="n">
        <v>31046</v>
      </c>
      <c r="C19" s="6" t="n">
        <v>33987</v>
      </c>
    </row>
    <row r="20">
      <c r="A20" s="4" t="inlineStr">
        <is>
          <t>Deferred revenue</t>
        </is>
      </c>
      <c r="B20" s="6" t="n">
        <v>5340</v>
      </c>
      <c r="C20" s="6" t="n">
        <v>5550</v>
      </c>
    </row>
    <row r="21">
      <c r="A21" s="4" t="inlineStr">
        <is>
          <t>Operating lease liabilities, current</t>
        </is>
      </c>
      <c r="B21" s="6" t="n">
        <v>81320</v>
      </c>
      <c r="C21" s="6" t="n">
        <v>57432</v>
      </c>
    </row>
    <row r="22">
      <c r="A22" s="4" t="inlineStr">
        <is>
          <t>Other current liabilities</t>
        </is>
      </c>
      <c r="B22" s="6" t="n">
        <v>70982</v>
      </c>
      <c r="C22" s="6" t="n">
        <v>47409</v>
      </c>
    </row>
    <row r="23">
      <c r="A23" s="4" t="inlineStr">
        <is>
          <t>Total current liabilities</t>
        </is>
      </c>
      <c r="B23" s="6" t="n">
        <v>192645</v>
      </c>
      <c r="C23" s="6" t="n">
        <v>165516</v>
      </c>
    </row>
    <row r="24">
      <c r="A24" s="3" t="inlineStr">
        <is>
          <t>Noncurrent liabilities:</t>
        </is>
      </c>
      <c r="B24" s="4" t="inlineStr">
        <is>
          <t xml:space="preserve"> </t>
        </is>
      </c>
      <c r="C24" s="4" t="inlineStr">
        <is>
          <t xml:space="preserve"> </t>
        </is>
      </c>
    </row>
    <row r="25">
      <c r="A25" s="4" t="inlineStr">
        <is>
          <t>Deferred tax liabilities</t>
        </is>
      </c>
      <c r="B25" s="6" t="n">
        <v>3533</v>
      </c>
      <c r="C25" s="6" t="n">
        <v>20757</v>
      </c>
    </row>
    <row r="26">
      <c r="A26" s="4" t="inlineStr">
        <is>
          <t>Long-term debt</t>
        </is>
      </c>
      <c r="B26" s="6" t="n">
        <v>1477798</v>
      </c>
      <c r="C26" s="6" t="n">
        <v>1470270</v>
      </c>
    </row>
    <row r="27">
      <c r="A27" s="4" t="inlineStr">
        <is>
          <t>Operating lease liabilities, non-current</t>
        </is>
      </c>
      <c r="B27" s="6" t="n">
        <v>91161</v>
      </c>
      <c r="C27" s="6" t="n">
        <v>107693</v>
      </c>
    </row>
    <row r="28">
      <c r="A28" s="4" t="inlineStr">
        <is>
          <t>Other long-term liabilities</t>
        </is>
      </c>
      <c r="B28" s="6" t="n">
        <v>9528</v>
      </c>
      <c r="C28" s="6" t="n">
        <v>3826</v>
      </c>
    </row>
    <row r="29">
      <c r="A29" s="4" t="inlineStr">
        <is>
          <t>Total liabilities</t>
        </is>
      </c>
      <c r="B29" s="6" t="n">
        <v>1774665</v>
      </c>
      <c r="C29" s="6" t="n">
        <v>1768062</v>
      </c>
    </row>
    <row r="30">
      <c r="A30" s="4" t="inlineStr">
        <is>
          <t>Commitments and Contingencies (Note 9)</t>
        </is>
      </c>
      <c r="B30" s="4" t="inlineStr">
        <is>
          <t xml:space="preserve"> </t>
        </is>
      </c>
      <c r="C30" s="4" t="inlineStr">
        <is>
          <t xml:space="preserve"> </t>
        </is>
      </c>
    </row>
    <row r="31">
      <c r="A31" s="4" t="inlineStr">
        <is>
          <t>Preferred stock ($0.000025 par value per share; 10,000,000 shares authorized; 0 shares issued and outstanding as of December 31, 2023 and 2022)</t>
        </is>
      </c>
      <c r="B31" s="6" t="n">
        <v>0</v>
      </c>
      <c r="C31" s="6" t="n">
        <v>0</v>
      </c>
    </row>
    <row r="32">
      <c r="A32" s="4" t="inlineStr">
        <is>
          <t>Common stock ($0.000025 par value per share; 750,000,000 shares authorized; 90,243,442 and 96,732,507 issued and outstanding as of December 31, 2023 and 2022, respectively)</t>
        </is>
      </c>
      <c r="B32" s="6" t="n">
        <v>2</v>
      </c>
      <c r="C32" s="6" t="n">
        <v>2</v>
      </c>
    </row>
    <row r="33">
      <c r="A33" s="4" t="inlineStr">
        <is>
          <t>Additional paid-in capital</t>
        </is>
      </c>
      <c r="B33" s="6" t="n">
        <v>30989</v>
      </c>
      <c r="C33" s="6" t="n">
        <v>263957</v>
      </c>
    </row>
    <row r="34">
      <c r="A34" s="4" t="inlineStr">
        <is>
          <t>Accumulated other comprehensive loss</t>
        </is>
      </c>
      <c r="B34" s="6" t="n">
        <v>-452</v>
      </c>
      <c r="C34" s="6" t="n">
        <v>-2048</v>
      </c>
    </row>
    <row r="35">
      <c r="A35" s="4" t="inlineStr">
        <is>
          <t>Accumulated deficit</t>
        </is>
      </c>
      <c r="B35" s="6" t="n">
        <v>-344237</v>
      </c>
      <c r="C35" s="6" t="n">
        <v>-214342</v>
      </c>
    </row>
    <row r="36">
      <c r="A36" s="4" t="inlineStr">
        <is>
          <t>Total stockholders’ (deficit) equity</t>
        </is>
      </c>
      <c r="B36" s="6" t="n">
        <v>-313698</v>
      </c>
      <c r="C36" s="6" t="n">
        <v>47569</v>
      </c>
    </row>
    <row r="37">
      <c r="A37" s="4" t="inlineStr">
        <is>
          <t>Total liabilities and stockholders’ (deficit) equity</t>
        </is>
      </c>
      <c r="B37" s="5" t="n">
        <v>1460967</v>
      </c>
      <c r="C37" s="5" t="n">
        <v>1815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Acquisitions, Goodwill and Intangible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ets forth the allocation of the purchase price for the business combination and summarizes the fair values of the assets acquired and liabilities assumed at the Paperspace Acquisition Date: Amount Fair value of consideration transferred Cash consideration $ 100,399 Recognized amounts of identifiable assets acquired and liabilities assumed Tangible assets acquired: Cash and cash equivalents $ 1,376 Accounts receivable 1,042 Prepaid expenses and other current assets 193 Property and equipment, net 4,515 Operating right-of-use asset, net 4,398 Finance lease right-of-use asset, net 11,958 Other assets 367 Intangible assets 37,690 Liabilities assumed: Accounts payable and accrued expenses (1,445) Deferred revenue (105) Operating lease liabilities, current (1,475) Operating lease liabilities, non-current (2,923) Finance lease liabilities, current (5,707) Finance lease liabilities, non-current (6,251) Deferred tax liabilities (1,074) Total identifiable net assets acquired 42,559 Goodwill recorded in acquisition 57,840 Total purchase price allocation $ 100,399 The following table sets forth the components and the allocation of the purchase price for the business combination and summarizes the fair values of the assets acquired and liabilities assumed at the Cloudways Acquisition Date: Amount Fair value of consideration transferred Cash paid to Cloudways sellers $ 278,187 Cash contributed to escrow accounts 42,000 Other expenses 150 Less: Cash pre-funded from contingent compensation (9,100) Total consideration paid $ 311,237 Recognized amounts of identifiable assets acquired and liabilities assumed Tangible assets acquired: Cash and cash equivalents $ 5,827 Accounts receivable 4,753 Prepaid expenses and other current assets 547 Other assets 9 Intangible assets 72,000 Liabilities assumed: Accounts payable (1,820) Accrued expenses (957) Deferred revenue (1,013) Deferred tax liabilities (3,417) Other current liabilities (23,243) Total identifiable net assets acquired 52,686 Goodwill recorded in acquisition 258,551 Total purchase price allocation $ 311,237 </t>
        </is>
      </c>
    </row>
    <row r="5">
      <c r="A5" s="4" t="inlineStr">
        <is>
          <t>Schedule of Intangible Assets Acquired</t>
        </is>
      </c>
      <c r="B5" s="4" t="inlineStr">
        <is>
          <t xml:space="preserve">The fair values allocated to the identifiable intangible assets and their estimated useful lives are as follows: Estimated Fair Value Weighted Average Useful Life (years) Trademark/Trade Name $ 300 1 Developed Technology 24,120 5 Customer Relationships 13,270 5 Total intangible assets $ 37,690 Estimated Fair Value Weighted Average Useful Life (years) Trade name $ 9,500 10 Developed technology 31,500 5 Customer relationships 31,000 7 Total intangible assets $ 72,000 </t>
        </is>
      </c>
    </row>
    <row r="6">
      <c r="A6" s="4" t="inlineStr">
        <is>
          <t>Schedule of Pro Forma Information</t>
        </is>
      </c>
      <c r="B6" s="4" t="inlineStr">
        <is>
          <t>The unaudited pro forma information below summarizes the combined results of the Company and Paperspace as if the Company’s acquisition of Paperspace closed on January 1, 2022 but does not necessarily reflect the combined actual results of operations of the Company and Paperspace that would have been achieved, nor are they necessarily indicative of future results of operations. The unaudited pro forma information reflects certain adjustments that were directly attributable to the acquisition of Paperspace, including additional amortization of acquired assets and the timing of nonrecurring acquisition and integration related costs, and other adjustments the Company believes are reasonable for the pro forma presentation. If Paperspace had been acquired on January 1, 2022 and included in the Company’s results for 2022 and 2023, it would not have had a material impact to revenue. Pro Forma for the Year Ended December 31, 2023 2022 Net loss $ (280) $ (61,802) The unaudited pro forma information below summarizes the combined results of the Company and Cloudways as if the Company’s acquisition of Cloudways closed on January 1, 2021 but does not necessarily reflect the combined actual results of operations of the Company and Cloudways that would have been achieved, nor are they necessarily indicative of future results of operations. The unaudited pro forma information reflects certain adjustments that were directly attributable to the acquisition of Cloudways, including additional amortization adjustments for the fair value of the assets acquired and liabilities assumed and other adjustments the Company believes are reasonable for the pro forma presentation. The pro forma net loss for the year ended December 31, 2022 was adjusted to exclude nonrecurring acquisition related costs of $2,139. Pro Forma for the Year Ended December 31, 2022 2021 Revenue $ 607,191 $ 459,845 Net loss (20,780) (53,227)</t>
        </is>
      </c>
    </row>
    <row r="7">
      <c r="A7" s="4" t="inlineStr">
        <is>
          <t>Schedule of Movements in Goodwill</t>
        </is>
      </c>
      <c r="B7" s="4" t="inlineStr">
        <is>
          <t>Movements in goodwill during the years ended December 31, 2023 and 2022 were as follows: Balance at January 1, 2022 $ 32,170 Acquisition of Cloudways 283,237 Measurement period adjustment (1) (239) Balance at December 31, 2022 315,168 Acquisition of Paperspace 57,840 Measurement period adjustments (2) (24,686) Balance at December 31, 2023 $ 348,322 ___________________ (1) The Company finalized and adjusted the purchase price for the Nimbella acquisition to reflect a decrease of $239 to Goodwill related to the final 2021 pre-acquisition tax return. (2) The Company finalized and adjusted the purchase price for the Cloudways acquisition as discussed above.</t>
        </is>
      </c>
    </row>
    <row r="8">
      <c r="A8" s="4" t="inlineStr">
        <is>
          <t>Schedule of Intangible Assets and Goodwill</t>
        </is>
      </c>
      <c r="B8" s="4" t="inlineStr">
        <is>
          <t xml:space="preserve">Intangible assets, net consisted of the following amounts: December 31, 2023 2022 Asset Type IP addresses $ 44,821 $ 44,821 Developed technology 62,330 35,710 Customer relationships 44,270 31,000 Trade name 9,800 9,500 Content 4,400 4,400 Brand 1,000 1,000 Total carrying value $ 166,621 $ 126,431 Accumulated Amortization Developed technology $ (14,737) $ (4,477) Customer relationships (7,203) (1,476) Trade name (1,413) (317) Content (2,534) (1,067) Brand (583) (166) Total accumulated amortization (26,470) (7,503) Total intangible assets, net $ 140,151 $ 118,928 </t>
        </is>
      </c>
    </row>
    <row r="9">
      <c r="A9" s="4" t="inlineStr">
        <is>
          <t>Schedule of Finite-Lived Intangible Assets, Future Amortization Expense</t>
        </is>
      </c>
      <c r="B9" s="4" t="inlineStr">
        <is>
          <t xml:space="preserve">Amortization expense for the next five years and thereafter, based on valuations and determinations of useful lives, is expected to be as follows: 2024 $ 22,426 2025 20,057 2026 19,657 2027 17,557 2028 9,198 Thereafter 6,435 Total estimated future intangible amortization expense $ 95,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The following is a summary of available-for-sale marketable securities, excluding those securities classified within cash and cash equivalents, on the Consolidated Balance Sheets as of December 31, 2023 and 2022. December 31, 2023 Amortized Cost Gross Unrealized Gains Gross Unrealized Losses Fair Value U.S. treasury securities $ 69,456 $ 6 $ (6) $ 69,456 Commercial paper 25,088 — (12) 25,076 Total Marketable securities $ 94,544 $ 6 $ (18) $ 94,532 December 31, 2022 Amortized Cost Gross Unrealized Gains Gross Unrealized Losses Fair Value U.S. treasury securities $ 549,944 $ 29 $ (849) $ 549,124 Corporate debt securities 35,293 — (86) 35,207 Commercial paper 139,489 9 (367) 139,131 Total Marketable securities $ 724,726 $ 38 $ (1,302) $ 723,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Liabilities Measured on a Recurring Basis</t>
        </is>
      </c>
      <c r="B4" s="4" t="inlineStr">
        <is>
          <t xml:space="preserve">The fair value of our financial assets measured on a recurring basis is as follows: December 31, 2023 Level I Level II Total Cash and cash equivalents: Cash $ 54,871 $ — $ 54,871 Money market funds 262,365 — 262,365 Total Cash and cash equivalents $ 317,236 $ — $ 317,236 Marketable securities: U.S. treasury securities $ 69,456 $ — $ 69,456 Commercial paper — 25,076 25,076 Total Marketable securities $ 69,456 $ 25,076 $ 94,532 December 31, 2022 Level I Level II Total Cash and cash equivalents: Cash $ 95,117 $ — $ 95,117 Money market funds 45,655 — 45,655 Total Cash and cash equivalents $ 140,772 $ — $ 140,772 Marketable securities: U.S. treasury securities $ 549,124 $ — $ 549,124 Corporate debt securities — 35,207 35,207 Commercial paper — 139,131 139,131 Total Marketable securities $ 549,124 $ 174,338 $ 723,462 December 31, 2023 December 31, 2022 Carrying Value Fair Value Carrying Value Fair Value Convertible Notes $ 1,477,798 $ 1,235,625 $ 1,470,270 $ 1,134,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estimated useful lives of property and equipment are as follows: Property and Equipment Category Useful Life Computers and equipment 5 years Furniture and fixtures 5 years Leasehold improvements Lesser of lease term or remaining useful life Internal-use software 3 years Equipment under finance leases Lesser of lease term or remaining useful life Property and equipment, net consisted of the following: December 31, 2023 2022 Computers and equipment $ 657,505 $ 564,763 Furniture and fixtures 1,511 1,511 Leasehold improvements 6,820 6,820 Internal-use software 84,279 78,649 Equipment under finance leases 11,938 — Property and equipment, gross $ 762,053 $ 651,743 Less: accumulated depreciation $ (387,083) $ (317,329) Less: accumulated amortization (69,526) (61,244) Property and equipment, net $ 305,444 $ 273,170 </t>
        </is>
      </c>
    </row>
    <row r="5">
      <c r="A5" s="4" t="inlineStr">
        <is>
          <t>Schedule of Other Current Liabilities</t>
        </is>
      </c>
      <c r="B5" s="4" t="inlineStr">
        <is>
          <t xml:space="preserve">Other current liabilities consisted of the following: December 31, 2023 2022 Income taxes $ 44,887 $ 40,848 Contingent compensation 15,433 5,617 Finance leases 5,221 — Excise taxes related to repurchase of common stock 4,884 — Employee contributions under the ESPP 557 944 Total other current liabilities $ 70,982 $ 47,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December 31, 2023 2022 Finance lease expense: Amortization of finance lease right-of-use assets $ 2,656 N/A Interest on finance lease liabilities 410 N/A Operating lease expense 80,639 $ 54,440 Variable lease expense 11,317 6,149 Short-term lease expense 418 1,799 Total lease expense $ 95,440 $ 62,388 </t>
        </is>
      </c>
    </row>
    <row r="5">
      <c r="A5" s="4" t="inlineStr">
        <is>
          <t>Supplemental Balance Sheet Information</t>
        </is>
      </c>
      <c r="B5" s="4" t="inlineStr">
        <is>
          <t>Supplemental balance sheet information related to leases were as follows: December 31, 2023 2022 Finance leases: Property and equipment, net $ 9,282 N/A Other current liabilities 5,221 N/A Other long-term liabilities 4,521 N/A Operating leases: Operating lease right-of-use assets, net $ 155,201 $ 153,701 Operating lease liabilities, current 81,320 57,432 Operating lease liabilities, non-current 91,161 107,693 Weighted average remaining lease term and discount rate were as follows: December 31, 2023 2022 Finance leases: Weighted-average remaining lease term (in years) 2.0 N/A Weighted-average discount rate 8% N/A Operating leases: Weighted-average remaining lease term (in years) 2.7 2.8 Weighted-average discount rate 8% 5%</t>
        </is>
      </c>
    </row>
    <row r="6">
      <c r="A6" s="4" t="inlineStr">
        <is>
          <t>Operating Lease Maturity</t>
        </is>
      </c>
      <c r="B6" s="4" t="inlineStr">
        <is>
          <t>Maturities of lease liabilities as of December 31, 2023 were as follows: Finance Leases Operating Leases (1) 2024 $ 5,838 $ 87,283 2025 3,684 47,630 2026 805 29,403 2027 210 20,116 2028 38 1,609 Total undiscounted lease liabilities 10,575 186,041 Less: Imputed interest (833) (13,560) Total present value of lease liabilities 9,742 172,481 Less: Current portion of lease liabilities (5,221) (81,320) Lease liabilities, non-current $ 4,521 $ 91,161 ___________________ (1) Sublease proceeds for the fiscal years ending December 31, 2024 and 2025 of $2,073 and $1,051, respectively, are not included in the table above.</t>
        </is>
      </c>
    </row>
    <row r="7">
      <c r="A7" s="4" t="inlineStr">
        <is>
          <t>Finance Lease Maturity</t>
        </is>
      </c>
      <c r="B7" s="4" t="inlineStr">
        <is>
          <t>Maturities of lease liabilities as of December 31, 2023 were as follows: Finance Leases Operating Leases (1) 2024 $ 5,838 $ 87,283 2025 3,684 47,630 2026 805 29,403 2027 210 20,116 2028 38 1,609 Total undiscounted lease liabilities 10,575 186,041 Less: Imputed interest (833) (13,560) Total present value of lease liabilities 9,742 172,481 Less: Current portion of lease liabilities (5,221) (81,320) Lease liabilities, non-current $ 4,521 $ 91,161 ___________________ (1) Sublease proceeds for the fiscal years ending December 31, 2024 and 2025 of $2,073 and $1,051, respectively, are not included in the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Total Minimum Future Purchase Commitments</t>
        </is>
      </c>
      <c r="B4" s="4" t="inlineStr">
        <is>
          <t xml:space="preserve">The total minimum future commitments for bandwidth usage and purchase orders as of December 31, 2023 were as follows: 2024 $ 21,419 2025 6,732 2026 884 2027 957 2028 — Thereafter — Total purchase commitments $ 29,9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year ended December 31, 2023 was as follows: Number of Options Outstanding Weighted-Average Exercise Price Weighted-Average Remaining Life in Years Aggregate Intrinsic Value Outstanding at January 1, 2023 10,153,916 $ 7.23 6.16 $ 185,188 Granted 46,799 28.86 Exercised (6,391,424) 6.01 Forfeited or cancelled (520,272) 10.16 Outstanding at December 31, 2023 3,289,019 $ 9.43 4.17 $ 89,671 Vested and exercisable at December 31, 2023 2,943,420 8.65 3.88 82,531 Vested and unvested expected to vest at December 31, 2023 3,242,866 $ 9.34 4.14 $ 88,697 </t>
        </is>
      </c>
    </row>
    <row r="5">
      <c r="A5" s="4" t="inlineStr">
        <is>
          <t>Schedule of Weighted-Average Assumptions</t>
        </is>
      </c>
      <c r="B5" s="4" t="inlineStr">
        <is>
          <t>The following weighted-average assumptions were used to estimate the grant date fair value of stock options issued during the year ended December 31, 2023: Expected volatility 59.30% Expected life in years 10 Risk-free interest rate 4.25% Dividend yield 0% Weighted-average fair value of awards $20.83</t>
        </is>
      </c>
    </row>
    <row r="6">
      <c r="A6" s="4" t="inlineStr">
        <is>
          <t>Schedule of RSU Activity</t>
        </is>
      </c>
      <c r="B6" s="4" t="inlineStr">
        <is>
          <t xml:space="preserve">RSU activity for the year ended December 31, 2023 was as follows: Shares Weighted-Average Fair Value Unvested balance at January 1, 2023 4,802,435 $ 44.25 Granted 6,110,576 33.77 Vested (2,042,503) 39.95 Forfeited or cancelled (2,562,009) 42.81 Unvested balance at December 31, 2023 6,308,499 36.07 Vested and expected to vest at December 31, 2023 4,202,720 $ 36.41 </t>
        </is>
      </c>
    </row>
    <row r="7">
      <c r="A7" s="4" t="inlineStr">
        <is>
          <t>Schedule of PRSU Activity</t>
        </is>
      </c>
      <c r="B7" s="4" t="inlineStr">
        <is>
          <t xml:space="preserve">PRSU activity for the year ended December 31, 2023 was as follows: Shares Weighted-Average Fair Value Unvested balance at January 1, 2023 666,122 $ 57.41 Granted 1,118,528 31.75 Vested (51,594) 41.24 Forfeited or cancelled (758,954) 34.96 Adjusted by performance factor (436,387) 60.72 Unvested balance at December 31, 2023 537,715 $ 35.25 </t>
        </is>
      </c>
    </row>
    <row r="8">
      <c r="A8" s="4" t="inlineStr">
        <is>
          <t>Summary of Share-Based Payment Arrangement and Price Targets</t>
        </is>
      </c>
      <c r="B8" s="4" t="inlineStr">
        <is>
          <t>The MRSU, which has a grant date fair value of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trading day period during the performance period as set forth in the table below. Tranche Company Stock Price Target Number of Eligible MRSUs 1 $93.50 475,000 2 $140.00 575,000 3 $187.00 650,000 4 $233.50 650,000 5 $280.50 650,000</t>
        </is>
      </c>
    </row>
    <row r="9">
      <c r="A9" s="4" t="inlineStr">
        <is>
          <t>Schedule of MRSU Activity</t>
        </is>
      </c>
      <c r="B9" s="4" t="inlineStr">
        <is>
          <t xml:space="preserve">MRSU activity for the year ended December 31, 2023 was as follows: Shares Weighted-Average Fair Value Unvested balance at January 1, 2023 3,000,000 $ 25.12 Granted — — Unvested balance at December 31, 2023 3,000,000 $ 25.12 </t>
        </is>
      </c>
    </row>
    <row r="10">
      <c r="A10" s="4" t="inlineStr">
        <is>
          <t>Summary of Stock-Based Compensation Expense</t>
        </is>
      </c>
      <c r="B10" s="4" t="inlineStr">
        <is>
          <t xml:space="preserve">Stock-based compensation was included in the Consolidated Statements of Operations as follows: Year Ended December 31, 2023 2022 2021 Cost of revenue $ 1,836 $ 1,820 $ 1,147 Research and development 43,315 39,354 23,315 Sales and marketing 15,751 14,909 8,471 General and administrative 23,508 49,746 28,644 Restructuring and other charges 3,937 — — Total $ 88,347 $ 105,829 $ 61,577 Excess income tax benefit related to stock-based compensation $ 89,272 $ 27,657 $ 108,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income (loss) per share: Year Ended December 31, (In thousands, except per share amounts) 2023 2022 2021 Basic net income (loss) per share: Numerator: Net income (loss) attributable to common stockholders $ 19,409 $ (27,804) $ (19,503) Denominator: Weighted average shares used to compute net income (loss) per share 90,141 100,806 93,224 Basic net income (loss) per share attributable to common stockholders $ 0.22 $ (0.28) $ (0.21) Diluted net income (loss) per share: Numerator: Net income (loss) attributable to common stockholders $ 19,409 $ (27,804) $ (19,503) Denominator: Number of shares used in basic calculation 90,141 100,806 93,224 Weighted-average effect of diluted securities: Stock Options 5,698 — — RSUs 495 — — PRSUs 81 — — Number of shares used in diluted calculation 96,415 100,806 93,224 Diluted net income (loss) per share attributable to common stockholders $ 0.20 $ (0.28) $ (0.21)</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Year Ended December 31, (In thousands) 2023 2022 2021 Stock Options 41 4 3 RSUs 1,574 434 21 PRSUs 14 — — Convertible Notes 8,403 8,403 8,403 Total 10,032 8,841 8,4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from U.S. and foreign operations were as follows: Year Ended December 31, 2023 2022 2021 U.S. $ 174 $ (16,866) $ (20,285) Foreign 26,602 (7,019) 2,084 Total income (loss) before income taxes $ 26,776 $ (23,885) $ (18,201)</t>
        </is>
      </c>
    </row>
    <row r="5">
      <c r="A5" s="4" t="inlineStr">
        <is>
          <t>Schedule of Components of Income Tax Expense (Benefit)</t>
        </is>
      </c>
      <c r="B5" s="4" t="inlineStr">
        <is>
          <t xml:space="preserve">Total income tax expense included in the Consolidated Statements of Operations is comprised of the following: Year Ended December 31, 2023 2022 2021 Current: Federal $ 829 $ — $ — State (99) 242 138 Foreign 6,835 5,482 1,147 Total current $ 7,565 $ 5,724 $ 1,285 Deferred: Federal $ 140 $ 368 $ (103) State (120) 44 45 Foreign (218) (2,217) 75 Total deferred (198) (1,805) 17 Income tax expense $ 7,367 $ 3,919 $ 1,302 </t>
        </is>
      </c>
    </row>
    <row r="6">
      <c r="A6" s="4" t="inlineStr">
        <is>
          <t>Schedule of Effective Income Tax Rate Reconciliation</t>
        </is>
      </c>
      <c r="B6" s="4" t="inlineStr">
        <is>
          <t xml:space="preserve">The following table reconciles our benefit of income taxes at the statutory rate to the effective tax rate, using a U.S. federal statutory tax rate of 21%: Year Ended December 31, 2023 2022 2021 Income tax expense (benefit) at federal statutory rate $ 5,623 $ (5,016) $ (3,836) State and local taxes, net of federal benefit (2,509) (205) (239) Foreign tax rate differential 1,030 168 207 Stock-based compensation deductions (17,998) (3,077) (22,071) Unrealized loss on warrant liability — — 3,150 Nondeductible expenses (984) 3,603 473 Unrecognized tax positions 1,083 1,482 (40) Net change in valuation allowance 138 4,442 21,969 Global intangible low-tax income — 427 — 162(m) limitation 17,072 7,058 4,927 U.S. R&amp;D tax credits (2,810) (4,432) — Warrant exercise — — (3,419) Valuation allowance release related to acquisition (1,074) — — Acquisition related compensation 7,811 — — Other (15) (531) 181 Total income tax expense $ 7,367 $ 3,919 $ 1,302 </t>
        </is>
      </c>
    </row>
    <row r="7">
      <c r="A7" s="4" t="inlineStr">
        <is>
          <t>Schedule of Deferred Tax Assets and Liabilities</t>
        </is>
      </c>
      <c r="B7" s="4" t="inlineStr">
        <is>
          <t>The components of deferred tax assets and liabilities are as follows: December 31, 2023 2022 Deferred tax assets: Accounts receivable $ 1,223 $ 1,337 Accrued expenses 982 4,288 Capitalized research and development 30,918 32,374 Operating lease liability 44,443 38,934 Net operating loss carryforwards 28,222 24,435 Stock-based compensation 5,419 953 Tax credit carryforwards 18,338 4,184 Other 989 511 Gross deferred tax assets 130,534 107,016 Less: valuation allowance (60,520) (47,361) Total net deferred tax asset $ 70,014 $ 59,655 Deferred tax liability Depreciation and amortization $ (31,808) $ (43,137) Operating lease ROU asset (39,745) (36,524) Total deferred tax liability (71,553) (79,661) Total net deferred tax liability $ (1,539) $ (20,006)</t>
        </is>
      </c>
    </row>
    <row r="8">
      <c r="A8" s="4" t="inlineStr">
        <is>
          <t>Schedule of Operating Loss Carryforwards</t>
        </is>
      </c>
      <c r="B8" s="4" t="inlineStr">
        <is>
          <t xml:space="preserve">The total NOL and expirations are as follows: NOL Carryforward Total 1-3 Years 3-5 Years More than 5 Years Unlimited Federal $ 106,734 $ — $ — $ — $ 106,734 State and local 49,307 168 90 45,066 3,983 Foreign 7,152 — — — 7,152 Total $ 163,193 $ 168 $ 90 $ 45,066 $ 117,869 </t>
        </is>
      </c>
    </row>
    <row r="9">
      <c r="A9" s="4" t="inlineStr">
        <is>
          <t>Schedule of Valuation Allowance</t>
        </is>
      </c>
      <c r="B9" s="4" t="inlineStr">
        <is>
          <t>The valuation allowance activity for the periods indicated is as follows: December 31, 2023 2022 Balance as of the beginning of period $ (47,361) $ (42,919) Additions charged to expense (13,159) (4,442) Balance as of the end of period $ (60,520) $ (47,361)</t>
        </is>
      </c>
    </row>
    <row r="10">
      <c r="A10" s="4" t="inlineStr">
        <is>
          <t>Schedule of Unrecognized Tax Benefits Roll Forward</t>
        </is>
      </c>
      <c r="B10" s="4" t="inlineStr">
        <is>
          <t xml:space="preserve">A reconciliation of the beginning and ending amount of unrecognized tax benefits is as follows: Year Ended December 31, 2023 2022 2021 Balance of unrecognized tax benefits at beginning of year $ 17,044 $ 721 $ 822 Additions based on tax positions related to the current period 1,571 3,014 — Additions for tax positions of prior periods 1,947 2,833 — Additions recorded as part of business combination — 11,106 — Reductions for tax positions of prior periods — (630) (101) Release due to expiration of statute of limitations (225) — — Balance of unrecognized tax benefits at end of year $ 20,337 $ 17,044 $ 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tock Price Goals</t>
        </is>
      </c>
      <c r="B4" s="4" t="inlineStr">
        <is>
          <t>A cumulative percentage of the MRSU target will be earned based on the achievement of stock price goals, measured based on the average of the Company’s closing stock price over a consecutive 60 trading day period during the performance period as set forth in the table below: Tranche Company Stock Price Target Number of MRSUs 1 $65.00 25% of Target MRSUs 2 $100.00 50% of Target MRSUs 3 $135.00 100% of Target MRSUs 4 $170.00 150% of Target MRSU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5848</v>
      </c>
      <c r="C3" s="5" t="n">
        <v>6099</v>
      </c>
    </row>
    <row r="4">
      <c r="A4" s="4" t="inlineStr">
        <is>
          <t>Preferred stock, par value (in dollars per share)</t>
        </is>
      </c>
      <c r="B4" s="7" t="n">
        <v>2.5e-05</v>
      </c>
      <c r="C4" s="7" t="n">
        <v>2.5e-05</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2.5e-05</v>
      </c>
      <c r="C8" s="7" t="n">
        <v>2.5e-05</v>
      </c>
    </row>
    <row r="9">
      <c r="A9" s="4" t="inlineStr">
        <is>
          <t>Common stock, shares authorized (in shares)</t>
        </is>
      </c>
      <c r="B9" s="6" t="n">
        <v>750000000</v>
      </c>
      <c r="C9" s="6" t="n">
        <v>750000000</v>
      </c>
    </row>
    <row r="10">
      <c r="A10" s="4" t="inlineStr">
        <is>
          <t>Common stock, shares issued (in shares)</t>
        </is>
      </c>
      <c r="B10" s="6" t="n">
        <v>90243442</v>
      </c>
      <c r="C10" s="6" t="n">
        <v>96732507</v>
      </c>
    </row>
    <row r="11">
      <c r="A11" s="4" t="inlineStr">
        <is>
          <t>Common stock, shares outstanding (in shares)</t>
        </is>
      </c>
      <c r="B11" s="6" t="n">
        <v>90243442</v>
      </c>
      <c r="C11" s="6" t="n">
        <v>96732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the Business and Organization (Details) - USD ($) $ / shares in Units, $ in Thousands</t>
        </is>
      </c>
      <c r="C1" s="2" t="inlineStr">
        <is>
          <t>12 Months Ended</t>
        </is>
      </c>
    </row>
    <row r="2">
      <c r="B2" s="2" t="inlineStr">
        <is>
          <t>Mar. 26, 2021</t>
        </is>
      </c>
      <c r="C2" s="2" t="inlineStr">
        <is>
          <t>Dec. 31, 2021</t>
        </is>
      </c>
    </row>
    <row r="3">
      <c r="A3" s="3" t="inlineStr">
        <is>
          <t>Subsidiary, Sale of Stock [Line Items]</t>
        </is>
      </c>
      <c r="B3" s="4" t="inlineStr">
        <is>
          <t xml:space="preserve"> </t>
        </is>
      </c>
      <c r="C3" s="4" t="inlineStr">
        <is>
          <t xml:space="preserve"> </t>
        </is>
      </c>
    </row>
    <row r="4">
      <c r="A4" s="4" t="inlineStr">
        <is>
          <t>Conversion of convertible preferred stock to common stock in connection with initial public offering (in shares)</t>
        </is>
      </c>
      <c r="B4" s="4" t="inlineStr">
        <is>
          <t xml:space="preserve"> </t>
        </is>
      </c>
      <c r="C4" s="6" t="n">
        <v>45472229</v>
      </c>
    </row>
    <row r="5">
      <c r="A5" s="4" t="inlineStr">
        <is>
          <t>Common Stock</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nversion of convertible preferred stock to common stock in connection with initial public offering (in shares)</t>
        </is>
      </c>
      <c r="B7" s="4" t="inlineStr">
        <is>
          <t xml:space="preserve"> </t>
        </is>
      </c>
      <c r="C7" s="6" t="n">
        <v>-45472229</v>
      </c>
    </row>
    <row r="8">
      <c r="A8" s="4" t="inlineStr">
        <is>
          <t>IPO</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Sale of stock, price per share (in dollars per share)</t>
        </is>
      </c>
      <c r="B10" s="5" t="n">
        <v>47</v>
      </c>
      <c r="C10" s="4" t="inlineStr">
        <is>
          <t xml:space="preserve"> </t>
        </is>
      </c>
    </row>
    <row r="11">
      <c r="A11" s="4" t="inlineStr">
        <is>
          <t>Net proceeds after transaction</t>
        </is>
      </c>
      <c r="B11" s="5" t="n">
        <v>722981</v>
      </c>
      <c r="C11" s="4" t="inlineStr">
        <is>
          <t xml:space="preserve"> </t>
        </is>
      </c>
    </row>
    <row r="12">
      <c r="A12" s="4" t="inlineStr">
        <is>
          <t>IPO | Common Stock</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Sale of stock, shares issued in transaction (in shares)</t>
        </is>
      </c>
      <c r="B14" s="6" t="n">
        <v>16500000</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7236</v>
      </c>
      <c r="C3" s="5" t="n">
        <v>140772</v>
      </c>
      <c r="D3" s="4" t="inlineStr">
        <is>
          <t xml:space="preserve"> </t>
        </is>
      </c>
      <c r="E3" s="4" t="inlineStr">
        <is>
          <t xml:space="preserve"> </t>
        </is>
      </c>
    </row>
    <row r="4">
      <c r="A4" s="4" t="inlineStr">
        <is>
          <t>Restricted cash included in Prepaid expenses and other current assets</t>
        </is>
      </c>
      <c r="B4" s="6" t="n">
        <v>0</v>
      </c>
      <c r="C4" s="6" t="n">
        <v>9100</v>
      </c>
      <c r="D4" s="4" t="inlineStr">
        <is>
          <t xml:space="preserve"> </t>
        </is>
      </c>
      <c r="E4" s="4" t="inlineStr">
        <is>
          <t xml:space="preserve"> </t>
        </is>
      </c>
    </row>
    <row r="5">
      <c r="A5" s="4" t="inlineStr">
        <is>
          <t>Restricted cash</t>
        </is>
      </c>
      <c r="B5" s="6" t="n">
        <v>1747</v>
      </c>
      <c r="C5" s="6" t="n">
        <v>1935</v>
      </c>
      <c r="D5" s="4" t="inlineStr">
        <is>
          <t xml:space="preserve"> </t>
        </is>
      </c>
      <c r="E5" s="4" t="inlineStr">
        <is>
          <t xml:space="preserve"> </t>
        </is>
      </c>
    </row>
    <row r="6">
      <c r="A6" s="4" t="inlineStr">
        <is>
          <t>Total cash, cash equivalents and restricted cash</t>
        </is>
      </c>
      <c r="B6" s="5" t="n">
        <v>318983</v>
      </c>
      <c r="C6" s="5" t="n">
        <v>151807</v>
      </c>
      <c r="D6" s="5" t="n">
        <v>1715425</v>
      </c>
      <c r="E6" s="5" t="n">
        <v>1025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closure of Changes in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099</v>
      </c>
      <c r="C4" s="5" t="n">
        <v>4212</v>
      </c>
      <c r="D4" s="4" t="inlineStr">
        <is>
          <t xml:space="preserve"> </t>
        </is>
      </c>
    </row>
    <row r="5">
      <c r="A5" s="4" t="inlineStr">
        <is>
          <t>Provision for expected credit losses</t>
        </is>
      </c>
      <c r="B5" s="6" t="n">
        <v>15357</v>
      </c>
      <c r="C5" s="6" t="n">
        <v>16551</v>
      </c>
      <c r="D5" s="5" t="n">
        <v>9207</v>
      </c>
    </row>
    <row r="6">
      <c r="A6" s="4" t="inlineStr">
        <is>
          <t>Write-offs and other</t>
        </is>
      </c>
      <c r="B6" s="6" t="n">
        <v>-15608</v>
      </c>
      <c r="C6" s="6" t="n">
        <v>-14664</v>
      </c>
      <c r="D6" s="4" t="inlineStr">
        <is>
          <t xml:space="preserve"> </t>
        </is>
      </c>
    </row>
    <row r="7">
      <c r="A7" s="4" t="inlineStr">
        <is>
          <t>Ending Balance</t>
        </is>
      </c>
      <c r="B7" s="5" t="n">
        <v>5848</v>
      </c>
      <c r="C7" s="5" t="n">
        <v>6099</v>
      </c>
      <c r="D7" s="5" t="n">
        <v>42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5" customWidth="1" min="2" max="2"/>
    <col width="55" customWidth="1" min="3" max="3"/>
    <col width="22" customWidth="1" min="4" max="4"/>
    <col width="14" customWidth="1" min="5" max="5"/>
  </cols>
  <sheetData>
    <row r="1">
      <c r="A1" s="1" t="inlineStr">
        <is>
          <t>Summary of Significant Accounting Policies - Narrative (Details) $ in Thousands</t>
        </is>
      </c>
      <c r="B1" s="2" t="inlineStr">
        <is>
          <t>12 Months Ended</t>
        </is>
      </c>
    </row>
    <row r="2">
      <c r="B2" s="2" t="inlineStr">
        <is>
          <t>Dec. 31, 2023 USD ($) segment</t>
        </is>
      </c>
      <c r="C2" s="2" t="inlineStr">
        <is>
          <t>Dec. 31, 2022 USD ($) agreement</t>
        </is>
      </c>
      <c r="D2" s="2" t="inlineStr">
        <is>
          <t>Dec. 31, 2021 USD ($)</t>
        </is>
      </c>
      <c r="E2" s="2" t="inlineStr">
        <is>
          <t>Nov.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Finance Lease, Liability, Statement of Financial Position [Extensible Enumeration]</t>
        </is>
      </c>
      <c r="B4" s="4" t="inlineStr">
        <is>
          <t>Other current liabilities, Other long-term liabilities</t>
        </is>
      </c>
      <c r="C4" s="4" t="inlineStr">
        <is>
          <t>Other current liabilities, Other long-term liabilities</t>
        </is>
      </c>
      <c r="D4" s="4" t="inlineStr">
        <is>
          <t xml:space="preserve"> </t>
        </is>
      </c>
      <c r="E4" s="4" t="inlineStr">
        <is>
          <t xml:space="preserve"> </t>
        </is>
      </c>
    </row>
    <row r="5">
      <c r="A5" s="4" t="inlineStr">
        <is>
          <t>Finance Lease, Liability, Current, Statement of Financial Position [Extensible Enumeration]</t>
        </is>
      </c>
      <c r="B5" s="4" t="inlineStr">
        <is>
          <t>Other current liabilities</t>
        </is>
      </c>
      <c r="C5" s="4" t="inlineStr">
        <is>
          <t xml:space="preserve"> </t>
        </is>
      </c>
      <c r="D5" s="4" t="inlineStr">
        <is>
          <t xml:space="preserve"> </t>
        </is>
      </c>
      <c r="E5" s="4" t="inlineStr">
        <is>
          <t xml:space="preserve"> </t>
        </is>
      </c>
    </row>
    <row r="6">
      <c r="A6" s="4" t="inlineStr">
        <is>
          <t>Finance Lease, Liability, Noncurrent, Statement of Financial Position [Extensible Enumeration]</t>
        </is>
      </c>
      <c r="B6" s="4" t="inlineStr">
        <is>
          <t>Other long-term liabilities</t>
        </is>
      </c>
      <c r="C6" s="4" t="inlineStr">
        <is>
          <t>Other long-term liabilities</t>
        </is>
      </c>
      <c r="D6" s="4" t="inlineStr">
        <is>
          <t xml:space="preserve"> </t>
        </is>
      </c>
      <c r="E6" s="4" t="inlineStr">
        <is>
          <t xml:space="preserve"> </t>
        </is>
      </c>
    </row>
    <row r="7">
      <c r="A7" s="4" t="inlineStr">
        <is>
          <t>Number of separate sublease agreements | agreement</t>
        </is>
      </c>
      <c r="B7" s="4" t="inlineStr">
        <is>
          <t xml:space="preserve"> </t>
        </is>
      </c>
      <c r="C7" s="6" t="n">
        <v>2</v>
      </c>
      <c r="D7" s="4" t="inlineStr">
        <is>
          <t xml:space="preserve"> </t>
        </is>
      </c>
      <c r="E7" s="4" t="inlineStr">
        <is>
          <t xml:space="preserve"> </t>
        </is>
      </c>
    </row>
    <row r="8">
      <c r="A8" s="4" t="inlineStr">
        <is>
          <t>Loss on impairment of long-lived assets</t>
        </is>
      </c>
      <c r="B8" s="5" t="n">
        <v>1140</v>
      </c>
      <c r="C8" s="5" t="n">
        <v>1635</v>
      </c>
      <c r="D8" s="5" t="n">
        <v>285</v>
      </c>
      <c r="E8" s="4" t="inlineStr">
        <is>
          <t xml:space="preserve"> </t>
        </is>
      </c>
    </row>
    <row r="9">
      <c r="A9" s="4" t="inlineStr">
        <is>
          <t>Impairment loss</t>
        </is>
      </c>
      <c r="B9" s="6" t="n">
        <v>1140</v>
      </c>
      <c r="C9" s="6" t="n">
        <v>163</v>
      </c>
      <c r="D9" s="6" t="n">
        <v>285</v>
      </c>
      <c r="E9" s="4" t="inlineStr">
        <is>
          <t xml:space="preserve"> </t>
        </is>
      </c>
    </row>
    <row r="10">
      <c r="A10" s="4" t="inlineStr">
        <is>
          <t>Goodwill</t>
        </is>
      </c>
      <c r="B10" s="6" t="n">
        <v>348322</v>
      </c>
      <c r="C10" s="6" t="n">
        <v>315168</v>
      </c>
      <c r="D10" s="6" t="n">
        <v>32170</v>
      </c>
      <c r="E10" s="4" t="inlineStr">
        <is>
          <t xml:space="preserve"> </t>
        </is>
      </c>
    </row>
    <row r="11">
      <c r="A11" s="4" t="inlineStr">
        <is>
          <t>Intangible assets with indefinite lives</t>
        </is>
      </c>
      <c r="B11" s="6" t="n">
        <v>44821</v>
      </c>
      <c r="C11" s="6" t="n">
        <v>44821</v>
      </c>
      <c r="D11" s="4" t="inlineStr">
        <is>
          <t xml:space="preserve"> </t>
        </is>
      </c>
      <c r="E11" s="4" t="inlineStr">
        <is>
          <t xml:space="preserve"> </t>
        </is>
      </c>
    </row>
    <row r="12">
      <c r="A12" s="4" t="inlineStr">
        <is>
          <t>Intangible assets with definite lives</t>
        </is>
      </c>
      <c r="B12" s="6" t="n">
        <v>95330</v>
      </c>
      <c r="C12" s="6" t="n">
        <v>74107</v>
      </c>
      <c r="D12" s="4" t="inlineStr">
        <is>
          <t xml:space="preserve"> </t>
        </is>
      </c>
      <c r="E12" s="4" t="inlineStr">
        <is>
          <t xml:space="preserve"> </t>
        </is>
      </c>
    </row>
    <row r="13">
      <c r="A13" s="4" t="inlineStr">
        <is>
          <t>Revenue recognized during period</t>
        </is>
      </c>
      <c r="B13" s="6" t="n">
        <v>3674</v>
      </c>
      <c r="C13" s="6" t="n">
        <v>2894</v>
      </c>
      <c r="D13" s="6" t="n">
        <v>2672</v>
      </c>
      <c r="E13" s="4" t="inlineStr">
        <is>
          <t xml:space="preserve"> </t>
        </is>
      </c>
    </row>
    <row r="14">
      <c r="A14" s="4" t="inlineStr">
        <is>
          <t>Advertising expense</t>
        </is>
      </c>
      <c r="B14" s="5" t="n">
        <v>7857</v>
      </c>
      <c r="C14" s="6" t="n">
        <v>19914</v>
      </c>
      <c r="D14" s="5" t="n">
        <v>14577</v>
      </c>
      <c r="E14" s="4" t="inlineStr">
        <is>
          <t xml:space="preserve"> </t>
        </is>
      </c>
    </row>
    <row r="15">
      <c r="A15" s="4" t="inlineStr">
        <is>
          <t>Number of operating segments | segment</t>
        </is>
      </c>
      <c r="B15" s="6" t="n">
        <v>1</v>
      </c>
      <c r="C15" s="4" t="inlineStr">
        <is>
          <t xml:space="preserve"> </t>
        </is>
      </c>
      <c r="D15" s="4" t="inlineStr">
        <is>
          <t xml:space="preserve"> </t>
        </is>
      </c>
      <c r="E15" s="4" t="inlineStr">
        <is>
          <t xml:space="preserve"> </t>
        </is>
      </c>
    </row>
    <row r="16">
      <c r="A16" s="4" t="inlineStr">
        <is>
          <t>Number of reportable segments | segment</t>
        </is>
      </c>
      <c r="B16" s="6" t="n">
        <v>1</v>
      </c>
      <c r="C16" s="4" t="inlineStr">
        <is>
          <t xml:space="preserve"> </t>
        </is>
      </c>
      <c r="D16" s="4" t="inlineStr">
        <is>
          <t xml:space="preserve"> </t>
        </is>
      </c>
      <c r="E16" s="4" t="inlineStr">
        <is>
          <t xml:space="preserve"> </t>
        </is>
      </c>
    </row>
    <row r="17">
      <c r="A17" s="4" t="inlineStr">
        <is>
          <t>Dividend yield</t>
        </is>
      </c>
      <c r="B17" s="9" t="n">
        <v>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Finance lease, term</t>
        </is>
      </c>
      <c r="B20" s="4" t="inlineStr">
        <is>
          <t>1 year</t>
        </is>
      </c>
      <c r="C20" s="4" t="inlineStr">
        <is>
          <t xml:space="preserve"> </t>
        </is>
      </c>
      <c r="D20" s="4" t="inlineStr">
        <is>
          <t xml:space="preserve"> </t>
        </is>
      </c>
      <c r="E20" s="4" t="inlineStr">
        <is>
          <t xml:space="preserve"> </t>
        </is>
      </c>
    </row>
    <row r="21">
      <c r="A21" s="4" t="inlineStr">
        <is>
          <t>Minimum | JournalDev IT</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3 years</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Finance lease, term</t>
        </is>
      </c>
      <c r="B26" s="4" t="inlineStr">
        <is>
          <t>5 years</t>
        </is>
      </c>
      <c r="C26" s="4" t="inlineStr">
        <is>
          <t xml:space="preserve"> </t>
        </is>
      </c>
      <c r="D26" s="4" t="inlineStr">
        <is>
          <t xml:space="preserve"> </t>
        </is>
      </c>
      <c r="E26" s="4" t="inlineStr">
        <is>
          <t xml:space="preserve"> </t>
        </is>
      </c>
    </row>
    <row r="27">
      <c r="A27" s="4" t="inlineStr">
        <is>
          <t>Maximum | JournalDev IT</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10 years</t>
        </is>
      </c>
      <c r="C29" s="4" t="inlineStr">
        <is>
          <t xml:space="preserve"> </t>
        </is>
      </c>
      <c r="D29" s="4" t="inlineStr">
        <is>
          <t xml:space="preserve"> </t>
        </is>
      </c>
      <c r="E29" s="4" t="inlineStr">
        <is>
          <t xml:space="preserve"> </t>
        </is>
      </c>
    </row>
    <row r="30">
      <c r="A30" s="4" t="inlineStr">
        <is>
          <t>Convertible Senior Notes Due 2026 | Senior Notes</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4" t="inlineStr">
        <is>
          <t xml:space="preserve"> </t>
        </is>
      </c>
      <c r="D32" s="4" t="inlineStr">
        <is>
          <t xml:space="preserve"> </t>
        </is>
      </c>
      <c r="E32" s="9" t="n">
        <v>0</v>
      </c>
    </row>
    <row r="33">
      <c r="A33" s="4" t="inlineStr">
        <is>
          <t>Right-Of-Use Asset</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Loss on impairment of long-lived assets</t>
        </is>
      </c>
      <c r="B35" s="4" t="inlineStr">
        <is>
          <t xml:space="preserve"> </t>
        </is>
      </c>
      <c r="C35" s="5" t="n">
        <v>1472</v>
      </c>
      <c r="D35" s="4" t="inlineStr">
        <is>
          <t xml:space="preserve"> </t>
        </is>
      </c>
      <c r="E35" s="4" t="inlineStr">
        <is>
          <t xml:space="preserve"> </t>
        </is>
      </c>
    </row>
    <row r="36">
      <c r="A36" s="4" t="inlineStr">
        <is>
          <t>Internal-use software</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Useful Life</t>
        </is>
      </c>
      <c r="B38" s="4" t="inlineStr">
        <is>
          <t>3 years</t>
        </is>
      </c>
      <c r="C38" s="4" t="inlineStr">
        <is>
          <t xml:space="preserve"> </t>
        </is>
      </c>
      <c r="D38" s="4" t="inlineStr">
        <is>
          <t xml:space="preserve"> </t>
        </is>
      </c>
      <c r="E38" s="4" t="inlineStr">
        <is>
          <t xml:space="preserve"> </t>
        </is>
      </c>
    </row>
    <row r="39">
      <c r="A39" s="4" t="inlineStr">
        <is>
          <t>Geographic Concentration Risk | Revenue from Contract with Custom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Revenue derived from customers, percent</t>
        </is>
      </c>
      <c r="B41" s="9" t="n">
        <v>1</v>
      </c>
      <c r="C41" s="9" t="n">
        <v>1</v>
      </c>
      <c r="D41" s="9" t="n">
        <v>1</v>
      </c>
      <c r="E41" s="4" t="inlineStr">
        <is>
          <t xml:space="preserve"> </t>
        </is>
      </c>
    </row>
    <row r="42">
      <c r="A42" s="4" t="inlineStr">
        <is>
          <t>United States | Geographic Concentration Risk | Revenue from Contract with Customer</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Revenue derived from customers, percent</t>
        </is>
      </c>
      <c r="B44" s="9" t="n">
        <v>0.3</v>
      </c>
      <c r="C44" s="9" t="n">
        <v>0.31</v>
      </c>
      <c r="D44" s="9" t="n">
        <v>0.31</v>
      </c>
      <c r="E4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Dec. 31, 2023</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Internal-use 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Areas (Details) - Geographic Concentration Risk - Revenue from Contract with Customer</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t>
        </is>
      </c>
      <c r="B4" s="9" t="n">
        <v>1</v>
      </c>
      <c r="C4" s="9" t="n">
        <v>1</v>
      </c>
      <c r="D4" s="9" t="n">
        <v>1</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t>
        </is>
      </c>
      <c r="B7" s="9" t="n">
        <v>0.37</v>
      </c>
      <c r="C7" s="9" t="n">
        <v>0.38</v>
      </c>
      <c r="D7" s="9" t="n">
        <v>0.38</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t>
        </is>
      </c>
      <c r="B10" s="9" t="n">
        <v>0.29</v>
      </c>
      <c r="C10" s="9" t="n">
        <v>0.3</v>
      </c>
      <c r="D10" s="9" t="n">
        <v>0.3</v>
      </c>
    </row>
    <row r="11">
      <c r="A11" s="4" t="inlineStr">
        <is>
          <t>Asi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t>
        </is>
      </c>
      <c r="B13" s="9" t="n">
        <v>0.24</v>
      </c>
      <c r="C13" s="9" t="n">
        <v>0.22</v>
      </c>
      <c r="D13" s="9" t="n">
        <v>0.22</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t>
        </is>
      </c>
      <c r="B16" s="9" t="n">
        <v>0.1</v>
      </c>
      <c r="C16" s="9" t="n">
        <v>0.1</v>
      </c>
      <c r="D16" s="9"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ong-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5" t="n">
        <v>460645</v>
      </c>
      <c r="C3" s="5" t="n">
        <v>42687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233557</v>
      </c>
      <c r="C6" s="6" t="n">
        <v>206118</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43425</v>
      </c>
      <c r="C9" s="6" t="n">
        <v>60307</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62224</v>
      </c>
      <c r="C12" s="6" t="n">
        <v>50274</v>
      </c>
    </row>
    <row r="13">
      <c r="A13" s="4" t="inlineStr">
        <is>
          <t>Netherland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6" t="n">
        <v>46170</v>
      </c>
      <c r="C15" s="6" t="n">
        <v>35951</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5" t="n">
        <v>75269</v>
      </c>
      <c r="C18" s="5" t="n">
        <v>74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Acquisitions, Goodwill and Intangible Assets - Narrative (Details) - USD ($) $ in Thousands</t>
        </is>
      </c>
      <c r="D1" s="2" t="inlineStr">
        <is>
          <t>1 Months Ended</t>
        </is>
      </c>
      <c r="G1" s="2" t="inlineStr">
        <is>
          <t>6 Months Ended</t>
        </is>
      </c>
      <c r="H1" s="2" t="inlineStr">
        <is>
          <t>8 Months Ended</t>
        </is>
      </c>
      <c r="I1" s="2" t="inlineStr">
        <is>
          <t>12 Months Ended</t>
        </is>
      </c>
    </row>
    <row r="2">
      <c r="B2" s="2" t="inlineStr">
        <is>
          <t>Jul. 05, 2023</t>
        </is>
      </c>
      <c r="C2" s="2" t="inlineStr">
        <is>
          <t>Sep. 01, 2022</t>
        </is>
      </c>
      <c r="D2" s="2" t="inlineStr">
        <is>
          <t>Jan. 31, 2023</t>
        </is>
      </c>
      <c r="E2" s="2" t="inlineStr">
        <is>
          <t>Jun. 30, 2022</t>
        </is>
      </c>
      <c r="F2" s="2" t="inlineStr">
        <is>
          <t>Mar. 31, 2022</t>
        </is>
      </c>
      <c r="G2" s="2" t="inlineStr">
        <is>
          <t>Dec. 31, 2023</t>
        </is>
      </c>
      <c r="H2" s="2" t="inlineStr">
        <is>
          <t>Aug. 31, 2022</t>
        </is>
      </c>
      <c r="I2" s="2" t="inlineStr">
        <is>
          <t>Dec. 31, 2023</t>
        </is>
      </c>
      <c r="J2" s="2" t="inlineStr">
        <is>
          <t>Dec. 31,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easurement period adjustment, decrease to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686</v>
      </c>
      <c r="J4" s="5" t="n">
        <v>239</v>
      </c>
      <c r="K4" s="4" t="inlineStr">
        <is>
          <t xml:space="preserve"> </t>
        </is>
      </c>
    </row>
    <row r="5">
      <c r="A5" s="4" t="inlineStr">
        <is>
          <t>Purchase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4915</v>
      </c>
      <c r="K5" s="5" t="n">
        <v>5636</v>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967</v>
      </c>
      <c r="J6" s="6" t="n">
        <v>6301</v>
      </c>
      <c r="K6" s="5" t="n">
        <v>645</v>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5 years</t>
        </is>
      </c>
      <c r="J7" s="4" t="inlineStr">
        <is>
          <t xml:space="preserve"> </t>
        </is>
      </c>
      <c r="K7" s="4" t="inlineStr">
        <is>
          <t xml:space="preserve"> </t>
        </is>
      </c>
    </row>
    <row r="8">
      <c r="A8" s="4" t="inlineStr">
        <is>
          <t>Developed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5 years</t>
        </is>
      </c>
      <c r="J10" s="4" t="inlineStr">
        <is>
          <t xml:space="preserve"> </t>
        </is>
      </c>
      <c r="K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years</t>
        </is>
      </c>
      <c r="H13" s="4" t="inlineStr">
        <is>
          <t xml:space="preserve"> </t>
        </is>
      </c>
      <c r="I13" s="4" t="inlineStr">
        <is>
          <t>6 years</t>
        </is>
      </c>
      <c r="J13" s="4" t="inlineStr">
        <is>
          <t xml:space="preserve"> </t>
        </is>
      </c>
      <c r="K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10 years</t>
        </is>
      </c>
      <c r="J16" s="4" t="inlineStr">
        <is>
          <t xml:space="preserve"> </t>
        </is>
      </c>
      <c r="K16" s="4" t="inlineStr">
        <is>
          <t xml:space="preserve"> </t>
        </is>
      </c>
    </row>
    <row r="17">
      <c r="A17" s="4" t="inlineStr">
        <is>
          <t>Cont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3 years</t>
        </is>
      </c>
      <c r="J19" s="4" t="inlineStr">
        <is>
          <t xml:space="preserve"> </t>
        </is>
      </c>
      <c r="K19" s="4" t="inlineStr">
        <is>
          <t xml:space="preserve"> </t>
        </is>
      </c>
    </row>
    <row r="20">
      <c r="A20" s="4" t="inlineStr">
        <is>
          <t>Br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c r="H22" s="4" t="inlineStr">
        <is>
          <t xml:space="preserve"> </t>
        </is>
      </c>
      <c r="I22" s="4" t="inlineStr">
        <is>
          <t>2 years</t>
        </is>
      </c>
      <c r="J22" s="4" t="inlineStr">
        <is>
          <t xml:space="preserve"> </t>
        </is>
      </c>
      <c r="K22" s="4" t="inlineStr">
        <is>
          <t xml:space="preserve"> </t>
        </is>
      </c>
    </row>
    <row r="23">
      <c r="A23" s="4" t="inlineStr">
        <is>
          <t>Snap Shooter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businesses</t>
        </is>
      </c>
      <c r="B25" s="4" t="inlineStr">
        <is>
          <t xml:space="preserve"> </t>
        </is>
      </c>
      <c r="C25" s="4" t="inlineStr">
        <is>
          <t xml:space="preserve"> </t>
        </is>
      </c>
      <c r="D25" s="5" t="n">
        <v>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eful life</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acquisition, contingent consideration</t>
        </is>
      </c>
      <c r="B27" s="4" t="inlineStr">
        <is>
          <t xml:space="preserve"> </t>
        </is>
      </c>
      <c r="C27" s="4" t="inlineStr">
        <is>
          <t xml:space="preserve"> </t>
        </is>
      </c>
      <c r="D27" s="5"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SS Tric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businesses</t>
        </is>
      </c>
      <c r="B30" s="4" t="inlineStr">
        <is>
          <t xml:space="preserve"> </t>
        </is>
      </c>
      <c r="C30" s="4" t="inlineStr">
        <is>
          <t xml:space="preserve"> </t>
        </is>
      </c>
      <c r="D30" s="4" t="inlineStr">
        <is>
          <t xml:space="preserve"> </t>
        </is>
      </c>
      <c r="E30" s="4" t="inlineStr">
        <is>
          <t xml:space="preserve"> </t>
        </is>
      </c>
      <c r="F30" s="5" t="n">
        <v>4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SS Trick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seful life</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SS Trick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seful life</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ournalDev 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seful life</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intangible assets</t>
        </is>
      </c>
      <c r="B40" s="4" t="inlineStr">
        <is>
          <t xml:space="preserve"> </t>
        </is>
      </c>
      <c r="C40" s="4" t="inlineStr">
        <is>
          <t xml:space="preserve"> </t>
        </is>
      </c>
      <c r="D40" s="4" t="inlineStr">
        <is>
          <t xml:space="preserve"> </t>
        </is>
      </c>
      <c r="E40" s="5" t="n">
        <v>14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perspace Co.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ition, percentage of voting interests acquired</t>
        </is>
      </c>
      <c r="B43" s="9"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s to acquire businesses</t>
        </is>
      </c>
      <c r="B44" s="5" t="n">
        <v>1003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contributed to escrow accounts</t>
        </is>
      </c>
      <c r="B45" s="6" t="n">
        <v>11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quisition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745</v>
      </c>
      <c r="J46" s="4" t="inlineStr">
        <is>
          <t xml:space="preserve"> </t>
        </is>
      </c>
      <c r="K46" s="4" t="inlineStr">
        <is>
          <t xml:space="preserve"> </t>
        </is>
      </c>
    </row>
    <row r="47">
      <c r="A47" s="4" t="inlineStr">
        <is>
          <t>Revenue of acquiree since acquisition date</t>
        </is>
      </c>
      <c r="B47" s="4" t="inlineStr">
        <is>
          <t xml:space="preserve"> </t>
        </is>
      </c>
      <c r="C47" s="4" t="inlineStr">
        <is>
          <t xml:space="preserve"> </t>
        </is>
      </c>
      <c r="D47" s="4" t="inlineStr">
        <is>
          <t xml:space="preserve"> </t>
        </is>
      </c>
      <c r="E47" s="4" t="inlineStr">
        <is>
          <t xml:space="preserve"> </t>
        </is>
      </c>
      <c r="F47" s="4" t="inlineStr">
        <is>
          <t xml:space="preserve"> </t>
        </is>
      </c>
      <c r="G47" s="5" t="n">
        <v>6350</v>
      </c>
      <c r="H47" s="4" t="inlineStr">
        <is>
          <t xml:space="preserve"> </t>
        </is>
      </c>
      <c r="I47" s="4" t="inlineStr">
        <is>
          <t xml:space="preserve"> </t>
        </is>
      </c>
      <c r="J47" s="4" t="inlineStr">
        <is>
          <t xml:space="preserve"> </t>
        </is>
      </c>
      <c r="K47" s="4" t="inlineStr">
        <is>
          <t xml:space="preserve"> </t>
        </is>
      </c>
    </row>
    <row r="48">
      <c r="A48" s="4" t="inlineStr">
        <is>
          <t>Loss of acquiree since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5" t="n">
        <v>18914</v>
      </c>
      <c r="H48" s="4" t="inlineStr">
        <is>
          <t xml:space="preserve"> </t>
        </is>
      </c>
      <c r="I48" s="4" t="inlineStr">
        <is>
          <t xml:space="preserve"> </t>
        </is>
      </c>
      <c r="J48" s="4" t="inlineStr">
        <is>
          <t xml:space="preserve"> </t>
        </is>
      </c>
      <c r="K48" s="4" t="inlineStr">
        <is>
          <t xml:space="preserve"> </t>
        </is>
      </c>
    </row>
    <row r="49">
      <c r="A49" s="4" t="inlineStr">
        <is>
          <t>Contingent compensations costs</t>
        </is>
      </c>
      <c r="B49" s="6" t="n">
        <v>101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quisition relat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135</v>
      </c>
      <c r="J50" s="4" t="inlineStr">
        <is>
          <t xml:space="preserve"> </t>
        </is>
      </c>
      <c r="K50" s="4" t="inlineStr">
        <is>
          <t xml:space="preserve"> </t>
        </is>
      </c>
    </row>
    <row r="51">
      <c r="A51" s="4" t="inlineStr">
        <is>
          <t>Paperspace Co. Acquisition | Earned On July 5,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compensations costs</t>
        </is>
      </c>
      <c r="B53" s="6" t="n">
        <v>50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perspace Co. Acquisition | Earned Quarterly After July 5, 2024 Through July 5,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ingent compensations costs</t>
        </is>
      </c>
      <c r="B56" s="5" t="n">
        <v>12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oudways Ltd.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acquisition, percentage of voting interests acquired</t>
        </is>
      </c>
      <c r="B59" s="4" t="inlineStr">
        <is>
          <t xml:space="preserve"> </t>
        </is>
      </c>
      <c r="C59" s="9"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ments to acquire businesses</t>
        </is>
      </c>
      <c r="B60" s="4" t="inlineStr">
        <is>
          <t xml:space="preserve"> </t>
        </is>
      </c>
      <c r="C60" s="5" t="n">
        <v>27818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contributed to escrow accounts</t>
        </is>
      </c>
      <c r="B61" s="4" t="inlineStr">
        <is>
          <t xml:space="preserve"> </t>
        </is>
      </c>
      <c r="C61" s="6" t="n">
        <v>42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quisition related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139</v>
      </c>
      <c r="K62" s="4" t="inlineStr">
        <is>
          <t xml:space="preserve"> </t>
        </is>
      </c>
    </row>
    <row r="63">
      <c r="A63" s="4" t="inlineStr">
        <is>
          <t>Contingent compensations costs</t>
        </is>
      </c>
      <c r="B63" s="4" t="inlineStr">
        <is>
          <t xml:space="preserve"> </t>
        </is>
      </c>
      <c r="C63" s="6" t="n">
        <v>388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nue recognized prior to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v>
      </c>
      <c r="I64" s="4" t="inlineStr">
        <is>
          <t xml:space="preserve"> </t>
        </is>
      </c>
      <c r="J64" s="4" t="inlineStr">
        <is>
          <t xml:space="preserve"> </t>
        </is>
      </c>
      <c r="K64" s="4" t="inlineStr">
        <is>
          <t xml:space="preserve"> </t>
        </is>
      </c>
    </row>
    <row r="65">
      <c r="A65" s="4" t="inlineStr">
        <is>
          <t>Measurement period adjustment, decrease to 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4686</v>
      </c>
      <c r="J65" s="4" t="inlineStr">
        <is>
          <t xml:space="preserve"> </t>
        </is>
      </c>
      <c r="K65" s="4" t="inlineStr">
        <is>
          <t xml:space="preserve"> </t>
        </is>
      </c>
    </row>
    <row r="66">
      <c r="A66" s="4" t="inlineStr">
        <is>
          <t>Measurement period adjustment, decrease to deferred tax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8269</v>
      </c>
      <c r="J66" s="4" t="inlineStr">
        <is>
          <t xml:space="preserve"> </t>
        </is>
      </c>
      <c r="K66" s="4" t="inlineStr">
        <is>
          <t xml:space="preserve"> </t>
        </is>
      </c>
    </row>
    <row r="67">
      <c r="A67" s="4" t="inlineStr">
        <is>
          <t>Measurement period adjustment, decrease to other 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417</v>
      </c>
      <c r="J67" s="4" t="inlineStr">
        <is>
          <t xml:space="preserve"> </t>
        </is>
      </c>
      <c r="K67" s="4" t="inlineStr">
        <is>
          <t xml:space="preserve"> </t>
        </is>
      </c>
    </row>
    <row r="68">
      <c r="A68" s="4" t="inlineStr">
        <is>
          <t>Measurement period adjustment, increase to income tax expense and deferred tax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635</v>
      </c>
      <c r="J68" s="4" t="inlineStr">
        <is>
          <t xml:space="preserve"> </t>
        </is>
      </c>
      <c r="K68" s="4" t="inlineStr">
        <is>
          <t xml:space="preserve"> </t>
        </is>
      </c>
    </row>
    <row r="69">
      <c r="A69" s="4" t="inlineStr">
        <is>
          <t>Measurement period adjustment, decrease to general and administrative expenses and other 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21</v>
      </c>
      <c r="J69" s="4" t="inlineStr">
        <is>
          <t xml:space="preserve"> </t>
        </is>
      </c>
      <c r="K69" s="4" t="inlineStr">
        <is>
          <t xml:space="preserve"> </t>
        </is>
      </c>
    </row>
    <row r="70">
      <c r="A70" s="4" t="inlineStr">
        <is>
          <t>Cloudways Ltd. Acquisition | Earned September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tingent compensations costs</t>
        </is>
      </c>
      <c r="B72" s="4" t="inlineStr">
        <is>
          <t xml:space="preserve"> </t>
        </is>
      </c>
      <c r="C72" s="6" t="n">
        <v>1685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loudways Ltd. Acquisition | Earned On March 1, 2024, September 1, 2024, and March 1, 202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tingent compensations costs</t>
        </is>
      </c>
      <c r="B75" s="4" t="inlineStr">
        <is>
          <t xml:space="preserve"> </t>
        </is>
      </c>
      <c r="C75" s="5" t="n">
        <v>732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3">
    <mergeCell ref="A1:A2"/>
    <mergeCell ref="D1:F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Goodwill and Intangible Assets - Purchase Price Allocation (Details) - USD ($) $ in Thousands</t>
        </is>
      </c>
      <c r="B1" s="2" t="inlineStr">
        <is>
          <t>Jul. 05, 2023</t>
        </is>
      </c>
      <c r="C1" s="2" t="inlineStr">
        <is>
          <t>Sep. 01, 2022</t>
        </is>
      </c>
      <c r="D1" s="2" t="inlineStr">
        <is>
          <t>Dec. 31, 2023</t>
        </is>
      </c>
      <c r="E1" s="2" t="inlineStr">
        <is>
          <t>Dec. 31, 2022</t>
        </is>
      </c>
      <c r="F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corded in acquisition</t>
        </is>
      </c>
      <c r="B3" s="4" t="inlineStr">
        <is>
          <t xml:space="preserve"> </t>
        </is>
      </c>
      <c r="C3" s="4" t="inlineStr">
        <is>
          <t xml:space="preserve"> </t>
        </is>
      </c>
      <c r="D3" s="5" t="n">
        <v>348322</v>
      </c>
      <c r="E3" s="5" t="n">
        <v>315168</v>
      </c>
      <c r="F3" s="5" t="n">
        <v>32170</v>
      </c>
    </row>
    <row r="4">
      <c r="A4" s="4" t="inlineStr">
        <is>
          <t>Paperspace Co.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5" t="n">
        <v>100399</v>
      </c>
      <c r="C6" s="4" t="inlineStr">
        <is>
          <t xml:space="preserve"> </t>
        </is>
      </c>
      <c r="D6" s="4" t="inlineStr">
        <is>
          <t xml:space="preserve"> </t>
        </is>
      </c>
      <c r="E6" s="4" t="inlineStr">
        <is>
          <t xml:space="preserve"> </t>
        </is>
      </c>
      <c r="F6" s="4" t="inlineStr">
        <is>
          <t xml:space="preserve"> </t>
        </is>
      </c>
    </row>
    <row r="7">
      <c r="A7" s="4" t="inlineStr">
        <is>
          <t>Cash contributed to escrow accounts</t>
        </is>
      </c>
      <c r="B7" s="6" t="n">
        <v>11100</v>
      </c>
      <c r="C7" s="4" t="inlineStr">
        <is>
          <t xml:space="preserve"> </t>
        </is>
      </c>
      <c r="D7" s="4" t="inlineStr">
        <is>
          <t xml:space="preserve"> </t>
        </is>
      </c>
      <c r="E7" s="4" t="inlineStr">
        <is>
          <t xml:space="preserve"> </t>
        </is>
      </c>
      <c r="F7" s="4" t="inlineStr">
        <is>
          <t xml:space="preserve"> </t>
        </is>
      </c>
    </row>
    <row r="8">
      <c r="A8" s="3" t="inlineStr">
        <is>
          <t>Tangible 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1376</v>
      </c>
      <c r="C9" s="4" t="inlineStr">
        <is>
          <t xml:space="preserve"> </t>
        </is>
      </c>
      <c r="D9" s="4" t="inlineStr">
        <is>
          <t xml:space="preserve"> </t>
        </is>
      </c>
      <c r="E9" s="4" t="inlineStr">
        <is>
          <t xml:space="preserve"> </t>
        </is>
      </c>
      <c r="F9" s="4" t="inlineStr">
        <is>
          <t xml:space="preserve"> </t>
        </is>
      </c>
    </row>
    <row r="10">
      <c r="A10" s="4" t="inlineStr">
        <is>
          <t>Accounts receivable</t>
        </is>
      </c>
      <c r="B10" s="6" t="n">
        <v>1042</v>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6" t="n">
        <v>193</v>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6" t="n">
        <v>4515</v>
      </c>
      <c r="C12" s="4" t="inlineStr">
        <is>
          <t xml:space="preserve"> </t>
        </is>
      </c>
      <c r="D12" s="4" t="inlineStr">
        <is>
          <t xml:space="preserve"> </t>
        </is>
      </c>
      <c r="E12" s="4" t="inlineStr">
        <is>
          <t xml:space="preserve"> </t>
        </is>
      </c>
      <c r="F12" s="4" t="inlineStr">
        <is>
          <t xml:space="preserve"> </t>
        </is>
      </c>
    </row>
    <row r="13">
      <c r="A13" s="4" t="inlineStr">
        <is>
          <t>Operating right-of-use asset, net</t>
        </is>
      </c>
      <c r="B13" s="6" t="n">
        <v>4398</v>
      </c>
      <c r="C13" s="4" t="inlineStr">
        <is>
          <t xml:space="preserve"> </t>
        </is>
      </c>
      <c r="D13" s="4" t="inlineStr">
        <is>
          <t xml:space="preserve"> </t>
        </is>
      </c>
      <c r="E13" s="4" t="inlineStr">
        <is>
          <t xml:space="preserve"> </t>
        </is>
      </c>
      <c r="F13" s="4" t="inlineStr">
        <is>
          <t xml:space="preserve"> </t>
        </is>
      </c>
    </row>
    <row r="14">
      <c r="A14" s="4" t="inlineStr">
        <is>
          <t>Finance lease right-of-use asset, net</t>
        </is>
      </c>
      <c r="B14" s="6" t="n">
        <v>11958</v>
      </c>
      <c r="C14" s="4" t="inlineStr">
        <is>
          <t xml:space="preserve"> </t>
        </is>
      </c>
      <c r="D14" s="4" t="inlineStr">
        <is>
          <t xml:space="preserve"> </t>
        </is>
      </c>
      <c r="E14" s="4" t="inlineStr">
        <is>
          <t xml:space="preserve"> </t>
        </is>
      </c>
      <c r="F14" s="4" t="inlineStr">
        <is>
          <t xml:space="preserve"> </t>
        </is>
      </c>
    </row>
    <row r="15">
      <c r="A15" s="4" t="inlineStr">
        <is>
          <t>Other assets</t>
        </is>
      </c>
      <c r="B15" s="6" t="n">
        <v>367</v>
      </c>
      <c r="C15" s="4" t="inlineStr">
        <is>
          <t xml:space="preserve"> </t>
        </is>
      </c>
      <c r="D15" s="4" t="inlineStr">
        <is>
          <t xml:space="preserve"> </t>
        </is>
      </c>
      <c r="E15" s="4" t="inlineStr">
        <is>
          <t xml:space="preserve"> </t>
        </is>
      </c>
      <c r="F15" s="4" t="inlineStr">
        <is>
          <t xml:space="preserve"> </t>
        </is>
      </c>
    </row>
    <row r="16">
      <c r="A16" s="4" t="inlineStr">
        <is>
          <t>Intangible assets</t>
        </is>
      </c>
      <c r="B16" s="6" t="n">
        <v>37690</v>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expenses</t>
        </is>
      </c>
      <c r="B18" s="6" t="n">
        <v>-1445</v>
      </c>
      <c r="C18" s="4" t="inlineStr">
        <is>
          <t xml:space="preserve"> </t>
        </is>
      </c>
      <c r="D18" s="4" t="inlineStr">
        <is>
          <t xml:space="preserve"> </t>
        </is>
      </c>
      <c r="E18" s="4" t="inlineStr">
        <is>
          <t xml:space="preserve"> </t>
        </is>
      </c>
      <c r="F18" s="4" t="inlineStr">
        <is>
          <t xml:space="preserve"> </t>
        </is>
      </c>
    </row>
    <row r="19">
      <c r="A19" s="4" t="inlineStr">
        <is>
          <t>Deferred revenue</t>
        </is>
      </c>
      <c r="B19" s="6" t="n">
        <v>-105</v>
      </c>
      <c r="C19" s="4" t="inlineStr">
        <is>
          <t xml:space="preserve"> </t>
        </is>
      </c>
      <c r="D19" s="4" t="inlineStr">
        <is>
          <t xml:space="preserve"> </t>
        </is>
      </c>
      <c r="E19" s="4" t="inlineStr">
        <is>
          <t xml:space="preserve"> </t>
        </is>
      </c>
      <c r="F19" s="4" t="inlineStr">
        <is>
          <t xml:space="preserve"> </t>
        </is>
      </c>
    </row>
    <row r="20">
      <c r="A20" s="4" t="inlineStr">
        <is>
          <t>Operating lease liabilities, current</t>
        </is>
      </c>
      <c r="B20" s="6" t="n">
        <v>-1475</v>
      </c>
      <c r="C20" s="4" t="inlineStr">
        <is>
          <t xml:space="preserve"> </t>
        </is>
      </c>
      <c r="D20" s="4" t="inlineStr">
        <is>
          <t xml:space="preserve"> </t>
        </is>
      </c>
      <c r="E20" s="4" t="inlineStr">
        <is>
          <t xml:space="preserve"> </t>
        </is>
      </c>
      <c r="F20" s="4" t="inlineStr">
        <is>
          <t xml:space="preserve"> </t>
        </is>
      </c>
    </row>
    <row r="21">
      <c r="A21" s="4" t="inlineStr">
        <is>
          <t>Operating lease liabilities, non-current</t>
        </is>
      </c>
      <c r="B21" s="6" t="n">
        <v>-2923</v>
      </c>
      <c r="C21" s="4" t="inlineStr">
        <is>
          <t xml:space="preserve"> </t>
        </is>
      </c>
      <c r="D21" s="4" t="inlineStr">
        <is>
          <t xml:space="preserve"> </t>
        </is>
      </c>
      <c r="E21" s="4" t="inlineStr">
        <is>
          <t xml:space="preserve"> </t>
        </is>
      </c>
      <c r="F21" s="4" t="inlineStr">
        <is>
          <t xml:space="preserve"> </t>
        </is>
      </c>
    </row>
    <row r="22">
      <c r="A22" s="4" t="inlineStr">
        <is>
          <t>Finance lease liabilities, current</t>
        </is>
      </c>
      <c r="B22" s="6" t="n">
        <v>-5707</v>
      </c>
      <c r="C22" s="4" t="inlineStr">
        <is>
          <t xml:space="preserve"> </t>
        </is>
      </c>
      <c r="D22" s="4" t="inlineStr">
        <is>
          <t xml:space="preserve"> </t>
        </is>
      </c>
      <c r="E22" s="4" t="inlineStr">
        <is>
          <t xml:space="preserve"> </t>
        </is>
      </c>
      <c r="F22" s="4" t="inlineStr">
        <is>
          <t xml:space="preserve"> </t>
        </is>
      </c>
    </row>
    <row r="23">
      <c r="A23" s="4" t="inlineStr">
        <is>
          <t>Finance lease liabilities, non-current</t>
        </is>
      </c>
      <c r="B23" s="6" t="n">
        <v>-6251</v>
      </c>
      <c r="C23" s="4" t="inlineStr">
        <is>
          <t xml:space="preserve"> </t>
        </is>
      </c>
      <c r="D23" s="4" t="inlineStr">
        <is>
          <t xml:space="preserve"> </t>
        </is>
      </c>
      <c r="E23" s="4" t="inlineStr">
        <is>
          <t xml:space="preserve"> </t>
        </is>
      </c>
      <c r="F23" s="4" t="inlineStr">
        <is>
          <t xml:space="preserve"> </t>
        </is>
      </c>
    </row>
    <row r="24">
      <c r="A24" s="4" t="inlineStr">
        <is>
          <t>Deferred tax liabilities</t>
        </is>
      </c>
      <c r="B24" s="6" t="n">
        <v>-1074</v>
      </c>
      <c r="C24" s="4" t="inlineStr">
        <is>
          <t xml:space="preserve"> </t>
        </is>
      </c>
      <c r="D24" s="4" t="inlineStr">
        <is>
          <t xml:space="preserve"> </t>
        </is>
      </c>
      <c r="E24" s="4" t="inlineStr">
        <is>
          <t xml:space="preserve"> </t>
        </is>
      </c>
      <c r="F24" s="4" t="inlineStr">
        <is>
          <t xml:space="preserve"> </t>
        </is>
      </c>
    </row>
    <row r="25">
      <c r="A25" s="4" t="inlineStr">
        <is>
          <t>Total identifiable net assets acquired</t>
        </is>
      </c>
      <c r="B25" s="6" t="n">
        <v>42559</v>
      </c>
      <c r="C25" s="4" t="inlineStr">
        <is>
          <t xml:space="preserve"> </t>
        </is>
      </c>
      <c r="D25" s="4" t="inlineStr">
        <is>
          <t xml:space="preserve"> </t>
        </is>
      </c>
      <c r="E25" s="4" t="inlineStr">
        <is>
          <t xml:space="preserve"> </t>
        </is>
      </c>
      <c r="F25" s="4" t="inlineStr">
        <is>
          <t xml:space="preserve"> </t>
        </is>
      </c>
    </row>
    <row r="26">
      <c r="A26" s="4" t="inlineStr">
        <is>
          <t>Goodwill recorded in acquisition</t>
        </is>
      </c>
      <c r="B26" s="6" t="n">
        <v>57840</v>
      </c>
      <c r="C26" s="4" t="inlineStr">
        <is>
          <t xml:space="preserve"> </t>
        </is>
      </c>
      <c r="D26" s="4" t="inlineStr">
        <is>
          <t xml:space="preserve"> </t>
        </is>
      </c>
      <c r="E26" s="4" t="inlineStr">
        <is>
          <t xml:space="preserve"> </t>
        </is>
      </c>
      <c r="F26" s="4" t="inlineStr">
        <is>
          <t xml:space="preserve"> </t>
        </is>
      </c>
    </row>
    <row r="27">
      <c r="A27" s="4" t="inlineStr">
        <is>
          <t>Total purchase price allocation</t>
        </is>
      </c>
      <c r="B27" s="5" t="n">
        <v>100399</v>
      </c>
      <c r="C27" s="4" t="inlineStr">
        <is>
          <t xml:space="preserve"> </t>
        </is>
      </c>
      <c r="D27" s="4" t="inlineStr">
        <is>
          <t xml:space="preserve"> </t>
        </is>
      </c>
      <c r="E27" s="4" t="inlineStr">
        <is>
          <t xml:space="preserve"> </t>
        </is>
      </c>
      <c r="F27" s="4" t="inlineStr">
        <is>
          <t xml:space="preserve"> </t>
        </is>
      </c>
    </row>
    <row r="28">
      <c r="A28" s="4" t="inlineStr">
        <is>
          <t>Cloudways Ltd.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of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consideration</t>
        </is>
      </c>
      <c r="B30" s="4" t="inlineStr">
        <is>
          <t xml:space="preserve"> </t>
        </is>
      </c>
      <c r="C30" s="5" t="n">
        <v>278187</v>
      </c>
      <c r="D30" s="4" t="inlineStr">
        <is>
          <t xml:space="preserve"> </t>
        </is>
      </c>
      <c r="E30" s="4" t="inlineStr">
        <is>
          <t xml:space="preserve"> </t>
        </is>
      </c>
      <c r="F30" s="4" t="inlineStr">
        <is>
          <t xml:space="preserve"> </t>
        </is>
      </c>
    </row>
    <row r="31">
      <c r="A31" s="4" t="inlineStr">
        <is>
          <t>Cash contributed to escrow accounts</t>
        </is>
      </c>
      <c r="B31" s="4" t="inlineStr">
        <is>
          <t xml:space="preserve"> </t>
        </is>
      </c>
      <c r="C31" s="6" t="n">
        <v>42000</v>
      </c>
      <c r="D31" s="4" t="inlineStr">
        <is>
          <t xml:space="preserve"> </t>
        </is>
      </c>
      <c r="E31" s="4" t="inlineStr">
        <is>
          <t xml:space="preserve"> </t>
        </is>
      </c>
      <c r="F31" s="4" t="inlineStr">
        <is>
          <t xml:space="preserve"> </t>
        </is>
      </c>
    </row>
    <row r="32">
      <c r="A32" s="4" t="inlineStr">
        <is>
          <t>Other expenses</t>
        </is>
      </c>
      <c r="B32" s="4" t="inlineStr">
        <is>
          <t xml:space="preserve"> </t>
        </is>
      </c>
      <c r="C32" s="6" t="n">
        <v>150</v>
      </c>
      <c r="D32" s="4" t="inlineStr">
        <is>
          <t xml:space="preserve"> </t>
        </is>
      </c>
      <c r="E32" s="4" t="inlineStr">
        <is>
          <t xml:space="preserve"> </t>
        </is>
      </c>
      <c r="F32" s="4" t="inlineStr">
        <is>
          <t xml:space="preserve"> </t>
        </is>
      </c>
    </row>
    <row r="33">
      <c r="A33" s="4" t="inlineStr">
        <is>
          <t>Less: Cash pre-funded from contingent compensation</t>
        </is>
      </c>
      <c r="B33" s="4" t="inlineStr">
        <is>
          <t xml:space="preserve"> </t>
        </is>
      </c>
      <c r="C33" s="6" t="n">
        <v>-9100</v>
      </c>
      <c r="D33" s="4" t="inlineStr">
        <is>
          <t xml:space="preserve"> </t>
        </is>
      </c>
      <c r="E33" s="4" t="inlineStr">
        <is>
          <t xml:space="preserve"> </t>
        </is>
      </c>
      <c r="F33" s="4" t="inlineStr">
        <is>
          <t xml:space="preserve"> </t>
        </is>
      </c>
    </row>
    <row r="34">
      <c r="A34" s="4" t="inlineStr">
        <is>
          <t>Total consideration paid</t>
        </is>
      </c>
      <c r="B34" s="4" t="inlineStr">
        <is>
          <t xml:space="preserve"> </t>
        </is>
      </c>
      <c r="C34" s="6" t="n">
        <v>311237</v>
      </c>
      <c r="D34" s="4" t="inlineStr">
        <is>
          <t xml:space="preserve"> </t>
        </is>
      </c>
      <c r="E34" s="4" t="inlineStr">
        <is>
          <t xml:space="preserve"> </t>
        </is>
      </c>
      <c r="F34" s="4" t="inlineStr">
        <is>
          <t xml:space="preserve"> </t>
        </is>
      </c>
    </row>
    <row r="35">
      <c r="A35" s="3" t="inlineStr">
        <is>
          <t>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6" t="n">
        <v>5827</v>
      </c>
      <c r="D36" s="4" t="inlineStr">
        <is>
          <t xml:space="preserve"> </t>
        </is>
      </c>
      <c r="E36" s="4" t="inlineStr">
        <is>
          <t xml:space="preserve"> </t>
        </is>
      </c>
      <c r="F36" s="4" t="inlineStr">
        <is>
          <t xml:space="preserve"> </t>
        </is>
      </c>
    </row>
    <row r="37">
      <c r="A37" s="4" t="inlineStr">
        <is>
          <t>Accounts receivable</t>
        </is>
      </c>
      <c r="B37" s="4" t="inlineStr">
        <is>
          <t xml:space="preserve"> </t>
        </is>
      </c>
      <c r="C37" s="6" t="n">
        <v>4753</v>
      </c>
      <c r="D37" s="4" t="inlineStr">
        <is>
          <t xml:space="preserve"> </t>
        </is>
      </c>
      <c r="E37" s="4" t="inlineStr">
        <is>
          <t xml:space="preserve"> </t>
        </is>
      </c>
      <c r="F37" s="4" t="inlineStr">
        <is>
          <t xml:space="preserve"> </t>
        </is>
      </c>
    </row>
    <row r="38">
      <c r="A38" s="4" t="inlineStr">
        <is>
          <t>Prepaid expenses and other current assets</t>
        </is>
      </c>
      <c r="B38" s="4" t="inlineStr">
        <is>
          <t xml:space="preserve"> </t>
        </is>
      </c>
      <c r="C38" s="6" t="n">
        <v>547</v>
      </c>
      <c r="D38" s="4" t="inlineStr">
        <is>
          <t xml:space="preserve"> </t>
        </is>
      </c>
      <c r="E38" s="4" t="inlineStr">
        <is>
          <t xml:space="preserve"> </t>
        </is>
      </c>
      <c r="F38" s="4" t="inlineStr">
        <is>
          <t xml:space="preserve"> </t>
        </is>
      </c>
    </row>
    <row r="39">
      <c r="A39" s="4" t="inlineStr">
        <is>
          <t>Other assets</t>
        </is>
      </c>
      <c r="B39" s="4" t="inlineStr">
        <is>
          <t xml:space="preserve"> </t>
        </is>
      </c>
      <c r="C39" s="6" t="n">
        <v>9</v>
      </c>
      <c r="D39" s="4" t="inlineStr">
        <is>
          <t xml:space="preserve"> </t>
        </is>
      </c>
      <c r="E39" s="4" t="inlineStr">
        <is>
          <t xml:space="preserve"> </t>
        </is>
      </c>
      <c r="F39" s="4" t="inlineStr">
        <is>
          <t xml:space="preserve"> </t>
        </is>
      </c>
    </row>
    <row r="40">
      <c r="A40" s="4" t="inlineStr">
        <is>
          <t>Intangible assets</t>
        </is>
      </c>
      <c r="B40" s="4" t="inlineStr">
        <is>
          <t xml:space="preserve"> </t>
        </is>
      </c>
      <c r="C40" s="6" t="n">
        <v>72000</v>
      </c>
      <c r="D40" s="4" t="inlineStr">
        <is>
          <t xml:space="preserve"> </t>
        </is>
      </c>
      <c r="E40" s="4" t="inlineStr">
        <is>
          <t xml:space="preserve"> </t>
        </is>
      </c>
      <c r="F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payable</t>
        </is>
      </c>
      <c r="B42" s="4" t="inlineStr">
        <is>
          <t xml:space="preserve"> </t>
        </is>
      </c>
      <c r="C42" s="6" t="n">
        <v>-1820</v>
      </c>
      <c r="D42" s="4" t="inlineStr">
        <is>
          <t xml:space="preserve"> </t>
        </is>
      </c>
      <c r="E42" s="4" t="inlineStr">
        <is>
          <t xml:space="preserve"> </t>
        </is>
      </c>
      <c r="F42" s="4" t="inlineStr">
        <is>
          <t xml:space="preserve"> </t>
        </is>
      </c>
    </row>
    <row r="43">
      <c r="A43" s="4" t="inlineStr">
        <is>
          <t>Accrued expenses</t>
        </is>
      </c>
      <c r="B43" s="4" t="inlineStr">
        <is>
          <t xml:space="preserve"> </t>
        </is>
      </c>
      <c r="C43" s="6" t="n">
        <v>-957</v>
      </c>
      <c r="D43" s="4" t="inlineStr">
        <is>
          <t xml:space="preserve"> </t>
        </is>
      </c>
      <c r="E43" s="4" t="inlineStr">
        <is>
          <t xml:space="preserve"> </t>
        </is>
      </c>
      <c r="F43" s="4" t="inlineStr">
        <is>
          <t xml:space="preserve"> </t>
        </is>
      </c>
    </row>
    <row r="44">
      <c r="A44" s="4" t="inlineStr">
        <is>
          <t>Deferred revenue</t>
        </is>
      </c>
      <c r="B44" s="4" t="inlineStr">
        <is>
          <t xml:space="preserve"> </t>
        </is>
      </c>
      <c r="C44" s="6" t="n">
        <v>-1013</v>
      </c>
      <c r="D44" s="4" t="inlineStr">
        <is>
          <t xml:space="preserve"> </t>
        </is>
      </c>
      <c r="E44" s="4" t="inlineStr">
        <is>
          <t xml:space="preserve"> </t>
        </is>
      </c>
      <c r="F44" s="4" t="inlineStr">
        <is>
          <t xml:space="preserve"> </t>
        </is>
      </c>
    </row>
    <row r="45">
      <c r="A45" s="4" t="inlineStr">
        <is>
          <t>Deferred tax liabilities</t>
        </is>
      </c>
      <c r="B45" s="4" t="inlineStr">
        <is>
          <t xml:space="preserve"> </t>
        </is>
      </c>
      <c r="C45" s="6" t="n">
        <v>-3417</v>
      </c>
      <c r="D45" s="4" t="inlineStr">
        <is>
          <t xml:space="preserve"> </t>
        </is>
      </c>
      <c r="E45" s="4" t="inlineStr">
        <is>
          <t xml:space="preserve"> </t>
        </is>
      </c>
      <c r="F45" s="4" t="inlineStr">
        <is>
          <t xml:space="preserve"> </t>
        </is>
      </c>
    </row>
    <row r="46">
      <c r="A46" s="4" t="inlineStr">
        <is>
          <t>Other current liabilities</t>
        </is>
      </c>
      <c r="B46" s="4" t="inlineStr">
        <is>
          <t xml:space="preserve"> </t>
        </is>
      </c>
      <c r="C46" s="6" t="n">
        <v>-23243</v>
      </c>
      <c r="D46" s="4" t="inlineStr">
        <is>
          <t xml:space="preserve"> </t>
        </is>
      </c>
      <c r="E46" s="4" t="inlineStr">
        <is>
          <t xml:space="preserve"> </t>
        </is>
      </c>
      <c r="F46" s="4" t="inlineStr">
        <is>
          <t xml:space="preserve"> </t>
        </is>
      </c>
    </row>
    <row r="47">
      <c r="A47" s="4" t="inlineStr">
        <is>
          <t>Total identifiable net assets acquired</t>
        </is>
      </c>
      <c r="B47" s="4" t="inlineStr">
        <is>
          <t xml:space="preserve"> </t>
        </is>
      </c>
      <c r="C47" s="6" t="n">
        <v>52686</v>
      </c>
      <c r="D47" s="4" t="inlineStr">
        <is>
          <t xml:space="preserve"> </t>
        </is>
      </c>
      <c r="E47" s="4" t="inlineStr">
        <is>
          <t xml:space="preserve"> </t>
        </is>
      </c>
      <c r="F47" s="4" t="inlineStr">
        <is>
          <t xml:space="preserve"> </t>
        </is>
      </c>
    </row>
    <row r="48">
      <c r="A48" s="4" t="inlineStr">
        <is>
          <t>Goodwill recorded in acquisition</t>
        </is>
      </c>
      <c r="B48" s="4" t="inlineStr">
        <is>
          <t xml:space="preserve"> </t>
        </is>
      </c>
      <c r="C48" s="6" t="n">
        <v>258551</v>
      </c>
      <c r="D48" s="4" t="inlineStr">
        <is>
          <t xml:space="preserve"> </t>
        </is>
      </c>
      <c r="E48" s="4" t="inlineStr">
        <is>
          <t xml:space="preserve"> </t>
        </is>
      </c>
      <c r="F48" s="4" t="inlineStr">
        <is>
          <t xml:space="preserve"> </t>
        </is>
      </c>
    </row>
    <row r="49">
      <c r="A49" s="4" t="inlineStr">
        <is>
          <t>Total purchase price allocation</t>
        </is>
      </c>
      <c r="B49" s="4" t="inlineStr">
        <is>
          <t xml:space="preserve"> </t>
        </is>
      </c>
      <c r="C49" s="5" t="n">
        <v>311237</v>
      </c>
      <c r="D49" s="4" t="inlineStr">
        <is>
          <t xml:space="preserve"> </t>
        </is>
      </c>
      <c r="E49" s="4" t="inlineStr">
        <is>
          <t xml:space="preserve"> </t>
        </is>
      </c>
      <c r="F4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Intangible Assets (Details) - USD ($) $ in Thousands</t>
        </is>
      </c>
      <c r="B1" s="2" t="inlineStr">
        <is>
          <t>Jul. 05, 2023</t>
        </is>
      </c>
      <c r="C1" s="2" t="inlineStr">
        <is>
          <t>Sep. 01, 2022</t>
        </is>
      </c>
    </row>
    <row r="2">
      <c r="A2" s="4" t="inlineStr">
        <is>
          <t>Paperspace Co. Acquisition</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Estimated Fair Value</t>
        </is>
      </c>
      <c r="B4" s="5" t="n">
        <v>37690</v>
      </c>
      <c r="C4" s="4" t="inlineStr">
        <is>
          <t xml:space="preserve"> </t>
        </is>
      </c>
    </row>
    <row r="5">
      <c r="A5" s="4" t="inlineStr">
        <is>
          <t>Cloudways Ltd. Acquisi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Estimated Fair Value</t>
        </is>
      </c>
      <c r="B7" s="4" t="inlineStr">
        <is>
          <t xml:space="preserve"> </t>
        </is>
      </c>
      <c r="C7" s="5" t="n">
        <v>72000</v>
      </c>
    </row>
    <row r="8">
      <c r="A8" s="4" t="inlineStr">
        <is>
          <t>Trademark/Trade Name | Paperspace Co. Acquisition</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Estimated Fair Value</t>
        </is>
      </c>
      <c r="B10" s="5" t="n">
        <v>300</v>
      </c>
      <c r="C10" s="4" t="inlineStr">
        <is>
          <t xml:space="preserve"> </t>
        </is>
      </c>
    </row>
    <row r="11">
      <c r="A11" s="4" t="inlineStr">
        <is>
          <t>Weighted Average Useful Life (years)</t>
        </is>
      </c>
      <c r="B11" s="4" t="inlineStr">
        <is>
          <t>1 year</t>
        </is>
      </c>
      <c r="C11" s="4" t="inlineStr">
        <is>
          <t xml:space="preserve"> </t>
        </is>
      </c>
    </row>
    <row r="12">
      <c r="A12" s="4" t="inlineStr">
        <is>
          <t>Trade name | Cloudways Ltd. Acquisition</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Fair Value</t>
        </is>
      </c>
      <c r="B14" s="4" t="inlineStr">
        <is>
          <t xml:space="preserve"> </t>
        </is>
      </c>
      <c r="C14" s="5" t="n">
        <v>9500</v>
      </c>
    </row>
    <row r="15">
      <c r="A15" s="4" t="inlineStr">
        <is>
          <t>Weighted Average Useful Life (years)</t>
        </is>
      </c>
      <c r="B15" s="4" t="inlineStr">
        <is>
          <t xml:space="preserve"> </t>
        </is>
      </c>
      <c r="C15" s="4" t="inlineStr">
        <is>
          <t>10 years</t>
        </is>
      </c>
    </row>
    <row r="16">
      <c r="A16" s="4" t="inlineStr">
        <is>
          <t>Developed technology | Paperspace Co. Acquisition</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Estimated Fair Value</t>
        </is>
      </c>
      <c r="B18" s="5" t="n">
        <v>24120</v>
      </c>
      <c r="C18" s="4" t="inlineStr">
        <is>
          <t xml:space="preserve"> </t>
        </is>
      </c>
    </row>
    <row r="19">
      <c r="A19" s="4" t="inlineStr">
        <is>
          <t>Weighted Average Useful Life (years)</t>
        </is>
      </c>
      <c r="B19" s="4" t="inlineStr">
        <is>
          <t>5 years</t>
        </is>
      </c>
      <c r="C19" s="4" t="inlineStr">
        <is>
          <t xml:space="preserve"> </t>
        </is>
      </c>
    </row>
    <row r="20">
      <c r="A20" s="4" t="inlineStr">
        <is>
          <t>Developed technology | Cloudways Ltd. Acquisition</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Estimated Fair Value</t>
        </is>
      </c>
      <c r="B22" s="4" t="inlineStr">
        <is>
          <t xml:space="preserve"> </t>
        </is>
      </c>
      <c r="C22" s="5" t="n">
        <v>31500</v>
      </c>
    </row>
    <row r="23">
      <c r="A23" s="4" t="inlineStr">
        <is>
          <t>Weighted Average Useful Life (years)</t>
        </is>
      </c>
      <c r="B23" s="4" t="inlineStr">
        <is>
          <t xml:space="preserve"> </t>
        </is>
      </c>
      <c r="C23" s="4" t="inlineStr">
        <is>
          <t>5 years</t>
        </is>
      </c>
    </row>
    <row r="24">
      <c r="A24" s="4" t="inlineStr">
        <is>
          <t>Customer relationships | Paperspace Co. Acquisition</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Fair Value</t>
        </is>
      </c>
      <c r="B26" s="5" t="n">
        <v>13270</v>
      </c>
      <c r="C26" s="4" t="inlineStr">
        <is>
          <t xml:space="preserve"> </t>
        </is>
      </c>
    </row>
    <row r="27">
      <c r="A27" s="4" t="inlineStr">
        <is>
          <t>Weighted Average Useful Life (years)</t>
        </is>
      </c>
      <c r="B27" s="4" t="inlineStr">
        <is>
          <t>5 years</t>
        </is>
      </c>
      <c r="C27" s="4" t="inlineStr">
        <is>
          <t xml:space="preserve"> </t>
        </is>
      </c>
    </row>
    <row r="28">
      <c r="A28" s="4" t="inlineStr">
        <is>
          <t>Customer relationships | Cloudways Ltd. Acquisition</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Estimated Fair Value</t>
        </is>
      </c>
      <c r="B30" s="4" t="inlineStr">
        <is>
          <t xml:space="preserve"> </t>
        </is>
      </c>
      <c r="C30" s="5" t="n">
        <v>31000</v>
      </c>
    </row>
    <row r="31">
      <c r="A31" s="4" t="inlineStr">
        <is>
          <t>Weighted Average Useful Life (years)</t>
        </is>
      </c>
      <c r="B31" s="4" t="inlineStr">
        <is>
          <t xml:space="preserve"> </t>
        </is>
      </c>
      <c r="C31"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92884</v>
      </c>
      <c r="C4" s="5" t="n">
        <v>576322</v>
      </c>
      <c r="D4" s="5" t="n">
        <v>428561</v>
      </c>
    </row>
    <row r="5">
      <c r="A5" s="4" t="inlineStr">
        <is>
          <t>Cost of revenue</t>
        </is>
      </c>
      <c r="B5" s="6" t="n">
        <v>283967</v>
      </c>
      <c r="C5" s="6" t="n">
        <v>211927</v>
      </c>
      <c r="D5" s="6" t="n">
        <v>170595</v>
      </c>
    </row>
    <row r="6">
      <c r="A6" s="4" t="inlineStr">
        <is>
          <t>Gross profit</t>
        </is>
      </c>
      <c r="B6" s="6" t="n">
        <v>408917</v>
      </c>
      <c r="C6" s="6" t="n">
        <v>364395</v>
      </c>
      <c r="D6" s="6" t="n">
        <v>25796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40365</v>
      </c>
      <c r="C8" s="6" t="n">
        <v>143885</v>
      </c>
      <c r="D8" s="6" t="n">
        <v>115684</v>
      </c>
    </row>
    <row r="9">
      <c r="A9" s="4" t="inlineStr">
        <is>
          <t>Sales and marketing</t>
        </is>
      </c>
      <c r="B9" s="6" t="n">
        <v>73027</v>
      </c>
      <c r="C9" s="6" t="n">
        <v>81022</v>
      </c>
      <c r="D9" s="6" t="n">
        <v>50878</v>
      </c>
    </row>
    <row r="10">
      <c r="A10" s="4" t="inlineStr">
        <is>
          <t>General and administrative</t>
        </is>
      </c>
      <c r="B10" s="6" t="n">
        <v>162742</v>
      </c>
      <c r="C10" s="6" t="n">
        <v>165185</v>
      </c>
      <c r="D10" s="6" t="n">
        <v>102590</v>
      </c>
    </row>
    <row r="11">
      <c r="A11" s="4" t="inlineStr">
        <is>
          <t>Restructuring and other charges</t>
        </is>
      </c>
      <c r="B11" s="6" t="n">
        <v>20887</v>
      </c>
      <c r="C11" s="6" t="n">
        <v>0</v>
      </c>
      <c r="D11" s="6" t="n">
        <v>0</v>
      </c>
    </row>
    <row r="12">
      <c r="A12" s="4" t="inlineStr">
        <is>
          <t>Total operating expenses</t>
        </is>
      </c>
      <c r="B12" s="6" t="n">
        <v>397021</v>
      </c>
      <c r="C12" s="6" t="n">
        <v>390092</v>
      </c>
      <c r="D12" s="6" t="n">
        <v>269152</v>
      </c>
    </row>
    <row r="13">
      <c r="A13" s="4" t="inlineStr">
        <is>
          <t>Income (loss) from operations</t>
        </is>
      </c>
      <c r="B13" s="6" t="n">
        <v>11896</v>
      </c>
      <c r="C13" s="6" t="n">
        <v>-25697</v>
      </c>
      <c r="D13" s="6" t="n">
        <v>-11186</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8945</v>
      </c>
      <c r="C15" s="6" t="n">
        <v>-8396</v>
      </c>
      <c r="D15" s="6" t="n">
        <v>-3744</v>
      </c>
    </row>
    <row r="16">
      <c r="A16" s="4" t="inlineStr">
        <is>
          <t>Loss on extinguishment of debt</t>
        </is>
      </c>
      <c r="B16" s="6" t="n">
        <v>0</v>
      </c>
      <c r="C16" s="6" t="n">
        <v>-407</v>
      </c>
      <c r="D16" s="6" t="n">
        <v>-3435</v>
      </c>
    </row>
    <row r="17">
      <c r="A17" s="4" t="inlineStr">
        <is>
          <t>Interest income and other income, net</t>
        </is>
      </c>
      <c r="B17" s="6" t="n">
        <v>23825</v>
      </c>
      <c r="C17" s="6" t="n">
        <v>10615</v>
      </c>
      <c r="D17" s="6" t="n">
        <v>164</v>
      </c>
    </row>
    <row r="18">
      <c r="A18" s="4" t="inlineStr">
        <is>
          <t>Other income (expense), net</t>
        </is>
      </c>
      <c r="B18" s="6" t="n">
        <v>14880</v>
      </c>
      <c r="C18" s="6" t="n">
        <v>1812</v>
      </c>
      <c r="D18" s="6" t="n">
        <v>-7015</v>
      </c>
    </row>
    <row r="19">
      <c r="A19" s="4" t="inlineStr">
        <is>
          <t>Income (loss) before income taxes</t>
        </is>
      </c>
      <c r="B19" s="6" t="n">
        <v>26776</v>
      </c>
      <c r="C19" s="6" t="n">
        <v>-23885</v>
      </c>
      <c r="D19" s="6" t="n">
        <v>-18201</v>
      </c>
    </row>
    <row r="20">
      <c r="A20" s="4" t="inlineStr">
        <is>
          <t>Income tax expense</t>
        </is>
      </c>
      <c r="B20" s="6" t="n">
        <v>-7367</v>
      </c>
      <c r="C20" s="6" t="n">
        <v>-3919</v>
      </c>
      <c r="D20" s="6" t="n">
        <v>-1302</v>
      </c>
    </row>
    <row r="21">
      <c r="A21" s="4" t="inlineStr">
        <is>
          <t>Net income (loss) attributable to common stockholders</t>
        </is>
      </c>
      <c r="B21" s="5" t="n">
        <v>19409</v>
      </c>
      <c r="C21" s="5" t="n">
        <v>-27804</v>
      </c>
      <c r="D21" s="5" t="n">
        <v>-19503</v>
      </c>
    </row>
    <row r="22">
      <c r="A22" s="3" t="inlineStr">
        <is>
          <t>Net income (loss) per share attributable to common stockholders</t>
        </is>
      </c>
      <c r="B22" s="4" t="inlineStr">
        <is>
          <t xml:space="preserve"> </t>
        </is>
      </c>
      <c r="C22" s="4" t="inlineStr">
        <is>
          <t xml:space="preserve"> </t>
        </is>
      </c>
      <c r="D22" s="4" t="inlineStr">
        <is>
          <t xml:space="preserve"> </t>
        </is>
      </c>
    </row>
    <row r="23">
      <c r="A23" s="4" t="inlineStr">
        <is>
          <t>Basic (in dollars per share)</t>
        </is>
      </c>
      <c r="B23" s="8" t="n">
        <v>0.22</v>
      </c>
      <c r="C23" s="8" t="n">
        <v>-0.28</v>
      </c>
      <c r="D23" s="8" t="n">
        <v>-0.21</v>
      </c>
    </row>
    <row r="24">
      <c r="A24" s="4" t="inlineStr">
        <is>
          <t>Diluted (in dollars per share)</t>
        </is>
      </c>
      <c r="B24" s="8" t="n">
        <v>0.2</v>
      </c>
      <c r="C24" s="8" t="n">
        <v>-0.28</v>
      </c>
      <c r="D24" s="8" t="n">
        <v>-0.21</v>
      </c>
    </row>
    <row r="25">
      <c r="A25" s="3" t="inlineStr">
        <is>
          <t>Weighted-average shares used to compute net income (loss) per share attributable to common stockholders</t>
        </is>
      </c>
      <c r="B25" s="4" t="inlineStr">
        <is>
          <t xml:space="preserve"> </t>
        </is>
      </c>
      <c r="C25" s="4" t="inlineStr">
        <is>
          <t xml:space="preserve"> </t>
        </is>
      </c>
      <c r="D25" s="4" t="inlineStr">
        <is>
          <t xml:space="preserve"> </t>
        </is>
      </c>
    </row>
    <row r="26">
      <c r="A26" s="4" t="inlineStr">
        <is>
          <t>Basic (in shares)</t>
        </is>
      </c>
      <c r="B26" s="6" t="n">
        <v>90141000</v>
      </c>
      <c r="C26" s="6" t="n">
        <v>100806000</v>
      </c>
      <c r="D26" s="6" t="n">
        <v>93224000</v>
      </c>
    </row>
    <row r="27">
      <c r="A27" s="4" t="inlineStr">
        <is>
          <t>Diluted (in shares)</t>
        </is>
      </c>
      <c r="B27" s="6" t="n">
        <v>96415000</v>
      </c>
      <c r="C27" s="6" t="n">
        <v>100806000</v>
      </c>
      <c r="D27" s="6" t="n">
        <v>9322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Intangible Assets - Pro Forma (Details) - USD ($) $ in Thousands</t>
        </is>
      </c>
      <c r="B1" s="2" t="inlineStr">
        <is>
          <t>12 Months Ended</t>
        </is>
      </c>
    </row>
    <row r="2">
      <c r="B2" s="2" t="inlineStr">
        <is>
          <t>Dec. 31, 2023</t>
        </is>
      </c>
      <c r="C2" s="2" t="inlineStr">
        <is>
          <t>Dec. 31, 2022</t>
        </is>
      </c>
      <c r="D2" s="2" t="inlineStr">
        <is>
          <t>Dec. 31, 2021</t>
        </is>
      </c>
    </row>
    <row r="3">
      <c r="A3" s="4" t="inlineStr">
        <is>
          <t>Paperspace Co. Acquisition</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Net loss</t>
        </is>
      </c>
      <c r="B5" s="5" t="n">
        <v>-280</v>
      </c>
      <c r="C5" s="5" t="n">
        <v>-61802</v>
      </c>
      <c r="D5" s="4" t="inlineStr">
        <is>
          <t xml:space="preserve"> </t>
        </is>
      </c>
    </row>
    <row r="6">
      <c r="A6" s="4" t="inlineStr">
        <is>
          <t>Cloudways Ltd. Acquisition</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Revenue</t>
        </is>
      </c>
      <c r="B8" s="4" t="inlineStr">
        <is>
          <t xml:space="preserve"> </t>
        </is>
      </c>
      <c r="C8" s="6" t="n">
        <v>607191</v>
      </c>
      <c r="D8" s="5" t="n">
        <v>459845</v>
      </c>
    </row>
    <row r="9">
      <c r="A9" s="4" t="inlineStr">
        <is>
          <t>Net loss</t>
        </is>
      </c>
      <c r="B9" s="4" t="inlineStr">
        <is>
          <t xml:space="preserve"> </t>
        </is>
      </c>
      <c r="C9" s="5" t="n">
        <v>-20780</v>
      </c>
      <c r="D9" s="5" t="n">
        <v>-532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315168</v>
      </c>
      <c r="C4" s="5" t="n">
        <v>32170</v>
      </c>
    </row>
    <row r="5">
      <c r="A5" s="4" t="inlineStr">
        <is>
          <t>Measurement period adjustments</t>
        </is>
      </c>
      <c r="B5" s="6" t="n">
        <v>-24686</v>
      </c>
      <c r="C5" s="6" t="n">
        <v>-239</v>
      </c>
    </row>
    <row r="6">
      <c r="A6" s="4" t="inlineStr">
        <is>
          <t>Ending Balance</t>
        </is>
      </c>
      <c r="B6" s="6" t="n">
        <v>348322</v>
      </c>
      <c r="C6" s="6" t="n">
        <v>315168</v>
      </c>
    </row>
    <row r="7">
      <c r="A7" s="4" t="inlineStr">
        <is>
          <t>Cloudways Ltd.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t>
        </is>
      </c>
      <c r="B9" s="4" t="inlineStr">
        <is>
          <t xml:space="preserve"> </t>
        </is>
      </c>
      <c r="C9" s="5" t="n">
        <v>283237</v>
      </c>
    </row>
    <row r="10">
      <c r="A10" s="4" t="inlineStr">
        <is>
          <t>Measurement period adjustments</t>
        </is>
      </c>
      <c r="B10" s="6" t="n">
        <v>-24686</v>
      </c>
      <c r="C10" s="4" t="inlineStr">
        <is>
          <t xml:space="preserve"> </t>
        </is>
      </c>
    </row>
    <row r="11">
      <c r="A11" s="4" t="inlineStr">
        <is>
          <t>Paperspace Co. Acquisition</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t>
        </is>
      </c>
      <c r="B13" s="5" t="n">
        <v>57840</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Definite Life Intangibl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carrying value</t>
        </is>
      </c>
      <c r="B3" s="5" t="n">
        <v>166621</v>
      </c>
      <c r="C3" s="5" t="n">
        <v>126431</v>
      </c>
    </row>
    <row r="4">
      <c r="A4" s="4" t="inlineStr">
        <is>
          <t>Finite-Lived Intangible Assets, Accumulated Amortization</t>
        </is>
      </c>
      <c r="B4" s="6" t="n">
        <v>-26470</v>
      </c>
      <c r="C4" s="6" t="n">
        <v>-7503</v>
      </c>
    </row>
    <row r="5">
      <c r="A5" s="4" t="inlineStr">
        <is>
          <t>Total intangible assets, net</t>
        </is>
      </c>
      <c r="B5" s="6" t="n">
        <v>140151</v>
      </c>
      <c r="C5" s="6" t="n">
        <v>118928</v>
      </c>
    </row>
    <row r="6">
      <c r="A6" s="4" t="inlineStr">
        <is>
          <t>IP addres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44821</v>
      </c>
      <c r="C8" s="6" t="n">
        <v>44821</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62330</v>
      </c>
      <c r="C11" s="6" t="n">
        <v>35710</v>
      </c>
    </row>
    <row r="12">
      <c r="A12" s="4" t="inlineStr">
        <is>
          <t>Finite-Lived Intangible Assets, Accumulated Amortization</t>
        </is>
      </c>
      <c r="B12" s="6" t="n">
        <v>-14737</v>
      </c>
      <c r="C12" s="6" t="n">
        <v>-447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44270</v>
      </c>
      <c r="C15" s="6" t="n">
        <v>31000</v>
      </c>
    </row>
    <row r="16">
      <c r="A16" s="4" t="inlineStr">
        <is>
          <t>Finite-Lived Intangible Assets, Accumulated Amortization</t>
        </is>
      </c>
      <c r="B16" s="6" t="n">
        <v>-7203</v>
      </c>
      <c r="C16" s="6" t="n">
        <v>-1476</v>
      </c>
    </row>
    <row r="17">
      <c r="A17" s="4" t="inlineStr">
        <is>
          <t>Trade 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6" t="n">
        <v>9800</v>
      </c>
      <c r="C19" s="6" t="n">
        <v>9500</v>
      </c>
    </row>
    <row r="20">
      <c r="A20" s="4" t="inlineStr">
        <is>
          <t>Finite-Lived Intangible Assets, Accumulated Amortization</t>
        </is>
      </c>
      <c r="B20" s="6" t="n">
        <v>-1413</v>
      </c>
      <c r="C20" s="6" t="n">
        <v>-317</v>
      </c>
    </row>
    <row r="21">
      <c r="A21" s="4" t="inlineStr">
        <is>
          <t>Con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6" t="n">
        <v>4400</v>
      </c>
      <c r="C23" s="6" t="n">
        <v>4400</v>
      </c>
    </row>
    <row r="24">
      <c r="A24" s="4" t="inlineStr">
        <is>
          <t>Finite-Lived Intangible Assets, Accumulated Amortization</t>
        </is>
      </c>
      <c r="B24" s="6" t="n">
        <v>-2534</v>
      </c>
      <c r="C24" s="6" t="n">
        <v>-1067</v>
      </c>
    </row>
    <row r="25">
      <c r="A25" s="4" t="inlineStr">
        <is>
          <t>Brand</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6" t="n">
        <v>1000</v>
      </c>
      <c r="C27" s="6" t="n">
        <v>1000</v>
      </c>
    </row>
    <row r="28">
      <c r="A28" s="4" t="inlineStr">
        <is>
          <t>Finite-Lived Intangible Assets, Accumulated Amortization</t>
        </is>
      </c>
      <c r="B28" s="5" t="n">
        <v>-583</v>
      </c>
      <c r="C28" s="5" t="n">
        <v>-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uture Amortization (Details) - USD ($) $ in Thousands</t>
        </is>
      </c>
      <c r="B1" s="2" t="inlineStr">
        <is>
          <t>Dec.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2024</t>
        </is>
      </c>
      <c r="B3" s="5" t="n">
        <v>22426</v>
      </c>
      <c r="C3" s="4" t="inlineStr">
        <is>
          <t xml:space="preserve"> </t>
        </is>
      </c>
    </row>
    <row r="4">
      <c r="A4" s="4" t="inlineStr">
        <is>
          <t>2025</t>
        </is>
      </c>
      <c r="B4" s="6" t="n">
        <v>20057</v>
      </c>
      <c r="C4" s="4" t="inlineStr">
        <is>
          <t xml:space="preserve"> </t>
        </is>
      </c>
    </row>
    <row r="5">
      <c r="A5" s="4" t="inlineStr">
        <is>
          <t>2026</t>
        </is>
      </c>
      <c r="B5" s="6" t="n">
        <v>19657</v>
      </c>
      <c r="C5" s="4" t="inlineStr">
        <is>
          <t xml:space="preserve"> </t>
        </is>
      </c>
    </row>
    <row r="6">
      <c r="A6" s="4" t="inlineStr">
        <is>
          <t>2027</t>
        </is>
      </c>
      <c r="B6" s="6" t="n">
        <v>17557</v>
      </c>
      <c r="C6" s="4" t="inlineStr">
        <is>
          <t xml:space="preserve"> </t>
        </is>
      </c>
    </row>
    <row r="7">
      <c r="A7" s="4" t="inlineStr">
        <is>
          <t>2028</t>
        </is>
      </c>
      <c r="B7" s="6" t="n">
        <v>9198</v>
      </c>
      <c r="C7" s="4" t="inlineStr">
        <is>
          <t xml:space="preserve"> </t>
        </is>
      </c>
    </row>
    <row r="8">
      <c r="A8" s="4" t="inlineStr">
        <is>
          <t>Thereafter</t>
        </is>
      </c>
      <c r="B8" s="6" t="n">
        <v>6435</v>
      </c>
      <c r="C8" s="4" t="inlineStr">
        <is>
          <t xml:space="preserve"> </t>
        </is>
      </c>
    </row>
    <row r="9">
      <c r="A9" s="4" t="inlineStr">
        <is>
          <t>Total estimated future intangible amortization expense</t>
        </is>
      </c>
      <c r="B9" s="5" t="n">
        <v>95330</v>
      </c>
      <c r="C9" s="5" t="n">
        <v>74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Securities (Details)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5" t="n">
        <v>94544</v>
      </c>
      <c r="C4" s="5" t="n">
        <v>724726</v>
      </c>
    </row>
    <row r="5">
      <c r="A5" s="4" t="inlineStr">
        <is>
          <t>Gross Unrealized Gains</t>
        </is>
      </c>
      <c r="B5" s="6" t="n">
        <v>6</v>
      </c>
      <c r="C5" s="6" t="n">
        <v>38</v>
      </c>
    </row>
    <row r="6">
      <c r="A6" s="4" t="inlineStr">
        <is>
          <t>Gross Unrealized Losses</t>
        </is>
      </c>
      <c r="B6" s="6" t="n">
        <v>-18</v>
      </c>
      <c r="C6" s="6" t="n">
        <v>-1302</v>
      </c>
    </row>
    <row r="7">
      <c r="A7" s="4" t="inlineStr">
        <is>
          <t>Fair Value</t>
        </is>
      </c>
      <c r="B7" s="6" t="n">
        <v>94532</v>
      </c>
      <c r="C7" s="6" t="n">
        <v>723462</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69456</v>
      </c>
      <c r="C10" s="6" t="n">
        <v>549944</v>
      </c>
    </row>
    <row r="11">
      <c r="A11" s="4" t="inlineStr">
        <is>
          <t>Gross Unrealized Gains</t>
        </is>
      </c>
      <c r="B11" s="6" t="n">
        <v>6</v>
      </c>
      <c r="C11" s="6" t="n">
        <v>29</v>
      </c>
    </row>
    <row r="12">
      <c r="A12" s="4" t="inlineStr">
        <is>
          <t>Gross Unrealized Losses</t>
        </is>
      </c>
      <c r="B12" s="6" t="n">
        <v>-6</v>
      </c>
      <c r="C12" s="6" t="n">
        <v>-849</v>
      </c>
    </row>
    <row r="13">
      <c r="A13" s="4" t="inlineStr">
        <is>
          <t>Fair Value</t>
        </is>
      </c>
      <c r="B13" s="6" t="n">
        <v>69456</v>
      </c>
      <c r="C13" s="6" t="n">
        <v>549124</v>
      </c>
    </row>
    <row r="14">
      <c r="A14" s="4" t="inlineStr">
        <is>
          <t>Corporate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4" t="inlineStr">
        <is>
          <t xml:space="preserve"> </t>
        </is>
      </c>
      <c r="C16" s="6" t="n">
        <v>35293</v>
      </c>
    </row>
    <row r="17">
      <c r="A17" s="4" t="inlineStr">
        <is>
          <t>Gross Unrealized Gains</t>
        </is>
      </c>
      <c r="B17" s="4" t="inlineStr">
        <is>
          <t xml:space="preserve"> </t>
        </is>
      </c>
      <c r="C17" s="6" t="n">
        <v>0</v>
      </c>
    </row>
    <row r="18">
      <c r="A18" s="4" t="inlineStr">
        <is>
          <t>Gross Unrealized Losses</t>
        </is>
      </c>
      <c r="B18" s="4" t="inlineStr">
        <is>
          <t xml:space="preserve"> </t>
        </is>
      </c>
      <c r="C18" s="6" t="n">
        <v>-86</v>
      </c>
    </row>
    <row r="19">
      <c r="A19" s="4" t="inlineStr">
        <is>
          <t>Fair Value</t>
        </is>
      </c>
      <c r="B19" s="4" t="inlineStr">
        <is>
          <t xml:space="preserve"> </t>
        </is>
      </c>
      <c r="C19" s="6" t="n">
        <v>35207</v>
      </c>
    </row>
    <row r="20">
      <c r="A20" s="4" t="inlineStr">
        <is>
          <t>Commercial pap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25088</v>
      </c>
      <c r="C22" s="6" t="n">
        <v>139489</v>
      </c>
    </row>
    <row r="23">
      <c r="A23" s="4" t="inlineStr">
        <is>
          <t>Gross Unrealized Gains</t>
        </is>
      </c>
      <c r="B23" s="6" t="n">
        <v>0</v>
      </c>
      <c r="C23" s="6" t="n">
        <v>9</v>
      </c>
    </row>
    <row r="24">
      <c r="A24" s="4" t="inlineStr">
        <is>
          <t>Gross Unrealized Losses</t>
        </is>
      </c>
      <c r="B24" s="6" t="n">
        <v>-12</v>
      </c>
      <c r="C24" s="6" t="n">
        <v>-367</v>
      </c>
    </row>
    <row r="25">
      <c r="A25" s="4" t="inlineStr">
        <is>
          <t>Fair Value</t>
        </is>
      </c>
      <c r="B25" s="5" t="n">
        <v>25076</v>
      </c>
      <c r="C25" s="5" t="n">
        <v>1391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Marketable Securities - Narrative (Details) $ in Thousands</t>
        </is>
      </c>
      <c r="B1" s="2" t="inlineStr">
        <is>
          <t>12 Months Ended</t>
        </is>
      </c>
    </row>
    <row r="2">
      <c r="B2" s="2" t="inlineStr">
        <is>
          <t>Dec. 31, 2023 USD ($) security</t>
        </is>
      </c>
      <c r="C2" s="2" t="inlineStr">
        <is>
          <t>Dec. 31, 2022 USD ($)</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 | $</t>
        </is>
      </c>
      <c r="B4" s="5" t="n">
        <v>23767</v>
      </c>
      <c r="C4" s="5" t="n">
        <v>11881</v>
      </c>
      <c r="D4" s="5" t="n">
        <v>123</v>
      </c>
    </row>
    <row r="5">
      <c r="A5" s="4" t="inlineStr">
        <is>
          <t>Number of securities held in unrealized loss position | security</t>
        </is>
      </c>
      <c r="B5" s="6" t="n">
        <v>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5" t="n">
        <v>94532</v>
      </c>
      <c r="C3" s="5" t="n">
        <v>723462</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and cash equivalents:</t>
        </is>
      </c>
      <c r="B6" s="6" t="n">
        <v>317236</v>
      </c>
      <c r="C6" s="6" t="n">
        <v>140772</v>
      </c>
    </row>
    <row r="7">
      <c r="A7" s="4" t="inlineStr">
        <is>
          <t>Marketable securities:</t>
        </is>
      </c>
      <c r="B7" s="6" t="n">
        <v>94532</v>
      </c>
      <c r="C7" s="6" t="n">
        <v>723462</v>
      </c>
    </row>
    <row r="8">
      <c r="A8" s="4" t="inlineStr">
        <is>
          <t>Level I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and cash equivalents:</t>
        </is>
      </c>
      <c r="B10" s="6" t="n">
        <v>317236</v>
      </c>
      <c r="C10" s="6" t="n">
        <v>140772</v>
      </c>
    </row>
    <row r="11">
      <c r="A11" s="4" t="inlineStr">
        <is>
          <t>Marketable securities:</t>
        </is>
      </c>
      <c r="B11" s="6" t="n">
        <v>69456</v>
      </c>
      <c r="C11" s="6" t="n">
        <v>549124</v>
      </c>
    </row>
    <row r="12">
      <c r="A12" s="4" t="inlineStr">
        <is>
          <t>Level II | Fair Value, Recurring</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and cash equivalents:</t>
        </is>
      </c>
      <c r="B14" s="6" t="n">
        <v>0</v>
      </c>
      <c r="C14" s="6" t="n">
        <v>0</v>
      </c>
    </row>
    <row r="15">
      <c r="A15" s="4" t="inlineStr">
        <is>
          <t>Marketable securities:</t>
        </is>
      </c>
      <c r="B15" s="6" t="n">
        <v>25076</v>
      </c>
      <c r="C15" s="6" t="n">
        <v>174338</v>
      </c>
    </row>
    <row r="16">
      <c r="A16" s="4" t="inlineStr">
        <is>
          <t>Cash | Fair Value, 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and cash equivalents:</t>
        </is>
      </c>
      <c r="B18" s="6" t="n">
        <v>54871</v>
      </c>
      <c r="C18" s="6" t="n">
        <v>95117</v>
      </c>
    </row>
    <row r="19">
      <c r="A19" s="4" t="inlineStr">
        <is>
          <t>Cash | Level I | 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ash and cash equivalents:</t>
        </is>
      </c>
      <c r="B21" s="6" t="n">
        <v>54871</v>
      </c>
      <c r="C21" s="6" t="n">
        <v>95117</v>
      </c>
    </row>
    <row r="22">
      <c r="A22" s="4" t="inlineStr">
        <is>
          <t>Cash | Level II | Fair Value, 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and cash equivalents:</t>
        </is>
      </c>
      <c r="B24" s="6" t="n">
        <v>0</v>
      </c>
      <c r="C24" s="6" t="n">
        <v>0</v>
      </c>
    </row>
    <row r="25">
      <c r="A25" s="4" t="inlineStr">
        <is>
          <t>Money market funds | Fair Value, Recurring</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sh and cash equivalents:</t>
        </is>
      </c>
      <c r="B27" s="6" t="n">
        <v>262365</v>
      </c>
      <c r="C27" s="6" t="n">
        <v>45655</v>
      </c>
    </row>
    <row r="28">
      <c r="A28" s="4" t="inlineStr">
        <is>
          <t>Money market funds | Level I | Fair Value, Recurring</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ash and cash equivalents:</t>
        </is>
      </c>
      <c r="B30" s="6" t="n">
        <v>262365</v>
      </c>
      <c r="C30" s="6" t="n">
        <v>45655</v>
      </c>
    </row>
    <row r="31">
      <c r="A31" s="4" t="inlineStr">
        <is>
          <t>Money market funds | Level II | Fair Value, Recurring</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ash and cash equivalents:</t>
        </is>
      </c>
      <c r="B33" s="6" t="n">
        <v>0</v>
      </c>
      <c r="C33" s="6" t="n">
        <v>0</v>
      </c>
    </row>
    <row r="34">
      <c r="A34" s="4" t="inlineStr">
        <is>
          <t>U.S. treasur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arketable securities:</t>
        </is>
      </c>
      <c r="B36" s="6" t="n">
        <v>69456</v>
      </c>
      <c r="C36" s="6" t="n">
        <v>549124</v>
      </c>
    </row>
    <row r="37">
      <c r="A37" s="4" t="inlineStr">
        <is>
          <t>U.S. treasury securities | Fair Value, 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arketable securities:</t>
        </is>
      </c>
      <c r="B39" s="6" t="n">
        <v>69456</v>
      </c>
      <c r="C39" s="6" t="n">
        <v>549124</v>
      </c>
    </row>
    <row r="40">
      <c r="A40" s="4" t="inlineStr">
        <is>
          <t>U.S. treasury securities | Level I | Fair Value, Recurring</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arketable securities:</t>
        </is>
      </c>
      <c r="B42" s="6" t="n">
        <v>69456</v>
      </c>
      <c r="C42" s="6" t="n">
        <v>549124</v>
      </c>
    </row>
    <row r="43">
      <c r="A43" s="4" t="inlineStr">
        <is>
          <t>U.S. treasury securities | Level II | Fair Value, Recurring</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arketable securities:</t>
        </is>
      </c>
      <c r="B45" s="6" t="n">
        <v>0</v>
      </c>
      <c r="C45" s="6" t="n">
        <v>0</v>
      </c>
    </row>
    <row r="46">
      <c r="A46" s="4" t="inlineStr">
        <is>
          <t>Commercial pap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arketable securities:</t>
        </is>
      </c>
      <c r="B48" s="6" t="n">
        <v>25076</v>
      </c>
      <c r="C48" s="6" t="n">
        <v>139131</v>
      </c>
    </row>
    <row r="49">
      <c r="A49" s="4" t="inlineStr">
        <is>
          <t>Commercial paper | Fair Value, Recurring</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arketable securities:</t>
        </is>
      </c>
      <c r="B51" s="6" t="n">
        <v>25076</v>
      </c>
      <c r="C51" s="6" t="n">
        <v>139131</v>
      </c>
    </row>
    <row r="52">
      <c r="A52" s="4" t="inlineStr">
        <is>
          <t>Commercial paper | Level I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arketable securities:</t>
        </is>
      </c>
      <c r="B54" s="6" t="n">
        <v>0</v>
      </c>
      <c r="C54" s="6" t="n">
        <v>0</v>
      </c>
    </row>
    <row r="55">
      <c r="A55" s="4" t="inlineStr">
        <is>
          <t>Commercial paper | Level II | Fair Value, Recurring</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arketable securities:</t>
        </is>
      </c>
      <c r="B57" s="5" t="n">
        <v>25076</v>
      </c>
      <c r="C57" s="6" t="n">
        <v>139131</v>
      </c>
    </row>
    <row r="58">
      <c r="A58" s="4" t="inlineStr">
        <is>
          <t>Corporate debt securities | Fair Value, Recurring</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arketable securities:</t>
        </is>
      </c>
      <c r="B60" s="4" t="inlineStr">
        <is>
          <t xml:space="preserve"> </t>
        </is>
      </c>
      <c r="C60" s="6" t="n">
        <v>35207</v>
      </c>
    </row>
    <row r="61">
      <c r="A61" s="4" t="inlineStr">
        <is>
          <t>Corporate debt securities | Level I | Fair Value, Recurring</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arketable securities:</t>
        </is>
      </c>
      <c r="B63" s="4" t="inlineStr">
        <is>
          <t xml:space="preserve"> </t>
        </is>
      </c>
      <c r="C63" s="6" t="n">
        <v>0</v>
      </c>
    </row>
    <row r="64">
      <c r="A64" s="4" t="inlineStr">
        <is>
          <t>Corporate debt securities | Level II | Fair Value, Recurring</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arketable securities:</t>
        </is>
      </c>
      <c r="B66" s="4" t="inlineStr">
        <is>
          <t xml:space="preserve"> </t>
        </is>
      </c>
      <c r="C66" s="5" t="n">
        <v>352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Dec. 31, 2023</t>
        </is>
      </c>
      <c r="C1" s="2" t="inlineStr">
        <is>
          <t>Dec. 31, 2022</t>
        </is>
      </c>
      <c r="D1" s="2" t="inlineStr">
        <is>
          <t>Nov. 30, 2021</t>
        </is>
      </c>
    </row>
    <row r="2">
      <c r="A2" s="4" t="inlineStr">
        <is>
          <t>Convertible Not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Unamortized discount and debt issuance costs</t>
        </is>
      </c>
      <c r="B4" s="5" t="n">
        <v>22202</v>
      </c>
      <c r="C4" s="5" t="n">
        <v>29730</v>
      </c>
      <c r="D4" s="4" t="inlineStr">
        <is>
          <t xml:space="preserve"> </t>
        </is>
      </c>
    </row>
    <row r="5">
      <c r="A5" s="4" t="inlineStr">
        <is>
          <t>Convertible Senior Notes Due 2026 | Senior Not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Notes Measurement (Details) - Convertible Note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Convertible Notes</t>
        </is>
      </c>
      <c r="B3" s="5" t="n">
        <v>1477798</v>
      </c>
      <c r="C3" s="5" t="n">
        <v>1470270</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vertible Notes</t>
        </is>
      </c>
      <c r="B6" s="5" t="n">
        <v>1235625</v>
      </c>
      <c r="C6" s="5" t="n">
        <v>11340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62053</v>
      </c>
      <c r="C3" s="5" t="n">
        <v>651743</v>
      </c>
    </row>
    <row r="4">
      <c r="A4" s="4" t="inlineStr">
        <is>
          <t>Less: accumulated depreciation</t>
        </is>
      </c>
      <c r="B4" s="6" t="n">
        <v>-387083</v>
      </c>
      <c r="C4" s="6" t="n">
        <v>-317329</v>
      </c>
    </row>
    <row r="5">
      <c r="A5" s="4" t="inlineStr">
        <is>
          <t>Less: accumulated amortization</t>
        </is>
      </c>
      <c r="B5" s="6" t="n">
        <v>-69526</v>
      </c>
      <c r="C5" s="6" t="n">
        <v>-61244</v>
      </c>
    </row>
    <row r="6">
      <c r="A6" s="4" t="inlineStr">
        <is>
          <t>Property and equipment, net</t>
        </is>
      </c>
      <c r="B6" s="6" t="n">
        <v>305444</v>
      </c>
      <c r="C6" s="6" t="n">
        <v>273170</v>
      </c>
    </row>
    <row r="7">
      <c r="A7" s="4" t="inlineStr">
        <is>
          <t>Computer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657505</v>
      </c>
      <c r="C9" s="6" t="n">
        <v>564763</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511</v>
      </c>
      <c r="C12" s="6" t="n">
        <v>151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820</v>
      </c>
      <c r="C15" s="6" t="n">
        <v>6820</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84279</v>
      </c>
      <c r="C18" s="6" t="n">
        <v>78649</v>
      </c>
    </row>
    <row r="19">
      <c r="A19" s="4" t="inlineStr">
        <is>
          <t>Equipment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1938</v>
      </c>
      <c r="C2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 attributable to common stockholders</t>
        </is>
      </c>
      <c r="B4" s="5" t="n">
        <v>19409</v>
      </c>
      <c r="C4" s="5" t="n">
        <v>-27804</v>
      </c>
      <c r="D4" s="5" t="n">
        <v>-1950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es</t>
        </is>
      </c>
      <c r="B6" s="6" t="n">
        <v>345</v>
      </c>
      <c r="C6" s="6" t="n">
        <v>-411</v>
      </c>
      <c r="D6" s="6" t="n">
        <v>-129</v>
      </c>
    </row>
    <row r="7">
      <c r="A7" s="4" t="inlineStr">
        <is>
          <t>Unrealized gain (loss) on marketable securities, net of taxes</t>
        </is>
      </c>
      <c r="B7" s="6" t="n">
        <v>1251</v>
      </c>
      <c r="C7" s="6" t="n">
        <v>-1263</v>
      </c>
      <c r="D7" s="6" t="n">
        <v>0</v>
      </c>
    </row>
    <row r="8">
      <c r="A8" s="4" t="inlineStr">
        <is>
          <t>Other comprehensive income (loss)</t>
        </is>
      </c>
      <c r="B8" s="6" t="n">
        <v>1596</v>
      </c>
      <c r="C8" s="6" t="n">
        <v>-1674</v>
      </c>
      <c r="D8" s="6" t="n">
        <v>-129</v>
      </c>
    </row>
    <row r="9">
      <c r="A9" s="4" t="inlineStr">
        <is>
          <t>Comprehensive income (loss)</t>
        </is>
      </c>
      <c r="B9" s="5" t="n">
        <v>21005</v>
      </c>
      <c r="C9" s="5" t="n">
        <v>-29478</v>
      </c>
      <c r="D9" s="5" t="n">
        <v>-19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5" t="n">
        <v>90466</v>
      </c>
      <c r="C4" s="5" t="n">
        <v>83814</v>
      </c>
      <c r="D4" s="5" t="n">
        <v>74278</v>
      </c>
    </row>
    <row r="5">
      <c r="A5" s="4" t="inlineStr">
        <is>
          <t>Capitalized computer software</t>
        </is>
      </c>
      <c r="B5" s="6" t="n">
        <v>6958</v>
      </c>
      <c r="C5" s="6" t="n">
        <v>10636</v>
      </c>
      <c r="D5" s="6" t="n">
        <v>7307</v>
      </c>
    </row>
    <row r="6">
      <c r="A6" s="4" t="inlineStr">
        <is>
          <t>Amortization expense related to internal-use software</t>
        </is>
      </c>
      <c r="B6" s="5" t="n">
        <v>8433</v>
      </c>
      <c r="C6" s="5" t="n">
        <v>12117</v>
      </c>
      <c r="D6" s="5" t="n">
        <v>134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taxes</t>
        </is>
      </c>
      <c r="B3" s="5" t="n">
        <v>44887</v>
      </c>
      <c r="C3" s="5" t="n">
        <v>40848</v>
      </c>
    </row>
    <row r="4">
      <c r="A4" s="4" t="inlineStr">
        <is>
          <t>Contingent compensation</t>
        </is>
      </c>
      <c r="B4" s="6" t="n">
        <v>15433</v>
      </c>
      <c r="C4" s="6" t="n">
        <v>5617</v>
      </c>
    </row>
    <row r="5">
      <c r="A5" s="4" t="inlineStr">
        <is>
          <t>Finance leases</t>
        </is>
      </c>
      <c r="B5" s="6" t="n">
        <v>5221</v>
      </c>
      <c r="C5" s="6" t="n">
        <v>0</v>
      </c>
    </row>
    <row r="6">
      <c r="A6" s="4" t="inlineStr">
        <is>
          <t>Excise taxes related to repurchase of common stock</t>
        </is>
      </c>
      <c r="B6" s="6" t="n">
        <v>4884</v>
      </c>
      <c r="C6" s="6" t="n">
        <v>0</v>
      </c>
    </row>
    <row r="7">
      <c r="A7" s="4" t="inlineStr">
        <is>
          <t>Employee contributions under the ESPP</t>
        </is>
      </c>
      <c r="B7" s="6" t="n">
        <v>557</v>
      </c>
      <c r="C7" s="6" t="n">
        <v>944</v>
      </c>
    </row>
    <row r="8">
      <c r="A8" s="4" t="inlineStr">
        <is>
          <t>Total other current liabilities</t>
        </is>
      </c>
      <c r="B8" s="5" t="n">
        <v>70982</v>
      </c>
      <c r="C8" s="5" t="n">
        <v>47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s>
  <sheetData>
    <row r="1">
      <c r="A1" s="1" t="inlineStr">
        <is>
          <t>Debt - Narrative (Details)</t>
        </is>
      </c>
      <c r="B1" s="2" t="inlineStr">
        <is>
          <t>1 Months Ended</t>
        </is>
      </c>
      <c r="C1" s="2" t="inlineStr">
        <is>
          <t>12 Months Ended</t>
        </is>
      </c>
    </row>
    <row r="2">
      <c r="B2" s="2" t="inlineStr">
        <is>
          <t>Nov. 30, 2021 USD ($) trading_day $ / shares</t>
        </is>
      </c>
      <c r="C2" s="2" t="inlineStr">
        <is>
          <t>Dec. 31, 2023 USD ($)</t>
        </is>
      </c>
      <c r="D2" s="2" t="inlineStr">
        <is>
          <t>Dec. 31, 2022 USD ($)</t>
        </is>
      </c>
      <c r="E2" s="2" t="inlineStr">
        <is>
          <t>Dec. 31, 2021 USD ($)</t>
        </is>
      </c>
      <c r="F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5" t="n">
        <v>0</v>
      </c>
      <c r="D4" s="5" t="n">
        <v>-407000</v>
      </c>
      <c r="E4" s="5" t="n">
        <v>-3435000</v>
      </c>
      <c r="F4" s="4" t="inlineStr">
        <is>
          <t xml:space="preserve"> </t>
        </is>
      </c>
    </row>
    <row r="5">
      <c r="A5" s="4" t="inlineStr">
        <is>
          <t>Interest and amortization of deferred financing fees</t>
        </is>
      </c>
      <c r="B5" s="4" t="inlineStr">
        <is>
          <t xml:space="preserve"> </t>
        </is>
      </c>
      <c r="C5" s="6" t="n">
        <v>8945000</v>
      </c>
      <c r="D5" s="6" t="n">
        <v>8396000</v>
      </c>
      <c r="E5" s="6" t="n">
        <v>3744000</v>
      </c>
      <c r="F5" s="4" t="inlineStr">
        <is>
          <t xml:space="preserve"> </t>
        </is>
      </c>
    </row>
    <row r="6">
      <c r="A6" s="4" t="inlineStr">
        <is>
          <t>Proceeds from issuance of convertible notes, net of issuance costs</t>
        </is>
      </c>
      <c r="B6" s="5" t="n">
        <v>1461795000</v>
      </c>
      <c r="C6" s="6" t="n">
        <v>0</v>
      </c>
      <c r="D6" s="6" t="n">
        <v>0</v>
      </c>
      <c r="E6" s="6" t="n">
        <v>1462195000</v>
      </c>
      <c r="F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6" t="n">
        <v>1500000000</v>
      </c>
      <c r="D9" s="4" t="inlineStr">
        <is>
          <t xml:space="preserve"> </t>
        </is>
      </c>
      <c r="E9" s="4" t="inlineStr">
        <is>
          <t xml:space="preserve"> </t>
        </is>
      </c>
      <c r="F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extinguishment of debt</t>
        </is>
      </c>
      <c r="B12" s="4" t="inlineStr">
        <is>
          <t xml:space="preserve"> </t>
        </is>
      </c>
      <c r="C12" s="4" t="inlineStr">
        <is>
          <t xml:space="preserve"> </t>
        </is>
      </c>
      <c r="D12" s="6" t="n">
        <v>-407000</v>
      </c>
      <c r="E12" s="4" t="inlineStr">
        <is>
          <t xml:space="preserve"> </t>
        </is>
      </c>
      <c r="F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fees on unused balance</t>
        </is>
      </c>
      <c r="B15" s="4" t="inlineStr">
        <is>
          <t xml:space="preserve"> </t>
        </is>
      </c>
      <c r="C15" s="5" t="n">
        <v>506000</v>
      </c>
      <c r="D15" s="6" t="n">
        <v>477000</v>
      </c>
      <c r="E15" s="6" t="n">
        <v>362000</v>
      </c>
      <c r="F15" s="4" t="inlineStr">
        <is>
          <t xml:space="preserve"> </t>
        </is>
      </c>
    </row>
    <row r="16">
      <c r="A16" s="4" t="inlineStr">
        <is>
          <t>Credit Facility | KayBank National Associ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rvice coverage ratio</t>
        </is>
      </c>
      <c r="B18" s="4" t="inlineStr">
        <is>
          <t xml:space="preserve"> </t>
        </is>
      </c>
      <c r="C18" s="10" t="n">
        <v>3.5</v>
      </c>
      <c r="D18" s="4" t="inlineStr">
        <is>
          <t xml:space="preserve"> </t>
        </is>
      </c>
      <c r="E18" s="4" t="inlineStr">
        <is>
          <t xml:space="preserve"> </t>
        </is>
      </c>
      <c r="F18" s="4" t="inlineStr">
        <is>
          <t xml:space="preserve"> </t>
        </is>
      </c>
    </row>
    <row r="19">
      <c r="A19" s="4" t="inlineStr">
        <is>
          <t>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5" t="n">
        <v>100000000</v>
      </c>
      <c r="D21" s="4" t="inlineStr">
        <is>
          <t xml:space="preserve"> </t>
        </is>
      </c>
      <c r="E21" s="4" t="inlineStr">
        <is>
          <t xml:space="preserve"> </t>
        </is>
      </c>
      <c r="F21" s="4" t="inlineStr">
        <is>
          <t xml:space="preserve"> </t>
        </is>
      </c>
    </row>
    <row r="22">
      <c r="A22" s="4" t="inlineStr">
        <is>
          <t>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6" t="n">
        <v>150000000</v>
      </c>
      <c r="C24" s="5" t="n">
        <v>250000</v>
      </c>
      <c r="D24" s="4" t="inlineStr">
        <is>
          <t xml:space="preserve"> </t>
        </is>
      </c>
      <c r="E24" s="4" t="inlineStr">
        <is>
          <t xml:space="preserve"> </t>
        </is>
      </c>
      <c r="F24" s="5" t="n">
        <v>250000000</v>
      </c>
    </row>
    <row r="25">
      <c r="A25" s="4" t="inlineStr">
        <is>
          <t>Credit Facility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fee percentage</t>
        </is>
      </c>
      <c r="B27" s="4" t="inlineStr">
        <is>
          <t xml:space="preserve"> </t>
        </is>
      </c>
      <c r="C27" s="11" t="n">
        <v>0.002</v>
      </c>
      <c r="D27" s="4" t="inlineStr">
        <is>
          <t xml:space="preserve"> </t>
        </is>
      </c>
      <c r="E27" s="4" t="inlineStr">
        <is>
          <t xml:space="preserve"> </t>
        </is>
      </c>
      <c r="F27" s="4" t="inlineStr">
        <is>
          <t xml:space="preserve"> </t>
        </is>
      </c>
    </row>
    <row r="28">
      <c r="A28" s="4" t="inlineStr">
        <is>
          <t>Credit Facility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fee percentage</t>
        </is>
      </c>
      <c r="B30" s="4" t="inlineStr">
        <is>
          <t xml:space="preserve"> </t>
        </is>
      </c>
      <c r="C30" s="11" t="n">
        <v>0.003</v>
      </c>
      <c r="D30" s="4" t="inlineStr">
        <is>
          <t xml:space="preserve"> </t>
        </is>
      </c>
      <c r="E30" s="4" t="inlineStr">
        <is>
          <t xml:space="preserve"> </t>
        </is>
      </c>
      <c r="F30" s="4" t="inlineStr">
        <is>
          <t xml:space="preserve"> </t>
        </is>
      </c>
    </row>
    <row r="31">
      <c r="A31" s="4" t="inlineStr">
        <is>
          <t>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ssuance costs</t>
        </is>
      </c>
      <c r="B33" s="4" t="inlineStr">
        <is>
          <t xml:space="preserve"> </t>
        </is>
      </c>
      <c r="C33" s="5" t="n">
        <v>1295000</v>
      </c>
      <c r="D33" s="4" t="inlineStr">
        <is>
          <t xml:space="preserve"> </t>
        </is>
      </c>
      <c r="E33" s="4" t="inlineStr">
        <is>
          <t xml:space="preserve"> </t>
        </is>
      </c>
      <c r="F33" s="4" t="inlineStr">
        <is>
          <t xml:space="preserve"> </t>
        </is>
      </c>
    </row>
    <row r="34">
      <c r="A34" s="4" t="inlineStr">
        <is>
          <t>Financing fees</t>
        </is>
      </c>
      <c r="B34" s="4" t="inlineStr">
        <is>
          <t xml:space="preserve"> </t>
        </is>
      </c>
      <c r="C34" s="6" t="n">
        <v>662000</v>
      </c>
      <c r="D34" s="4" t="inlineStr">
        <is>
          <t xml:space="preserve"> </t>
        </is>
      </c>
      <c r="E34" s="4" t="inlineStr">
        <is>
          <t xml:space="preserve"> </t>
        </is>
      </c>
      <c r="F34" s="4" t="inlineStr">
        <is>
          <t xml:space="preserve"> </t>
        </is>
      </c>
    </row>
    <row r="35">
      <c r="A35" s="4" t="inlineStr">
        <is>
          <t>Interest and amortization of deferred financing fees</t>
        </is>
      </c>
      <c r="B35" s="4" t="inlineStr">
        <is>
          <t xml:space="preserve"> </t>
        </is>
      </c>
      <c r="C35" s="5" t="n">
        <v>420000</v>
      </c>
      <c r="D35" s="6" t="n">
        <v>398000</v>
      </c>
      <c r="E35" s="6" t="n">
        <v>2243000</v>
      </c>
      <c r="F35" s="4" t="inlineStr">
        <is>
          <t xml:space="preserve"> </t>
        </is>
      </c>
    </row>
    <row r="36">
      <c r="A36" s="4" t="inlineStr">
        <is>
          <t>Credit Facility | Line of Credit | Secured Overnight Financing Rate (SOFR) Overnight Index Swap Rate | Variable Rate Component On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rate</t>
        </is>
      </c>
      <c r="B38" s="4" t="inlineStr">
        <is>
          <t xml:space="preserve"> </t>
        </is>
      </c>
      <c r="C38" s="11" t="n">
        <v>0.0125</v>
      </c>
      <c r="D38" s="4" t="inlineStr">
        <is>
          <t xml:space="preserve"> </t>
        </is>
      </c>
      <c r="E38" s="4" t="inlineStr">
        <is>
          <t xml:space="preserve"> </t>
        </is>
      </c>
      <c r="F38" s="4" t="inlineStr">
        <is>
          <t xml:space="preserve"> </t>
        </is>
      </c>
    </row>
    <row r="39">
      <c r="A39" s="4" t="inlineStr">
        <is>
          <t>Credit Facility | Line of Credit | Secured Overnight Financing Rate (SOFR) Overnight Index Swap Rate | Variable Rate Component On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rate</t>
        </is>
      </c>
      <c r="B41" s="4" t="inlineStr">
        <is>
          <t xml:space="preserve"> </t>
        </is>
      </c>
      <c r="C41" s="9" t="n">
        <v>0.02</v>
      </c>
      <c r="D41" s="4" t="inlineStr">
        <is>
          <t xml:space="preserve"> </t>
        </is>
      </c>
      <c r="E41" s="4" t="inlineStr">
        <is>
          <t xml:space="preserve"> </t>
        </is>
      </c>
      <c r="F41" s="4" t="inlineStr">
        <is>
          <t xml:space="preserve"> </t>
        </is>
      </c>
    </row>
    <row r="42">
      <c r="A42" s="4" t="inlineStr">
        <is>
          <t>Convertible Senior Notes Due 2026 | 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face amount</t>
        </is>
      </c>
      <c r="B44" s="5" t="n">
        <v>1500000000</v>
      </c>
      <c r="C44" s="4" t="inlineStr">
        <is>
          <t xml:space="preserve"> </t>
        </is>
      </c>
      <c r="D44" s="4" t="inlineStr">
        <is>
          <t xml:space="preserve"> </t>
        </is>
      </c>
      <c r="E44" s="4" t="inlineStr">
        <is>
          <t xml:space="preserve"> </t>
        </is>
      </c>
      <c r="F44" s="4" t="inlineStr">
        <is>
          <t xml:space="preserve"> </t>
        </is>
      </c>
    </row>
    <row r="45">
      <c r="A45" s="4" t="inlineStr">
        <is>
          <t>Interest and amortization of deferred financing fees</t>
        </is>
      </c>
      <c r="B45" s="4" t="inlineStr">
        <is>
          <t xml:space="preserve"> </t>
        </is>
      </c>
      <c r="C45" s="5" t="n">
        <v>7529000</v>
      </c>
      <c r="D45" s="5" t="n">
        <v>7481000</v>
      </c>
      <c r="E45" s="5" t="n">
        <v>881000</v>
      </c>
      <c r="F45" s="4" t="inlineStr">
        <is>
          <t xml:space="preserve"> </t>
        </is>
      </c>
    </row>
    <row r="46">
      <c r="A46" s="4" t="inlineStr">
        <is>
          <t>Conversion ratio, number of shares</t>
        </is>
      </c>
      <c r="B46" s="12" t="n">
        <v>5.6018</v>
      </c>
      <c r="C46" s="4" t="inlineStr">
        <is>
          <t xml:space="preserve"> </t>
        </is>
      </c>
      <c r="D46" s="4" t="inlineStr">
        <is>
          <t xml:space="preserve"> </t>
        </is>
      </c>
      <c r="E46" s="4" t="inlineStr">
        <is>
          <t xml:space="preserve"> </t>
        </is>
      </c>
      <c r="F46" s="4" t="inlineStr">
        <is>
          <t xml:space="preserve"> </t>
        </is>
      </c>
    </row>
    <row r="47">
      <c r="A47" s="4" t="inlineStr">
        <is>
          <t>Conversion price (in dollars per share) | $ / shares</t>
        </is>
      </c>
      <c r="B47" s="8" t="n">
        <v>178.51</v>
      </c>
      <c r="C47" s="4" t="inlineStr">
        <is>
          <t xml:space="preserve"> </t>
        </is>
      </c>
      <c r="D47" s="4" t="inlineStr">
        <is>
          <t xml:space="preserve"> </t>
        </is>
      </c>
      <c r="E47" s="4" t="inlineStr">
        <is>
          <t xml:space="preserve"> </t>
        </is>
      </c>
      <c r="F47" s="4" t="inlineStr">
        <is>
          <t xml:space="preserve"> </t>
        </is>
      </c>
    </row>
    <row r="48">
      <c r="A48" s="4" t="inlineStr">
        <is>
          <t>Scheduled trading days</t>
        </is>
      </c>
      <c r="B48" s="4" t="inlineStr">
        <is>
          <t>25 days</t>
        </is>
      </c>
      <c r="C48" s="4" t="inlineStr">
        <is>
          <t xml:space="preserve"> </t>
        </is>
      </c>
      <c r="D48" s="4" t="inlineStr">
        <is>
          <t xml:space="preserve"> </t>
        </is>
      </c>
      <c r="E48" s="4" t="inlineStr">
        <is>
          <t xml:space="preserve"> </t>
        </is>
      </c>
      <c r="F48" s="4" t="inlineStr">
        <is>
          <t xml:space="preserve"> </t>
        </is>
      </c>
    </row>
    <row r="49">
      <c r="A49" s="4" t="inlineStr">
        <is>
          <t>Redemption price, percentage</t>
        </is>
      </c>
      <c r="B49" s="9" t="n">
        <v>1</v>
      </c>
      <c r="C49" s="4" t="inlineStr">
        <is>
          <t xml:space="preserve"> </t>
        </is>
      </c>
      <c r="D49" s="4" t="inlineStr">
        <is>
          <t xml:space="preserve"> </t>
        </is>
      </c>
      <c r="E49" s="4" t="inlineStr">
        <is>
          <t xml:space="preserve"> </t>
        </is>
      </c>
      <c r="F49" s="4" t="inlineStr">
        <is>
          <t xml:space="preserve"> </t>
        </is>
      </c>
    </row>
    <row r="50">
      <c r="A50" s="4" t="inlineStr">
        <is>
          <t>Convertible Senior Notes Due 2026 | Senior Notes | Debt Conversion, Period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stock price trigger</t>
        </is>
      </c>
      <c r="B52" s="9" t="n">
        <v>1.3</v>
      </c>
      <c r="C52" s="4" t="inlineStr">
        <is>
          <t xml:space="preserve"> </t>
        </is>
      </c>
      <c r="D52" s="4" t="inlineStr">
        <is>
          <t xml:space="preserve"> </t>
        </is>
      </c>
      <c r="E52" s="4" t="inlineStr">
        <is>
          <t xml:space="preserve"> </t>
        </is>
      </c>
      <c r="F52" s="4" t="inlineStr">
        <is>
          <t xml:space="preserve"> </t>
        </is>
      </c>
    </row>
    <row r="53">
      <c r="A53" s="4" t="inlineStr">
        <is>
          <t>Trading days | trading_day</t>
        </is>
      </c>
      <c r="B53" s="6" t="n">
        <v>20000</v>
      </c>
      <c r="C53" s="4" t="inlineStr">
        <is>
          <t xml:space="preserve"> </t>
        </is>
      </c>
      <c r="D53" s="4" t="inlineStr">
        <is>
          <t xml:space="preserve"> </t>
        </is>
      </c>
      <c r="E53" s="4" t="inlineStr">
        <is>
          <t xml:space="preserve"> </t>
        </is>
      </c>
      <c r="F53" s="4" t="inlineStr">
        <is>
          <t xml:space="preserve"> </t>
        </is>
      </c>
    </row>
    <row r="54">
      <c r="A54" s="4" t="inlineStr">
        <is>
          <t>Consecutive trading days | trading_day</t>
        </is>
      </c>
      <c r="B54" s="6" t="n">
        <v>30000</v>
      </c>
      <c r="C54" s="4" t="inlineStr">
        <is>
          <t xml:space="preserve"> </t>
        </is>
      </c>
      <c r="D54" s="4" t="inlineStr">
        <is>
          <t xml:space="preserve"> </t>
        </is>
      </c>
      <c r="E54" s="4" t="inlineStr">
        <is>
          <t xml:space="preserve"> </t>
        </is>
      </c>
      <c r="F54" s="4" t="inlineStr">
        <is>
          <t xml:space="preserve"> </t>
        </is>
      </c>
    </row>
    <row r="55">
      <c r="A55" s="4" t="inlineStr">
        <is>
          <t>Convertible Senior Notes Due 2026 | Senior Notes | Debt Conversion, Period Tw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secutive trading days | trading_day</t>
        </is>
      </c>
      <c r="B57" s="6" t="n">
        <v>10000</v>
      </c>
      <c r="C57" s="4" t="inlineStr">
        <is>
          <t xml:space="preserve"> </t>
        </is>
      </c>
      <c r="D57" s="4" t="inlineStr">
        <is>
          <t xml:space="preserve"> </t>
        </is>
      </c>
      <c r="E57" s="4" t="inlineStr">
        <is>
          <t xml:space="preserve"> </t>
        </is>
      </c>
      <c r="F57" s="4" t="inlineStr">
        <is>
          <t xml:space="preserve"> </t>
        </is>
      </c>
    </row>
    <row r="58">
      <c r="A58" s="4" t="inlineStr">
        <is>
          <t>Business days after trading period | trading_day</t>
        </is>
      </c>
      <c r="B58" s="6" t="n">
        <v>5000</v>
      </c>
      <c r="C58" s="4" t="inlineStr">
        <is>
          <t xml:space="preserve"> </t>
        </is>
      </c>
      <c r="D58" s="4" t="inlineStr">
        <is>
          <t xml:space="preserve"> </t>
        </is>
      </c>
      <c r="E58" s="4" t="inlineStr">
        <is>
          <t xml:space="preserve"> </t>
        </is>
      </c>
      <c r="F58" s="4" t="inlineStr">
        <is>
          <t xml:space="preserve"> </t>
        </is>
      </c>
    </row>
    <row r="59">
      <c r="A59" s="4" t="inlineStr">
        <is>
          <t>Redemption price, percentage</t>
        </is>
      </c>
      <c r="B59" s="9" t="n">
        <v>0.98</v>
      </c>
      <c r="C59" s="4" t="inlineStr">
        <is>
          <t xml:space="preserve"> </t>
        </is>
      </c>
      <c r="D59" s="4" t="inlineStr">
        <is>
          <t xml:space="preserve"> </t>
        </is>
      </c>
      <c r="E59" s="4" t="inlineStr">
        <is>
          <t xml:space="preserve"> </t>
        </is>
      </c>
      <c r="F59" s="4" t="inlineStr">
        <is>
          <t xml:space="preserve"> </t>
        </is>
      </c>
    </row>
    <row r="60">
      <c r="A60" s="4" t="inlineStr">
        <is>
          <t>Convertible Senior Notes Due 2026 | Senior Notes | Underwriters' Op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sideration received</t>
        </is>
      </c>
      <c r="B62" s="5" t="n">
        <v>200000000</v>
      </c>
      <c r="C62" s="4" t="inlineStr">
        <is>
          <t xml:space="preserve"> </t>
        </is>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Leases - Narrative (Details) $ in Thousands</t>
        </is>
      </c>
      <c r="B1" s="2" t="inlineStr">
        <is>
          <t>12 Months Ended</t>
        </is>
      </c>
    </row>
    <row r="2">
      <c r="B2" s="2" t="inlineStr">
        <is>
          <t>Dec. 31, 2023 USD ($)</t>
        </is>
      </c>
      <c r="C2" s="2" t="inlineStr">
        <is>
          <t>Dec. 31, 2022 USD ($)</t>
        </is>
      </c>
    </row>
    <row r="3">
      <c r="A3" s="3" t="inlineStr">
        <is>
          <t>Lessee, Lease, Description [Line Items]</t>
        </is>
      </c>
      <c r="B3" s="4" t="inlineStr">
        <is>
          <t xml:space="preserve"> </t>
        </is>
      </c>
      <c r="C3" s="4" t="inlineStr">
        <is>
          <t xml:space="preserve"> </t>
        </is>
      </c>
    </row>
    <row r="4">
      <c r="A4" s="4" t="inlineStr">
        <is>
          <t>Increase in rental amounts payable (in percent)</t>
        </is>
      </c>
      <c r="B4" s="10" t="n">
        <v>0.02</v>
      </c>
      <c r="C4" s="4" t="inlineStr">
        <is>
          <t xml:space="preserve"> </t>
        </is>
      </c>
    </row>
    <row r="5">
      <c r="A5" s="4" t="inlineStr">
        <is>
          <t>Sublease income</t>
        </is>
      </c>
      <c r="B5" s="5" t="n">
        <v>1677</v>
      </c>
      <c r="C5" s="5" t="n">
        <v>120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3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5 years</t>
        </is>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3</t>
        </is>
      </c>
      <c r="C2" s="2" t="inlineStr">
        <is>
          <t>Dec. 31, 2022</t>
        </is>
      </c>
    </row>
    <row r="3">
      <c r="A3" s="3" t="inlineStr">
        <is>
          <t>Finance lease expense:</t>
        </is>
      </c>
      <c r="B3" s="4" t="inlineStr">
        <is>
          <t xml:space="preserve"> </t>
        </is>
      </c>
      <c r="C3" s="4" t="inlineStr">
        <is>
          <t xml:space="preserve"> </t>
        </is>
      </c>
    </row>
    <row r="4">
      <c r="A4" s="4" t="inlineStr">
        <is>
          <t>Amortization of finance lease right-of-use assets</t>
        </is>
      </c>
      <c r="B4" s="5" t="n">
        <v>2656</v>
      </c>
      <c r="C4" s="4" t="inlineStr">
        <is>
          <t xml:space="preserve"> </t>
        </is>
      </c>
    </row>
    <row r="5">
      <c r="A5" s="4" t="inlineStr">
        <is>
          <t>Interest on finance lease liabilities</t>
        </is>
      </c>
      <c r="B5" s="6" t="n">
        <v>410</v>
      </c>
      <c r="C5" s="4" t="inlineStr">
        <is>
          <t xml:space="preserve"> </t>
        </is>
      </c>
    </row>
    <row r="6">
      <c r="A6" s="4" t="inlineStr">
        <is>
          <t>Operating lease expense</t>
        </is>
      </c>
      <c r="B6" s="6" t="n">
        <v>80639</v>
      </c>
      <c r="C6" s="5" t="n">
        <v>54440</v>
      </c>
    </row>
    <row r="7">
      <c r="A7" s="4" t="inlineStr">
        <is>
          <t>Variable lease expense</t>
        </is>
      </c>
      <c r="B7" s="6" t="n">
        <v>11317</v>
      </c>
      <c r="C7" s="6" t="n">
        <v>6149</v>
      </c>
    </row>
    <row r="8">
      <c r="A8" s="4" t="inlineStr">
        <is>
          <t>Short-term lease expense</t>
        </is>
      </c>
      <c r="B8" s="6" t="n">
        <v>418</v>
      </c>
      <c r="C8" s="6" t="n">
        <v>1799</v>
      </c>
    </row>
    <row r="9">
      <c r="A9" s="4" t="inlineStr">
        <is>
          <t>Total lease expense</t>
        </is>
      </c>
      <c r="B9" s="5" t="n">
        <v>95440</v>
      </c>
      <c r="C9" s="5" t="n">
        <v>623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Property and equipment, net</t>
        </is>
      </c>
      <c r="B3" s="5" t="n">
        <v>9282</v>
      </c>
      <c r="C3" s="4" t="inlineStr">
        <is>
          <t xml:space="preserve"> </t>
        </is>
      </c>
    </row>
    <row r="4">
      <c r="A4" s="4" t="inlineStr">
        <is>
          <t>Other current liabilities</t>
        </is>
      </c>
      <c r="B4" s="6" t="n">
        <v>5221</v>
      </c>
      <c r="C4" s="5" t="n">
        <v>0</v>
      </c>
    </row>
    <row r="5">
      <c r="A5" s="4" t="inlineStr">
        <is>
          <t>Other long-term liabilities</t>
        </is>
      </c>
      <c r="B5" s="6" t="n">
        <v>4521</v>
      </c>
      <c r="C5" s="4" t="inlineStr">
        <is>
          <t xml:space="preserve"> </t>
        </is>
      </c>
    </row>
    <row r="6">
      <c r="A6" s="3" t="inlineStr">
        <is>
          <t>Operating leases:</t>
        </is>
      </c>
      <c r="B6" s="4" t="inlineStr">
        <is>
          <t xml:space="preserve"> </t>
        </is>
      </c>
      <c r="C6" s="4" t="inlineStr">
        <is>
          <t xml:space="preserve"> </t>
        </is>
      </c>
    </row>
    <row r="7">
      <c r="A7" s="4" t="inlineStr">
        <is>
          <t>Operating lease right-of-use assets, net</t>
        </is>
      </c>
      <c r="B7" s="6" t="n">
        <v>155201</v>
      </c>
      <c r="C7" s="6" t="n">
        <v>153701</v>
      </c>
    </row>
    <row r="8">
      <c r="A8" s="4" t="inlineStr">
        <is>
          <t>Operating lease liabilities, current</t>
        </is>
      </c>
      <c r="B8" s="6" t="n">
        <v>81320</v>
      </c>
      <c r="C8" s="6" t="n">
        <v>57432</v>
      </c>
    </row>
    <row r="9">
      <c r="A9" s="4" t="inlineStr">
        <is>
          <t>Operating lease liabilities, non-current</t>
        </is>
      </c>
      <c r="B9" s="5" t="n">
        <v>91161</v>
      </c>
      <c r="C9" s="5" t="n">
        <v>107693</v>
      </c>
    </row>
    <row r="10">
      <c r="A10" s="3" t="inlineStr">
        <is>
          <t>Finance leases:</t>
        </is>
      </c>
      <c r="B10" s="4" t="inlineStr">
        <is>
          <t xml:space="preserve"> </t>
        </is>
      </c>
      <c r="C10" s="4" t="inlineStr">
        <is>
          <t xml:space="preserve"> </t>
        </is>
      </c>
    </row>
    <row r="11">
      <c r="A11" s="4" t="inlineStr">
        <is>
          <t>Weighted-average remaining lease term (in years)</t>
        </is>
      </c>
      <c r="B11" s="4" t="inlineStr">
        <is>
          <t>2 years</t>
        </is>
      </c>
      <c r="C11" s="4" t="inlineStr">
        <is>
          <t xml:space="preserve"> </t>
        </is>
      </c>
    </row>
    <row r="12">
      <c r="A12" s="4" t="inlineStr">
        <is>
          <t>Weighted-average discount rate</t>
        </is>
      </c>
      <c r="B12" s="9" t="n">
        <v>0.08</v>
      </c>
      <c r="C12" s="4" t="inlineStr">
        <is>
          <t xml:space="preserve"> </t>
        </is>
      </c>
    </row>
    <row r="13">
      <c r="A13" s="3" t="inlineStr">
        <is>
          <t>Operating leases:</t>
        </is>
      </c>
      <c r="B13" s="4" t="inlineStr">
        <is>
          <t xml:space="preserve"> </t>
        </is>
      </c>
      <c r="C13" s="4" t="inlineStr">
        <is>
          <t xml:space="preserve"> </t>
        </is>
      </c>
    </row>
    <row r="14">
      <c r="A14" s="4" t="inlineStr">
        <is>
          <t>Weighted-average remaining lease term (in years)</t>
        </is>
      </c>
      <c r="B14" s="4" t="inlineStr">
        <is>
          <t>2 years 8 months 12 days</t>
        </is>
      </c>
      <c r="C14" s="4" t="inlineStr">
        <is>
          <t>2 years 9 months 18 days</t>
        </is>
      </c>
    </row>
    <row r="15">
      <c r="A15" s="4" t="inlineStr">
        <is>
          <t>Weighted-average discount rate</t>
        </is>
      </c>
      <c r="B15" s="9" t="n">
        <v>0.08</v>
      </c>
      <c r="C15" s="9"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Maturities of Leases (Details) - USD ($) $ in Thousands</t>
        </is>
      </c>
      <c r="B1" s="2" t="inlineStr">
        <is>
          <t>Dec. 31, 2023</t>
        </is>
      </c>
      <c r="C1" s="2" t="inlineStr">
        <is>
          <t>Dec. 31, 2022</t>
        </is>
      </c>
      <c r="D1" s="2" t="inlineStr">
        <is>
          <t>Jan. 31, 2022</t>
        </is>
      </c>
    </row>
    <row r="2">
      <c r="A2" s="3" t="inlineStr">
        <is>
          <t>Finance Leases</t>
        </is>
      </c>
      <c r="B2" s="4" t="inlineStr">
        <is>
          <t xml:space="preserve"> </t>
        </is>
      </c>
      <c r="C2" s="4" t="inlineStr">
        <is>
          <t xml:space="preserve"> </t>
        </is>
      </c>
      <c r="D2" s="4" t="inlineStr">
        <is>
          <t xml:space="preserve"> </t>
        </is>
      </c>
    </row>
    <row r="3">
      <c r="A3" s="4" t="inlineStr">
        <is>
          <t>2024</t>
        </is>
      </c>
      <c r="B3" s="5" t="n">
        <v>5838</v>
      </c>
      <c r="C3" s="4" t="inlineStr">
        <is>
          <t xml:space="preserve"> </t>
        </is>
      </c>
      <c r="D3" s="4" t="inlineStr">
        <is>
          <t xml:space="preserve"> </t>
        </is>
      </c>
    </row>
    <row r="4">
      <c r="A4" s="4" t="inlineStr">
        <is>
          <t>2025</t>
        </is>
      </c>
      <c r="B4" s="6" t="n">
        <v>3684</v>
      </c>
      <c r="C4" s="4" t="inlineStr">
        <is>
          <t xml:space="preserve"> </t>
        </is>
      </c>
      <c r="D4" s="4" t="inlineStr">
        <is>
          <t xml:space="preserve"> </t>
        </is>
      </c>
    </row>
    <row r="5">
      <c r="A5" s="4" t="inlineStr">
        <is>
          <t>2026</t>
        </is>
      </c>
      <c r="B5" s="6" t="n">
        <v>805</v>
      </c>
      <c r="C5" s="4" t="inlineStr">
        <is>
          <t xml:space="preserve"> </t>
        </is>
      </c>
      <c r="D5" s="4" t="inlineStr">
        <is>
          <t xml:space="preserve"> </t>
        </is>
      </c>
    </row>
    <row r="6">
      <c r="A6" s="4" t="inlineStr">
        <is>
          <t>2027</t>
        </is>
      </c>
      <c r="B6" s="6" t="n">
        <v>210</v>
      </c>
      <c r="C6" s="4" t="inlineStr">
        <is>
          <t xml:space="preserve"> </t>
        </is>
      </c>
      <c r="D6" s="4" t="inlineStr">
        <is>
          <t xml:space="preserve"> </t>
        </is>
      </c>
    </row>
    <row r="7">
      <c r="A7" s="4" t="inlineStr">
        <is>
          <t>2028</t>
        </is>
      </c>
      <c r="B7" s="6" t="n">
        <v>38</v>
      </c>
      <c r="C7" s="4" t="inlineStr">
        <is>
          <t xml:space="preserve"> </t>
        </is>
      </c>
      <c r="D7" s="4" t="inlineStr">
        <is>
          <t xml:space="preserve"> </t>
        </is>
      </c>
    </row>
    <row r="8">
      <c r="A8" s="4" t="inlineStr">
        <is>
          <t>Total undiscounted lease liabilities</t>
        </is>
      </c>
      <c r="B8" s="6" t="n">
        <v>10575</v>
      </c>
      <c r="C8" s="4" t="inlineStr">
        <is>
          <t xml:space="preserve"> </t>
        </is>
      </c>
      <c r="D8" s="4" t="inlineStr">
        <is>
          <t xml:space="preserve"> </t>
        </is>
      </c>
    </row>
    <row r="9">
      <c r="A9" s="4" t="inlineStr">
        <is>
          <t>Less: Imputed interest</t>
        </is>
      </c>
      <c r="B9" s="6" t="n">
        <v>-833</v>
      </c>
      <c r="C9" s="4" t="inlineStr">
        <is>
          <t xml:space="preserve"> </t>
        </is>
      </c>
      <c r="D9" s="4" t="inlineStr">
        <is>
          <t xml:space="preserve"> </t>
        </is>
      </c>
    </row>
    <row r="10">
      <c r="A10" s="4" t="inlineStr">
        <is>
          <t>Total present value of lease liabilities</t>
        </is>
      </c>
      <c r="B10" s="6" t="n">
        <v>9742</v>
      </c>
      <c r="C10" s="4" t="inlineStr">
        <is>
          <t xml:space="preserve"> </t>
        </is>
      </c>
      <c r="D10" s="4" t="inlineStr">
        <is>
          <t xml:space="preserve"> </t>
        </is>
      </c>
    </row>
    <row r="11">
      <c r="A11" s="4" t="inlineStr">
        <is>
          <t>Less: Current portion of lease liabilities</t>
        </is>
      </c>
      <c r="B11" s="6" t="n">
        <v>-5221</v>
      </c>
      <c r="C11" s="5" t="n">
        <v>0</v>
      </c>
      <c r="D11" s="4" t="inlineStr">
        <is>
          <t xml:space="preserve"> </t>
        </is>
      </c>
    </row>
    <row r="12">
      <c r="A12" s="4" t="inlineStr">
        <is>
          <t>Lease liabilities, non-current</t>
        </is>
      </c>
      <c r="B12" s="6" t="n">
        <v>4521</v>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2024</t>
        </is>
      </c>
      <c r="B14" s="4" t="inlineStr">
        <is>
          <t xml:space="preserve"> </t>
        </is>
      </c>
      <c r="C14" s="4" t="inlineStr">
        <is>
          <t xml:space="preserve"> </t>
        </is>
      </c>
      <c r="D14" s="5" t="n">
        <v>87283</v>
      </c>
    </row>
    <row r="15">
      <c r="A15" s="4" t="inlineStr">
        <is>
          <t>2025</t>
        </is>
      </c>
      <c r="B15" s="4" t="inlineStr">
        <is>
          <t xml:space="preserve"> </t>
        </is>
      </c>
      <c r="C15" s="4" t="inlineStr">
        <is>
          <t xml:space="preserve"> </t>
        </is>
      </c>
      <c r="D15" s="6" t="n">
        <v>47630</v>
      </c>
    </row>
    <row r="16">
      <c r="A16" s="4" t="inlineStr">
        <is>
          <t>2026</t>
        </is>
      </c>
      <c r="B16" s="4" t="inlineStr">
        <is>
          <t xml:space="preserve"> </t>
        </is>
      </c>
      <c r="C16" s="4" t="inlineStr">
        <is>
          <t xml:space="preserve"> </t>
        </is>
      </c>
      <c r="D16" s="6" t="n">
        <v>29403</v>
      </c>
    </row>
    <row r="17">
      <c r="A17" s="4" t="inlineStr">
        <is>
          <t>2027</t>
        </is>
      </c>
      <c r="B17" s="4" t="inlineStr">
        <is>
          <t xml:space="preserve"> </t>
        </is>
      </c>
      <c r="C17" s="4" t="inlineStr">
        <is>
          <t xml:space="preserve"> </t>
        </is>
      </c>
      <c r="D17" s="6" t="n">
        <v>20116</v>
      </c>
    </row>
    <row r="18">
      <c r="A18" s="4" t="inlineStr">
        <is>
          <t>2028</t>
        </is>
      </c>
      <c r="B18" s="4" t="inlineStr">
        <is>
          <t xml:space="preserve"> </t>
        </is>
      </c>
      <c r="C18" s="4" t="inlineStr">
        <is>
          <t xml:space="preserve"> </t>
        </is>
      </c>
      <c r="D18" s="6" t="n">
        <v>1609</v>
      </c>
    </row>
    <row r="19">
      <c r="A19" s="4" t="inlineStr">
        <is>
          <t>Total undiscounted lease liabilities</t>
        </is>
      </c>
      <c r="B19" s="4" t="inlineStr">
        <is>
          <t xml:space="preserve"> </t>
        </is>
      </c>
      <c r="C19" s="4" t="inlineStr">
        <is>
          <t xml:space="preserve"> </t>
        </is>
      </c>
      <c r="D19" s="5" t="n">
        <v>186041</v>
      </c>
    </row>
    <row r="20">
      <c r="A20" s="4" t="inlineStr">
        <is>
          <t>Less: Imputed interest</t>
        </is>
      </c>
      <c r="B20" s="6" t="n">
        <v>-13560</v>
      </c>
      <c r="C20" s="4" t="inlineStr">
        <is>
          <t xml:space="preserve"> </t>
        </is>
      </c>
      <c r="D20" s="4" t="inlineStr">
        <is>
          <t xml:space="preserve"> </t>
        </is>
      </c>
    </row>
    <row r="21">
      <c r="A21" s="4" t="inlineStr">
        <is>
          <t>Total present value of lease liabilities</t>
        </is>
      </c>
      <c r="B21" s="6" t="n">
        <v>172481</v>
      </c>
      <c r="C21" s="4" t="inlineStr">
        <is>
          <t xml:space="preserve"> </t>
        </is>
      </c>
      <c r="D21" s="4" t="inlineStr">
        <is>
          <t xml:space="preserve"> </t>
        </is>
      </c>
    </row>
    <row r="22">
      <c r="A22" s="4" t="inlineStr">
        <is>
          <t>Less: Current portion of lease liabilities</t>
        </is>
      </c>
      <c r="B22" s="6" t="n">
        <v>-81320</v>
      </c>
      <c r="C22" s="6" t="n">
        <v>-57432</v>
      </c>
      <c r="D22" s="4" t="inlineStr">
        <is>
          <t xml:space="preserve"> </t>
        </is>
      </c>
    </row>
    <row r="23">
      <c r="A23" s="4" t="inlineStr">
        <is>
          <t>Lease liabilities, non-current</t>
        </is>
      </c>
      <c r="B23" s="6" t="n">
        <v>91161</v>
      </c>
      <c r="C23" s="5" t="n">
        <v>107693</v>
      </c>
      <c r="D23" s="4" t="inlineStr">
        <is>
          <t xml:space="preserve"> </t>
        </is>
      </c>
    </row>
    <row r="24">
      <c r="A24" s="4" t="inlineStr">
        <is>
          <t>Sublease proceeds for fiscal year December 31, 2024</t>
        </is>
      </c>
      <c r="B24" s="6" t="n">
        <v>2073</v>
      </c>
      <c r="C24" s="4" t="inlineStr">
        <is>
          <t xml:space="preserve"> </t>
        </is>
      </c>
      <c r="D24" s="4" t="inlineStr">
        <is>
          <t xml:space="preserve"> </t>
        </is>
      </c>
    </row>
    <row r="25">
      <c r="A25" s="4" t="inlineStr">
        <is>
          <t>Sublease proceeds for fiscal year December 31, 2025</t>
        </is>
      </c>
      <c r="B25" s="5" t="n">
        <v>1051</v>
      </c>
      <c r="C25" s="4" t="inlineStr">
        <is>
          <t xml:space="preserve"> </t>
        </is>
      </c>
      <c r="D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d of Future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21419</v>
      </c>
    </row>
    <row r="4">
      <c r="A4" s="4" t="inlineStr">
        <is>
          <t>2025</t>
        </is>
      </c>
      <c r="B4" s="6" t="n">
        <v>6732</v>
      </c>
    </row>
    <row r="5">
      <c r="A5" s="4" t="inlineStr">
        <is>
          <t>2026</t>
        </is>
      </c>
      <c r="B5" s="6" t="n">
        <v>884</v>
      </c>
    </row>
    <row r="6">
      <c r="A6" s="4" t="inlineStr">
        <is>
          <t>2027</t>
        </is>
      </c>
      <c r="B6" s="6" t="n">
        <v>957</v>
      </c>
    </row>
    <row r="7">
      <c r="A7" s="4" t="inlineStr">
        <is>
          <t>2028</t>
        </is>
      </c>
      <c r="B7" s="6" t="n">
        <v>0</v>
      </c>
    </row>
    <row r="8">
      <c r="A8" s="4" t="inlineStr">
        <is>
          <t>Thereafter</t>
        </is>
      </c>
      <c r="B8" s="6" t="n">
        <v>0</v>
      </c>
    </row>
    <row r="9">
      <c r="A9" s="4" t="inlineStr">
        <is>
          <t>Purchase Obligation, Total</t>
        </is>
      </c>
      <c r="B9" s="5" t="n">
        <v>299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8" customWidth="1" min="5" max="5"/>
    <col width="22" customWidth="1" min="6" max="6"/>
  </cols>
  <sheetData>
    <row r="1">
      <c r="A1" s="1" t="inlineStr">
        <is>
          <t>Commitments and Contingencies - Narrative (Details) $ in Thousands</t>
        </is>
      </c>
      <c r="B1" s="2" t="inlineStr">
        <is>
          <t>Dec. 14, 2023 claim</t>
        </is>
      </c>
      <c r="C1" s="2" t="inlineStr">
        <is>
          <t>Feb. 07, 2024 claim</t>
        </is>
      </c>
      <c r="D1" s="2" t="inlineStr">
        <is>
          <t>Jan. 12, 2024 claim</t>
        </is>
      </c>
      <c r="E1" s="2" t="inlineStr">
        <is>
          <t>Dec. 31, 2023 USD ($) debt_instrument</t>
        </is>
      </c>
      <c r="F1" s="2" t="inlineStr">
        <is>
          <t>Dec. 31, 2022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 amount | $</t>
        </is>
      </c>
      <c r="B3" s="4" t="inlineStr">
        <is>
          <t xml:space="preserve"> </t>
        </is>
      </c>
      <c r="C3" s="4" t="inlineStr">
        <is>
          <t xml:space="preserve"> </t>
        </is>
      </c>
      <c r="D3" s="4" t="inlineStr">
        <is>
          <t xml:space="preserve"> </t>
        </is>
      </c>
      <c r="E3" s="5" t="n">
        <v>1747</v>
      </c>
      <c r="F3" s="5" t="n">
        <v>1935</v>
      </c>
    </row>
    <row r="4">
      <c r="A4" s="4" t="inlineStr">
        <is>
          <t>Letters of credit, number remaining | debt_instrument</t>
        </is>
      </c>
      <c r="B4" s="4" t="inlineStr">
        <is>
          <t xml:space="preserve"> </t>
        </is>
      </c>
      <c r="C4" s="4" t="inlineStr">
        <is>
          <t xml:space="preserve"> </t>
        </is>
      </c>
      <c r="D4" s="4" t="inlineStr">
        <is>
          <t xml:space="preserve"> </t>
        </is>
      </c>
      <c r="E4" s="6" t="n">
        <v>1</v>
      </c>
      <c r="F4" s="4" t="inlineStr">
        <is>
          <t xml:space="preserve"> </t>
        </is>
      </c>
    </row>
    <row r="5">
      <c r="A5" s="4" t="inlineStr">
        <is>
          <t>Stockholder Derivative Litigation | Pending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laims filed</t>
        </is>
      </c>
      <c r="B7" s="6" t="n">
        <v>2</v>
      </c>
      <c r="C7" s="4" t="inlineStr">
        <is>
          <t xml:space="preserve"> </t>
        </is>
      </c>
      <c r="D7" s="4" t="inlineStr">
        <is>
          <t xml:space="preserve"> </t>
        </is>
      </c>
      <c r="E7" s="4" t="inlineStr">
        <is>
          <t xml:space="preserve"> </t>
        </is>
      </c>
      <c r="F7" s="4" t="inlineStr">
        <is>
          <t xml:space="preserve"> </t>
        </is>
      </c>
    </row>
    <row r="8">
      <c r="A8" s="4" t="inlineStr">
        <is>
          <t>Stockholder Derivative Litigation | Pending Litigation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laims consolidated</t>
        </is>
      </c>
      <c r="B10" s="4" t="inlineStr">
        <is>
          <t xml:space="preserve"> </t>
        </is>
      </c>
      <c r="C10" s="4" t="inlineStr">
        <is>
          <t xml:space="preserve"> </t>
        </is>
      </c>
      <c r="D10" s="6" t="n">
        <v>2</v>
      </c>
      <c r="E10" s="4" t="inlineStr">
        <is>
          <t xml:space="preserve"> </t>
        </is>
      </c>
      <c r="F10" s="4" t="inlineStr">
        <is>
          <t xml:space="preserve"> </t>
        </is>
      </c>
    </row>
    <row r="11">
      <c r="A11" s="4" t="inlineStr">
        <is>
          <t>Stockholder Derivative Litigation | Dismissed With Prejudice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laims voluntarily dismissed without prejudice</t>
        </is>
      </c>
      <c r="B13" s="4" t="inlineStr">
        <is>
          <t xml:space="preserve"> </t>
        </is>
      </c>
      <c r="C13" s="6" t="n">
        <v>2</v>
      </c>
      <c r="D13" s="4" t="inlineStr">
        <is>
          <t xml:space="preserve"> </t>
        </is>
      </c>
      <c r="E13" s="4" t="inlineStr">
        <is>
          <t xml:space="preserve"> </t>
        </is>
      </c>
      <c r="F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45" customWidth="1" min="2" max="2"/>
    <col width="40" customWidth="1" min="3" max="3"/>
    <col width="22" customWidth="1" min="4" max="4"/>
    <col width="22" customWidth="1" min="5" max="5"/>
    <col width="21" customWidth="1" min="6" max="6"/>
    <col width="22" customWidth="1" min="7" max="7"/>
  </cols>
  <sheetData>
    <row r="1">
      <c r="A1" s="1" t="inlineStr">
        <is>
          <t>Stockholders’ Equity - Narrative (Details)</t>
        </is>
      </c>
      <c r="B1" s="2" t="inlineStr">
        <is>
          <t>12 Months Ended</t>
        </is>
      </c>
    </row>
    <row r="2">
      <c r="B2" s="2" t="inlineStr">
        <is>
          <t>Dec. 31, 2023 USD ($) vote $ / shares shares</t>
        </is>
      </c>
      <c r="C2" s="2" t="inlineStr">
        <is>
          <t>Dec. 31, 2022 USD ($) $ / shares shares</t>
        </is>
      </c>
      <c r="D2" s="2" t="inlineStr">
        <is>
          <t>Dec. 31, 2021 USD ($)</t>
        </is>
      </c>
      <c r="E2" s="2" t="inlineStr">
        <is>
          <t>Feb. 14, 2023 USD ($)</t>
        </is>
      </c>
      <c r="F2" s="2" t="inlineStr">
        <is>
          <t>May 23, 2022 USD ($)</t>
        </is>
      </c>
      <c r="G2" s="2" t="inlineStr">
        <is>
          <t>Feb. 2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s | vote</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 (in shares) | shares</t>
        </is>
      </c>
      <c r="B5" s="6" t="n">
        <v>750000000</v>
      </c>
      <c r="C5" s="6" t="n">
        <v>750000000</v>
      </c>
      <c r="D5" s="4" t="inlineStr">
        <is>
          <t xml:space="preserve"> </t>
        </is>
      </c>
      <c r="E5" s="4" t="inlineStr">
        <is>
          <t xml:space="preserve"> </t>
        </is>
      </c>
      <c r="F5" s="4" t="inlineStr">
        <is>
          <t xml:space="preserve"> </t>
        </is>
      </c>
      <c r="G5" s="4" t="inlineStr">
        <is>
          <t xml:space="preserve"> </t>
        </is>
      </c>
    </row>
    <row r="6">
      <c r="A6" s="4" t="inlineStr">
        <is>
          <t>Common stock, par value (in dollars per share) | $ / shares</t>
        </is>
      </c>
      <c r="B6" s="7" t="n">
        <v>2.5e-05</v>
      </c>
      <c r="C6" s="7" t="n">
        <v>2.5e-05</v>
      </c>
      <c r="D6" s="4" t="inlineStr">
        <is>
          <t xml:space="preserve"> </t>
        </is>
      </c>
      <c r="E6" s="4" t="inlineStr">
        <is>
          <t xml:space="preserve"> </t>
        </is>
      </c>
      <c r="F6" s="4" t="inlineStr">
        <is>
          <t xml:space="preserve"> </t>
        </is>
      </c>
      <c r="G6" s="4" t="inlineStr">
        <is>
          <t xml:space="preserve"> </t>
        </is>
      </c>
    </row>
    <row r="7">
      <c r="A7" s="4" t="inlineStr">
        <is>
          <t>Preferred stock, shares authorized (in shares) | shares</t>
        </is>
      </c>
      <c r="B7" s="6" t="n">
        <v>10000000</v>
      </c>
      <c r="C7" s="6" t="n">
        <v>10000000</v>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 | $ / shares</t>
        </is>
      </c>
      <c r="B8" s="7" t="n">
        <v>2.5e-05</v>
      </c>
      <c r="C8" s="7" t="n">
        <v>2.5e-05</v>
      </c>
      <c r="D8" s="4" t="inlineStr">
        <is>
          <t xml:space="preserve"> </t>
        </is>
      </c>
      <c r="E8" s="4" t="inlineStr">
        <is>
          <t xml:space="preserve"> </t>
        </is>
      </c>
      <c r="F8" s="4" t="inlineStr">
        <is>
          <t xml:space="preserve"> </t>
        </is>
      </c>
      <c r="G8" s="4" t="inlineStr">
        <is>
          <t xml:space="preserve"> </t>
        </is>
      </c>
    </row>
    <row r="9">
      <c r="A9" s="4" t="inlineStr">
        <is>
          <t>Preferred stock, shares outstanding (in shares) | shares</t>
        </is>
      </c>
      <c r="B9" s="6" t="n">
        <v>0</v>
      </c>
      <c r="C9" s="6" t="n">
        <v>0</v>
      </c>
      <c r="D9" s="4" t="inlineStr">
        <is>
          <t xml:space="preserve"> </t>
        </is>
      </c>
      <c r="E9" s="4" t="inlineStr">
        <is>
          <t xml:space="preserve"> </t>
        </is>
      </c>
      <c r="F9" s="4" t="inlineStr">
        <is>
          <t xml:space="preserve"> </t>
        </is>
      </c>
      <c r="G9" s="4" t="inlineStr">
        <is>
          <t xml:space="preserve"> </t>
        </is>
      </c>
    </row>
    <row r="10">
      <c r="A10" s="4" t="inlineStr">
        <is>
          <t>Preferred stock, shares issued (in shares) | shares</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5" t="n">
        <v>300000000</v>
      </c>
      <c r="G11" s="5" t="n">
        <v>300000000</v>
      </c>
    </row>
    <row r="12">
      <c r="A12" s="4" t="inlineStr">
        <is>
          <t>Repurchase and retirement of common stock | $</t>
        </is>
      </c>
      <c r="B12" s="5" t="n">
        <v>488455000</v>
      </c>
      <c r="C12" s="5" t="n">
        <v>600000000</v>
      </c>
      <c r="D12" s="5" t="n">
        <v>350000000</v>
      </c>
      <c r="E12" s="4" t="inlineStr">
        <is>
          <t xml:space="preserve"> </t>
        </is>
      </c>
      <c r="F12" s="4" t="inlineStr">
        <is>
          <t xml:space="preserve"> </t>
        </is>
      </c>
      <c r="G12" s="4" t="inlineStr">
        <is>
          <t xml:space="preserve"> </t>
        </is>
      </c>
    </row>
    <row r="13">
      <c r="A13" s="4" t="inlineStr">
        <is>
          <t>2022 Share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 and retirement of common stock (in shares) | shares</t>
        </is>
      </c>
      <c r="B15" s="4" t="inlineStr">
        <is>
          <t xml:space="preserve"> </t>
        </is>
      </c>
      <c r="C15" s="6" t="n">
        <v>13626594</v>
      </c>
      <c r="D15" s="4" t="inlineStr">
        <is>
          <t xml:space="preserve"> </t>
        </is>
      </c>
      <c r="E15" s="4" t="inlineStr">
        <is>
          <t xml:space="preserve"> </t>
        </is>
      </c>
      <c r="F15" s="4" t="inlineStr">
        <is>
          <t xml:space="preserve"> </t>
        </is>
      </c>
      <c r="G15" s="4" t="inlineStr">
        <is>
          <t xml:space="preserve"> </t>
        </is>
      </c>
    </row>
    <row r="16">
      <c r="A16" s="4" t="inlineStr">
        <is>
          <t>Repurchase and retirement of common stock | $</t>
        </is>
      </c>
      <c r="B16" s="4" t="inlineStr">
        <is>
          <t xml:space="preserve"> </t>
        </is>
      </c>
      <c r="C16" s="5" t="n">
        <v>600000000</v>
      </c>
      <c r="D16" s="4" t="inlineStr">
        <is>
          <t xml:space="preserve"> </t>
        </is>
      </c>
      <c r="E16" s="4" t="inlineStr">
        <is>
          <t xml:space="preserve"> </t>
        </is>
      </c>
      <c r="F16" s="4" t="inlineStr">
        <is>
          <t xml:space="preserve"> </t>
        </is>
      </c>
      <c r="G16" s="4" t="inlineStr">
        <is>
          <t xml:space="preserve"> </t>
        </is>
      </c>
    </row>
    <row r="17">
      <c r="A17" s="4" t="inlineStr">
        <is>
          <t>2023 Share Buyback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 | $</t>
        </is>
      </c>
      <c r="B19" s="4" t="inlineStr">
        <is>
          <t xml:space="preserve"> </t>
        </is>
      </c>
      <c r="C19" s="4" t="inlineStr">
        <is>
          <t xml:space="preserve"> </t>
        </is>
      </c>
      <c r="D19" s="4" t="inlineStr">
        <is>
          <t xml:space="preserve"> </t>
        </is>
      </c>
      <c r="E19" s="5" t="n">
        <v>500000000</v>
      </c>
      <c r="F19" s="4" t="inlineStr">
        <is>
          <t xml:space="preserve"> </t>
        </is>
      </c>
      <c r="G19" s="4" t="inlineStr">
        <is>
          <t xml:space="preserve"> </t>
        </is>
      </c>
    </row>
    <row r="20">
      <c r="A20" s="4" t="inlineStr">
        <is>
          <t>Repurchase and retirement of common stock (in shares) | shares</t>
        </is>
      </c>
      <c r="B20" s="6" t="n">
        <v>144875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and retirement of common stock | $</t>
        </is>
      </c>
      <c r="B21" s="5" t="n">
        <v>48845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ise taxes imposed | $</t>
        </is>
      </c>
      <c r="B22" s="5" t="n">
        <v>4884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15" customWidth="1" min="6" max="6"/>
    <col width="27" customWidth="1" min="7" max="7"/>
    <col width="31" customWidth="1" min="8" max="8"/>
    <col width="38" customWidth="1" min="9" max="9"/>
    <col width="20" customWidth="1" min="10" max="10"/>
  </cols>
  <sheetData>
    <row r="1">
      <c r="A1" s="1" t="inlineStr">
        <is>
          <t>Consolidated Statements of Stockholders' (Deficit) Equity - USD ($) $ in Thousands</t>
        </is>
      </c>
      <c r="B1" s="2" t="inlineStr">
        <is>
          <t>Total</t>
        </is>
      </c>
      <c r="C1" s="2" t="inlineStr">
        <is>
          <t>IPO</t>
        </is>
      </c>
      <c r="D1" s="2" t="inlineStr">
        <is>
          <t>Common Stock</t>
        </is>
      </c>
      <c r="E1" s="2" t="inlineStr">
        <is>
          <t>Common Stock IPO</t>
        </is>
      </c>
      <c r="F1" s="2" t="inlineStr">
        <is>
          <t>Treasury Stock</t>
        </is>
      </c>
      <c r="G1" s="2" t="inlineStr">
        <is>
          <t>Additional Paid-In Capital</t>
        </is>
      </c>
      <c r="H1" s="2" t="inlineStr">
        <is>
          <t>Additional Paid-In Capital IPO</t>
        </is>
      </c>
      <c r="I1" s="2" t="inlineStr">
        <is>
          <t>Accumulated Other Comprehen-sive Loss</t>
        </is>
      </c>
      <c r="J1" s="2" t="inlineStr">
        <is>
          <t>Accumulated Deficit</t>
        </is>
      </c>
    </row>
    <row r="2">
      <c r="A2" s="4" t="inlineStr">
        <is>
          <t>Beginning Balance (in shares) at Dec. 31, 2020</t>
        </is>
      </c>
      <c r="B2" s="6" t="n">
        <v>4547222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5" t="n">
        <v>1730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convertible preferred stock to common stock in connection with initial public offering (in shares)</t>
        </is>
      </c>
      <c r="B5" s="6" t="n">
        <v>-45472229</v>
      </c>
      <c r="C5" s="4" t="inlineStr">
        <is>
          <t xml:space="preserve"> </t>
        </is>
      </c>
      <c r="D5" s="6" t="n">
        <v>4547222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onvertible preferred stock to common stock in connection with initial public offering</t>
        </is>
      </c>
      <c r="B6" s="5" t="n">
        <v>-1730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in shares) at Dec. 31, 2021</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Dec. 31, 2021</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20</t>
        </is>
      </c>
      <c r="B9" s="4" t="inlineStr">
        <is>
          <t xml:space="preserve"> </t>
        </is>
      </c>
      <c r="C9" s="4" t="inlineStr">
        <is>
          <t xml:space="preserve"> </t>
        </is>
      </c>
      <c r="D9" s="6" t="n">
        <v>4529933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0</t>
        </is>
      </c>
      <c r="B10" s="6" t="n">
        <v>-72094</v>
      </c>
      <c r="C10" s="4" t="inlineStr">
        <is>
          <t xml:space="preserve"> </t>
        </is>
      </c>
      <c r="D10" s="5" t="n">
        <v>1</v>
      </c>
      <c r="E10" s="4" t="inlineStr">
        <is>
          <t xml:space="preserve"> </t>
        </is>
      </c>
      <c r="F10" s="5" t="n">
        <v>-4598</v>
      </c>
      <c r="G10" s="5" t="n">
        <v>99783</v>
      </c>
      <c r="H10" s="4" t="inlineStr">
        <is>
          <t xml:space="preserve"> </t>
        </is>
      </c>
      <c r="I10" s="5" t="n">
        <v>-245</v>
      </c>
      <c r="J10" s="5" t="n">
        <v>-167035</v>
      </c>
    </row>
    <row r="11">
      <c r="A11" s="4" t="inlineStr">
        <is>
          <t>Beginning Balance (in shares) at Dec. 31, 2020</t>
        </is>
      </c>
      <c r="B11" s="4" t="inlineStr">
        <is>
          <t xml:space="preserve"> </t>
        </is>
      </c>
      <c r="C11" s="4" t="inlineStr">
        <is>
          <t xml:space="preserve"> </t>
        </is>
      </c>
      <c r="D11" s="4" t="inlineStr">
        <is>
          <t xml:space="preserve"> </t>
        </is>
      </c>
      <c r="E11" s="4" t="inlineStr">
        <is>
          <t xml:space="preserve"> </t>
        </is>
      </c>
      <c r="F11" s="6" t="n">
        <v>-1968228</v>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connection with initial public offering, net of underwriting discounts and issuance costs (in shares)</t>
        </is>
      </c>
      <c r="B13" s="4" t="inlineStr">
        <is>
          <t xml:space="preserve"> </t>
        </is>
      </c>
      <c r="C13" s="4" t="inlineStr">
        <is>
          <t xml:space="preserve"> </t>
        </is>
      </c>
      <c r="D13" s="4" t="inlineStr">
        <is>
          <t xml:space="preserve"> </t>
        </is>
      </c>
      <c r="E13" s="6" t="n">
        <v>16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in connection with initial public offering, net of underwriting discounts and issuance costs</t>
        </is>
      </c>
      <c r="B14" s="4" t="inlineStr">
        <is>
          <t xml:space="preserve"> </t>
        </is>
      </c>
      <c r="C14" s="5" t="n">
        <v>722981</v>
      </c>
      <c r="D14" s="4" t="inlineStr">
        <is>
          <t xml:space="preserve"> </t>
        </is>
      </c>
      <c r="E14" s="5" t="n">
        <v>1</v>
      </c>
      <c r="F14" s="4" t="inlineStr">
        <is>
          <t xml:space="preserve"> </t>
        </is>
      </c>
      <c r="G14" s="4" t="inlineStr">
        <is>
          <t xml:space="preserve"> </t>
        </is>
      </c>
      <c r="H14" s="5" t="n">
        <v>722980</v>
      </c>
      <c r="I14" s="4" t="inlineStr">
        <is>
          <t xml:space="preserve"> </t>
        </is>
      </c>
      <c r="J14" s="4" t="inlineStr">
        <is>
          <t xml:space="preserve"> </t>
        </is>
      </c>
    </row>
    <row r="15">
      <c r="A15" s="4" t="inlineStr">
        <is>
          <t>Issuance of common stock under equity incentive plan, net of taxes withheld (in shares)</t>
        </is>
      </c>
      <c r="B15" s="4" t="inlineStr">
        <is>
          <t xml:space="preserve"> </t>
        </is>
      </c>
      <c r="C15" s="4" t="inlineStr">
        <is>
          <t xml:space="preserve"> </t>
        </is>
      </c>
      <c r="D15" s="6" t="n">
        <v>37933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under equity incentive plan, net of taxes withheld</t>
        </is>
      </c>
      <c r="B16" s="6" t="n">
        <v>15502</v>
      </c>
      <c r="C16" s="4" t="inlineStr">
        <is>
          <t xml:space="preserve"> </t>
        </is>
      </c>
      <c r="D16" s="4" t="inlineStr">
        <is>
          <t xml:space="preserve"> </t>
        </is>
      </c>
      <c r="E16" s="4" t="inlineStr">
        <is>
          <t xml:space="preserve"> </t>
        </is>
      </c>
      <c r="F16" s="4" t="inlineStr">
        <is>
          <t xml:space="preserve"> </t>
        </is>
      </c>
      <c r="G16" s="6" t="n">
        <v>15502</v>
      </c>
      <c r="H16" s="4" t="inlineStr">
        <is>
          <t xml:space="preserve"> </t>
        </is>
      </c>
      <c r="I16" s="4" t="inlineStr">
        <is>
          <t xml:space="preserve"> </t>
        </is>
      </c>
      <c r="J16" s="4" t="inlineStr">
        <is>
          <t xml:space="preserve"> </t>
        </is>
      </c>
    </row>
    <row r="17">
      <c r="A17" s="4" t="inlineStr">
        <is>
          <t>Issuance of common stock under employee stock purchase plan, net of taxes withheld (in shares)</t>
        </is>
      </c>
      <c r="B17" s="4" t="inlineStr">
        <is>
          <t xml:space="preserve"> </t>
        </is>
      </c>
      <c r="C17" s="4" t="inlineStr">
        <is>
          <t xml:space="preserve"> </t>
        </is>
      </c>
      <c r="D17" s="6" t="n">
        <v>11799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nder employee stock purchase plan, net of taxes withheld</t>
        </is>
      </c>
      <c r="B18" s="6" t="n">
        <v>4401</v>
      </c>
      <c r="C18" s="4" t="inlineStr">
        <is>
          <t xml:space="preserve"> </t>
        </is>
      </c>
      <c r="D18" s="4" t="inlineStr">
        <is>
          <t xml:space="preserve"> </t>
        </is>
      </c>
      <c r="E18" s="4" t="inlineStr">
        <is>
          <t xml:space="preserve"> </t>
        </is>
      </c>
      <c r="F18" s="4" t="inlineStr">
        <is>
          <t xml:space="preserve"> </t>
        </is>
      </c>
      <c r="G18" s="6" t="n">
        <v>4401</v>
      </c>
      <c r="H18" s="4" t="inlineStr">
        <is>
          <t xml:space="preserve"> </t>
        </is>
      </c>
      <c r="I18" s="4" t="inlineStr">
        <is>
          <t xml:space="preserve"> </t>
        </is>
      </c>
      <c r="J18" s="4" t="inlineStr">
        <is>
          <t xml:space="preserve"> </t>
        </is>
      </c>
    </row>
    <row r="19">
      <c r="A19" s="4" t="inlineStr">
        <is>
          <t>Issuance of common stock for acquisition (in shares)</t>
        </is>
      </c>
      <c r="B19" s="4" t="inlineStr">
        <is>
          <t xml:space="preserve"> </t>
        </is>
      </c>
      <c r="C19" s="4" t="inlineStr">
        <is>
          <t xml:space="preserve"> </t>
        </is>
      </c>
      <c r="D19" s="6" t="n">
        <v>6369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for acquisition</t>
        </is>
      </c>
      <c r="B20" s="6" t="n">
        <v>27566</v>
      </c>
      <c r="C20" s="4" t="inlineStr">
        <is>
          <t xml:space="preserve"> </t>
        </is>
      </c>
      <c r="D20" s="4" t="inlineStr">
        <is>
          <t xml:space="preserve"> </t>
        </is>
      </c>
      <c r="E20" s="4" t="inlineStr">
        <is>
          <t xml:space="preserve"> </t>
        </is>
      </c>
      <c r="F20" s="4" t="inlineStr">
        <is>
          <t xml:space="preserve"> </t>
        </is>
      </c>
      <c r="G20" s="6" t="n">
        <v>27566</v>
      </c>
      <c r="H20" s="4" t="inlineStr">
        <is>
          <t xml:space="preserve"> </t>
        </is>
      </c>
      <c r="I20" s="4" t="inlineStr">
        <is>
          <t xml:space="preserve"> </t>
        </is>
      </c>
      <c r="J20" s="4" t="inlineStr">
        <is>
          <t xml:space="preserve"> </t>
        </is>
      </c>
    </row>
    <row r="21">
      <c r="A21" s="4" t="inlineStr">
        <is>
          <t>Exercise of common stock warrants (in shares)</t>
        </is>
      </c>
      <c r="B21" s="4" t="inlineStr">
        <is>
          <t xml:space="preserve"> </t>
        </is>
      </c>
      <c r="C21" s="4" t="inlineStr">
        <is>
          <t xml:space="preserve"> </t>
        </is>
      </c>
      <c r="D21" s="6" t="n">
        <v>2968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redeemable preferred stock warrants to common stock warrants</t>
        </is>
      </c>
      <c r="B22" s="6" t="n">
        <v>13906</v>
      </c>
      <c r="C22" s="4" t="inlineStr">
        <is>
          <t xml:space="preserve"> </t>
        </is>
      </c>
      <c r="D22" s="4" t="inlineStr">
        <is>
          <t xml:space="preserve"> </t>
        </is>
      </c>
      <c r="E22" s="4" t="inlineStr">
        <is>
          <t xml:space="preserve"> </t>
        </is>
      </c>
      <c r="F22" s="4" t="inlineStr">
        <is>
          <t xml:space="preserve"> </t>
        </is>
      </c>
      <c r="G22" s="6" t="n">
        <v>13906</v>
      </c>
      <c r="H22" s="4" t="inlineStr">
        <is>
          <t xml:space="preserve"> </t>
        </is>
      </c>
      <c r="I22" s="4" t="inlineStr">
        <is>
          <t xml:space="preserve"> </t>
        </is>
      </c>
      <c r="J22" s="4" t="inlineStr">
        <is>
          <t xml:space="preserve"> </t>
        </is>
      </c>
    </row>
    <row r="23">
      <c r="A23" s="4" t="inlineStr">
        <is>
          <t>Conversion of convertible preferred stock to common stock in connection with initial public offering (in shares)</t>
        </is>
      </c>
      <c r="B23" s="4" t="inlineStr">
        <is>
          <t xml:space="preserve"> </t>
        </is>
      </c>
      <c r="C23" s="4" t="inlineStr">
        <is>
          <t xml:space="preserve"> </t>
        </is>
      </c>
      <c r="D23" s="4" t="inlineStr">
        <is>
          <t xml:space="preserve"> </t>
        </is>
      </c>
      <c r="E23" s="6" t="n">
        <v>4547222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convertible preferred stock to common stock in connection with initial public offering</t>
        </is>
      </c>
      <c r="B24" s="4" t="inlineStr">
        <is>
          <t xml:space="preserve"> </t>
        </is>
      </c>
      <c r="C24" s="5" t="n">
        <v>173074</v>
      </c>
      <c r="D24" s="4" t="inlineStr">
        <is>
          <t xml:space="preserve"> </t>
        </is>
      </c>
      <c r="E24" s="4" t="inlineStr">
        <is>
          <t xml:space="preserve"> </t>
        </is>
      </c>
      <c r="F24" s="4" t="inlineStr">
        <is>
          <t xml:space="preserve"> </t>
        </is>
      </c>
      <c r="G24" s="4" t="inlineStr">
        <is>
          <t xml:space="preserve"> </t>
        </is>
      </c>
      <c r="H24" s="5" t="n">
        <v>173074</v>
      </c>
      <c r="I24" s="4" t="inlineStr">
        <is>
          <t xml:space="preserve"> </t>
        </is>
      </c>
      <c r="J24" s="4" t="inlineStr">
        <is>
          <t xml:space="preserve"> </t>
        </is>
      </c>
    </row>
    <row r="25">
      <c r="A25" s="4" t="inlineStr">
        <is>
          <t>Repurchase and retirement of common stock (in shares)</t>
        </is>
      </c>
      <c r="B25" s="4" t="inlineStr">
        <is>
          <t xml:space="preserve"> </t>
        </is>
      </c>
      <c r="C25" s="4" t="inlineStr">
        <is>
          <t xml:space="preserve"> </t>
        </is>
      </c>
      <c r="D25" s="6" t="n">
        <v>-29409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and retirement of common stock</t>
        </is>
      </c>
      <c r="B26" s="6" t="n">
        <v>-350000</v>
      </c>
      <c r="C26" s="4" t="inlineStr">
        <is>
          <t xml:space="preserve"> </t>
        </is>
      </c>
      <c r="D26" s="4" t="inlineStr">
        <is>
          <t xml:space="preserve"> </t>
        </is>
      </c>
      <c r="E26" s="4" t="inlineStr">
        <is>
          <t xml:space="preserve"> </t>
        </is>
      </c>
      <c r="F26" s="4" t="inlineStr">
        <is>
          <t xml:space="preserve"> </t>
        </is>
      </c>
      <c r="G26" s="6" t="n">
        <v>-350000</v>
      </c>
      <c r="H26" s="4" t="inlineStr">
        <is>
          <t xml:space="preserve"> </t>
        </is>
      </c>
      <c r="I26" s="4" t="inlineStr">
        <is>
          <t xml:space="preserve"> </t>
        </is>
      </c>
      <c r="J26" s="4" t="inlineStr">
        <is>
          <t xml:space="preserve"> </t>
        </is>
      </c>
    </row>
    <row r="27">
      <c r="A27" s="4" t="inlineStr">
        <is>
          <t>Stock-based compensation</t>
        </is>
      </c>
      <c r="B27" s="6" t="n">
        <v>62493</v>
      </c>
      <c r="C27" s="4" t="inlineStr">
        <is>
          <t xml:space="preserve"> </t>
        </is>
      </c>
      <c r="D27" s="4" t="inlineStr">
        <is>
          <t xml:space="preserve"> </t>
        </is>
      </c>
      <c r="E27" s="4" t="inlineStr">
        <is>
          <t xml:space="preserve"> </t>
        </is>
      </c>
      <c r="F27" s="4" t="inlineStr">
        <is>
          <t xml:space="preserve"> </t>
        </is>
      </c>
      <c r="G27" s="6" t="n">
        <v>62493</v>
      </c>
      <c r="H27" s="4" t="inlineStr">
        <is>
          <t xml:space="preserve"> </t>
        </is>
      </c>
      <c r="I27" s="4" t="inlineStr">
        <is>
          <t xml:space="preserve"> </t>
        </is>
      </c>
      <c r="J27" s="4" t="inlineStr">
        <is>
          <t xml:space="preserve"> </t>
        </is>
      </c>
    </row>
    <row r="28">
      <c r="A28" s="4" t="inlineStr">
        <is>
          <t>Other comprehensive income (loss)</t>
        </is>
      </c>
      <c r="B28" s="6" t="n">
        <v>-1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9</v>
      </c>
      <c r="J28" s="4" t="inlineStr">
        <is>
          <t xml:space="preserve"> </t>
        </is>
      </c>
    </row>
    <row r="29">
      <c r="A29" s="4" t="inlineStr">
        <is>
          <t>Net income (loss) attributable to common stockholders</t>
        </is>
      </c>
      <c r="B29" s="6" t="n">
        <v>-195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503</v>
      </c>
    </row>
    <row r="30">
      <c r="A30" s="4" t="inlineStr">
        <is>
          <t>Ending Balance (in shares) at Dec. 31, 2021</t>
        </is>
      </c>
      <c r="B30" s="4" t="inlineStr">
        <is>
          <t xml:space="preserve"> </t>
        </is>
      </c>
      <c r="C30" s="4" t="inlineStr">
        <is>
          <t xml:space="preserve"> </t>
        </is>
      </c>
      <c r="D30" s="6" t="n">
        <v>10917586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1</t>
        </is>
      </c>
      <c r="B31" s="5" t="n">
        <v>578197</v>
      </c>
      <c r="C31" s="4" t="inlineStr">
        <is>
          <t xml:space="preserve"> </t>
        </is>
      </c>
      <c r="D31" s="5" t="n">
        <v>2</v>
      </c>
      <c r="E31" s="4" t="inlineStr">
        <is>
          <t xml:space="preserve"> </t>
        </is>
      </c>
      <c r="F31" s="5" t="n">
        <v>-4598</v>
      </c>
      <c r="G31" s="6" t="n">
        <v>769705</v>
      </c>
      <c r="H31" s="4" t="inlineStr">
        <is>
          <t xml:space="preserve"> </t>
        </is>
      </c>
      <c r="I31" s="6" t="n">
        <v>-374</v>
      </c>
      <c r="J31" s="6" t="n">
        <v>-186538</v>
      </c>
    </row>
    <row r="32">
      <c r="A32" s="4" t="inlineStr">
        <is>
          <t>Ending Balance (in shares) at Dec. 31, 2021</t>
        </is>
      </c>
      <c r="B32" s="4" t="inlineStr">
        <is>
          <t xml:space="preserve"> </t>
        </is>
      </c>
      <c r="C32" s="4" t="inlineStr">
        <is>
          <t xml:space="preserve"> </t>
        </is>
      </c>
      <c r="D32" s="4" t="inlineStr">
        <is>
          <t xml:space="preserve"> </t>
        </is>
      </c>
      <c r="E32" s="4" t="inlineStr">
        <is>
          <t xml:space="preserve"> </t>
        </is>
      </c>
      <c r="F32" s="6" t="n">
        <v>-1968228</v>
      </c>
      <c r="G32" s="4" t="inlineStr">
        <is>
          <t xml:space="preserve"> </t>
        </is>
      </c>
      <c r="H32" s="4" t="inlineStr">
        <is>
          <t xml:space="preserve"> </t>
        </is>
      </c>
      <c r="I32" s="4" t="inlineStr">
        <is>
          <t xml:space="preserve"> </t>
        </is>
      </c>
      <c r="J32" s="4" t="inlineStr">
        <is>
          <t xml:space="preserve"> </t>
        </is>
      </c>
    </row>
    <row r="33">
      <c r="A33" s="4" t="inlineStr">
        <is>
          <t>Ending Balance (in shares) at Dec. 31, 2022</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2</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nder employee stock purchase plan, net of taxes withheld (in shares)</t>
        </is>
      </c>
      <c r="B36" s="4" t="inlineStr">
        <is>
          <t xml:space="preserve"> </t>
        </is>
      </c>
      <c r="C36" s="4" t="inlineStr">
        <is>
          <t xml:space="preserve"> </t>
        </is>
      </c>
      <c r="D36" s="6" t="n">
        <v>2567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nder employee stock purchase plan, net of taxes withheld</t>
        </is>
      </c>
      <c r="B37" s="6" t="n">
        <v>7925</v>
      </c>
      <c r="C37" s="4" t="inlineStr">
        <is>
          <t xml:space="preserve"> </t>
        </is>
      </c>
      <c r="D37" s="4" t="inlineStr">
        <is>
          <t xml:space="preserve"> </t>
        </is>
      </c>
      <c r="E37" s="4" t="inlineStr">
        <is>
          <t xml:space="preserve"> </t>
        </is>
      </c>
      <c r="F37" s="4" t="inlineStr">
        <is>
          <t xml:space="preserve"> </t>
        </is>
      </c>
      <c r="G37" s="6" t="n">
        <v>7925</v>
      </c>
      <c r="H37" s="4" t="inlineStr">
        <is>
          <t xml:space="preserve"> </t>
        </is>
      </c>
      <c r="I37" s="4" t="inlineStr">
        <is>
          <t xml:space="preserve"> </t>
        </is>
      </c>
      <c r="J37" s="4" t="inlineStr">
        <is>
          <t xml:space="preserve"> </t>
        </is>
      </c>
    </row>
    <row r="38">
      <c r="A38" s="4" t="inlineStr">
        <is>
          <t>Issuance of common stock under equity incentive plan, net of taxes withheld (in shares)</t>
        </is>
      </c>
      <c r="B38" s="4" t="inlineStr">
        <is>
          <t xml:space="preserve"> </t>
        </is>
      </c>
      <c r="C38" s="4" t="inlineStr">
        <is>
          <t xml:space="preserve"> </t>
        </is>
      </c>
      <c r="D38" s="6" t="n">
        <v>28947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nder equity incentive plan, net of taxes withheld</t>
        </is>
      </c>
      <c r="B39" s="6" t="n">
        <v>-16626</v>
      </c>
      <c r="C39" s="4" t="inlineStr">
        <is>
          <t xml:space="preserve"> </t>
        </is>
      </c>
      <c r="D39" s="4" t="inlineStr">
        <is>
          <t xml:space="preserve"> </t>
        </is>
      </c>
      <c r="E39" s="4" t="inlineStr">
        <is>
          <t xml:space="preserve"> </t>
        </is>
      </c>
      <c r="F39" s="4" t="inlineStr">
        <is>
          <t xml:space="preserve"> </t>
        </is>
      </c>
      <c r="G39" s="6" t="n">
        <v>-16626</v>
      </c>
      <c r="H39" s="4" t="inlineStr">
        <is>
          <t xml:space="preserve"> </t>
        </is>
      </c>
      <c r="I39" s="4" t="inlineStr">
        <is>
          <t xml:space="preserve"> </t>
        </is>
      </c>
      <c r="J39" s="4" t="inlineStr">
        <is>
          <t xml:space="preserve"> </t>
        </is>
      </c>
    </row>
    <row r="40">
      <c r="A40" s="4" t="inlineStr">
        <is>
          <t>Repurchase and retirement of common stock (in shares)</t>
        </is>
      </c>
      <c r="B40" s="4" t="inlineStr">
        <is>
          <t xml:space="preserve"> </t>
        </is>
      </c>
      <c r="C40" s="4" t="inlineStr">
        <is>
          <t xml:space="preserve"> </t>
        </is>
      </c>
      <c r="D40" s="6" t="n">
        <v>-1362659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and retirement of common stock</t>
        </is>
      </c>
      <c r="B41" s="6" t="n">
        <v>-600000</v>
      </c>
      <c r="C41" s="4" t="inlineStr">
        <is>
          <t xml:space="preserve"> </t>
        </is>
      </c>
      <c r="D41" s="4" t="inlineStr">
        <is>
          <t xml:space="preserve"> </t>
        </is>
      </c>
      <c r="E41" s="4" t="inlineStr">
        <is>
          <t xml:space="preserve"> </t>
        </is>
      </c>
      <c r="F41" s="4" t="inlineStr">
        <is>
          <t xml:space="preserve"> </t>
        </is>
      </c>
      <c r="G41" s="6" t="n">
        <v>-600000</v>
      </c>
      <c r="H41" s="4" t="inlineStr">
        <is>
          <t xml:space="preserve"> </t>
        </is>
      </c>
      <c r="I41" s="4" t="inlineStr">
        <is>
          <t xml:space="preserve"> </t>
        </is>
      </c>
      <c r="J41" s="4" t="inlineStr">
        <is>
          <t xml:space="preserve"> </t>
        </is>
      </c>
    </row>
    <row r="42">
      <c r="A42" s="4" t="inlineStr">
        <is>
          <t>Retirement of treasury stock (in shares)</t>
        </is>
      </c>
      <c r="B42" s="4" t="inlineStr">
        <is>
          <t xml:space="preserve"> </t>
        </is>
      </c>
      <c r="C42" s="4" t="inlineStr">
        <is>
          <t xml:space="preserve"> </t>
        </is>
      </c>
      <c r="D42" s="6" t="n">
        <v>1968228</v>
      </c>
      <c r="E42" s="4" t="inlineStr">
        <is>
          <t xml:space="preserve"> </t>
        </is>
      </c>
      <c r="F42" s="6" t="n">
        <v>1968228</v>
      </c>
      <c r="G42" s="4" t="inlineStr">
        <is>
          <t xml:space="preserve"> </t>
        </is>
      </c>
      <c r="H42" s="4" t="inlineStr">
        <is>
          <t xml:space="preserve"> </t>
        </is>
      </c>
      <c r="I42" s="4" t="inlineStr">
        <is>
          <t xml:space="preserve"> </t>
        </is>
      </c>
      <c r="J42" s="4" t="inlineStr">
        <is>
          <t xml:space="preserve"> </t>
        </is>
      </c>
    </row>
    <row r="43">
      <c r="A43" s="4" t="inlineStr">
        <is>
          <t>Retirement of treasury stock</t>
        </is>
      </c>
      <c r="B43" s="6" t="n">
        <v>0</v>
      </c>
      <c r="C43" s="4" t="inlineStr">
        <is>
          <t xml:space="preserve"> </t>
        </is>
      </c>
      <c r="D43" s="4" t="inlineStr">
        <is>
          <t xml:space="preserve"> </t>
        </is>
      </c>
      <c r="E43" s="4" t="inlineStr">
        <is>
          <t xml:space="preserve"> </t>
        </is>
      </c>
      <c r="F43" s="5" t="n">
        <v>4598</v>
      </c>
      <c r="G43" s="6" t="n">
        <v>-4598</v>
      </c>
      <c r="H43" s="4" t="inlineStr">
        <is>
          <t xml:space="preserve"> </t>
        </is>
      </c>
      <c r="I43" s="4" t="inlineStr">
        <is>
          <t xml:space="preserve"> </t>
        </is>
      </c>
      <c r="J43" s="4" t="inlineStr">
        <is>
          <t xml:space="preserve"> </t>
        </is>
      </c>
    </row>
    <row r="44">
      <c r="A44" s="4" t="inlineStr">
        <is>
          <t>Stock-based compensation</t>
        </is>
      </c>
      <c r="B44" s="6" t="n">
        <v>107551</v>
      </c>
      <c r="C44" s="4" t="inlineStr">
        <is>
          <t xml:space="preserve"> </t>
        </is>
      </c>
      <c r="D44" s="4" t="inlineStr">
        <is>
          <t xml:space="preserve"> </t>
        </is>
      </c>
      <c r="E44" s="4" t="inlineStr">
        <is>
          <t xml:space="preserve"> </t>
        </is>
      </c>
      <c r="F44" s="4" t="inlineStr">
        <is>
          <t xml:space="preserve"> </t>
        </is>
      </c>
      <c r="G44" s="6" t="n">
        <v>107551</v>
      </c>
      <c r="H44" s="4" t="inlineStr">
        <is>
          <t xml:space="preserve"> </t>
        </is>
      </c>
      <c r="I44" s="4" t="inlineStr">
        <is>
          <t xml:space="preserve"> </t>
        </is>
      </c>
      <c r="J44" s="4" t="inlineStr">
        <is>
          <t xml:space="preserve"> </t>
        </is>
      </c>
    </row>
    <row r="45">
      <c r="A45" s="4" t="inlineStr">
        <is>
          <t>Other comprehensive income (loss)</t>
        </is>
      </c>
      <c r="B45" s="6" t="n">
        <v>-16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74</v>
      </c>
      <c r="J45" s="4" t="inlineStr">
        <is>
          <t xml:space="preserve"> </t>
        </is>
      </c>
    </row>
    <row r="46">
      <c r="A46" s="4" t="inlineStr">
        <is>
          <t>Net income (loss) attributable to common stockholders</t>
        </is>
      </c>
      <c r="B46" s="5" t="n">
        <v>-278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804</v>
      </c>
    </row>
    <row r="47">
      <c r="A47" s="4" t="inlineStr">
        <is>
          <t>Ending Balance (in shares) at Dec. 31, 2022</t>
        </is>
      </c>
      <c r="B47" s="6" t="n">
        <v>96732507</v>
      </c>
      <c r="C47" s="4" t="inlineStr">
        <is>
          <t xml:space="preserve"> </t>
        </is>
      </c>
      <c r="D47" s="6" t="n">
        <v>9673250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2</t>
        </is>
      </c>
      <c r="B48" s="5" t="n">
        <v>47569</v>
      </c>
      <c r="C48" s="4" t="inlineStr">
        <is>
          <t xml:space="preserve"> </t>
        </is>
      </c>
      <c r="D48" s="5" t="n">
        <v>2</v>
      </c>
      <c r="E48" s="4" t="inlineStr">
        <is>
          <t xml:space="preserve"> </t>
        </is>
      </c>
      <c r="F48" s="5" t="n">
        <v>0</v>
      </c>
      <c r="G48" s="6" t="n">
        <v>263957</v>
      </c>
      <c r="H48" s="4" t="inlineStr">
        <is>
          <t xml:space="preserve"> </t>
        </is>
      </c>
      <c r="I48" s="6" t="n">
        <v>-2048</v>
      </c>
      <c r="J48" s="6" t="n">
        <v>-214342</v>
      </c>
    </row>
    <row r="49">
      <c r="A49" s="4" t="inlineStr">
        <is>
          <t>Ending Balance (in shares) at Dec. 31, 2022</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row>
    <row r="50">
      <c r="A50" s="4" t="inlineStr">
        <is>
          <t>Ending Balance (in shares) at Dec. 31, 2023</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3</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under employee stock purchase plan, net of taxes withheld (in shares)</t>
        </is>
      </c>
      <c r="B53" s="4" t="inlineStr">
        <is>
          <t xml:space="preserve"> </t>
        </is>
      </c>
      <c r="C53" s="4" t="inlineStr">
        <is>
          <t xml:space="preserve"> </t>
        </is>
      </c>
      <c r="D53" s="6" t="n">
        <v>21298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under employee stock purchase plan, net of taxes withheld</t>
        </is>
      </c>
      <c r="B54" s="5" t="n">
        <v>4977</v>
      </c>
      <c r="C54" s="4" t="inlineStr">
        <is>
          <t xml:space="preserve"> </t>
        </is>
      </c>
      <c r="D54" s="4" t="inlineStr">
        <is>
          <t xml:space="preserve"> </t>
        </is>
      </c>
      <c r="E54" s="4" t="inlineStr">
        <is>
          <t xml:space="preserve"> </t>
        </is>
      </c>
      <c r="F54" s="4" t="inlineStr">
        <is>
          <t xml:space="preserve"> </t>
        </is>
      </c>
      <c r="G54" s="6" t="n">
        <v>4977</v>
      </c>
      <c r="H54" s="4" t="inlineStr">
        <is>
          <t xml:space="preserve"> </t>
        </is>
      </c>
      <c r="I54" s="4" t="inlineStr">
        <is>
          <t xml:space="preserve"> </t>
        </is>
      </c>
      <c r="J54" s="4" t="inlineStr">
        <is>
          <t xml:space="preserve"> </t>
        </is>
      </c>
    </row>
    <row r="55">
      <c r="A55" s="4" t="inlineStr">
        <is>
          <t>Issuance of common stock under equity incentive plan, net of taxes withheld (in shares)</t>
        </is>
      </c>
      <c r="B55" s="6" t="n">
        <v>6391424</v>
      </c>
      <c r="C55" s="4" t="inlineStr">
        <is>
          <t xml:space="preserve"> </t>
        </is>
      </c>
      <c r="D55" s="6" t="n">
        <v>778546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under equity incentive plan, net of taxes withheld</t>
        </is>
      </c>
      <c r="B56" s="5" t="n">
        <v>16307</v>
      </c>
      <c r="C56" s="4" t="inlineStr">
        <is>
          <t xml:space="preserve"> </t>
        </is>
      </c>
      <c r="D56" s="4" t="inlineStr">
        <is>
          <t xml:space="preserve"> </t>
        </is>
      </c>
      <c r="E56" s="4" t="inlineStr">
        <is>
          <t xml:space="preserve"> </t>
        </is>
      </c>
      <c r="F56" s="4" t="inlineStr">
        <is>
          <t xml:space="preserve"> </t>
        </is>
      </c>
      <c r="G56" s="6" t="n">
        <v>16307</v>
      </c>
      <c r="H56" s="4" t="inlineStr">
        <is>
          <t xml:space="preserve"> </t>
        </is>
      </c>
      <c r="I56" s="4" t="inlineStr">
        <is>
          <t xml:space="preserve"> </t>
        </is>
      </c>
      <c r="J56" s="4" t="inlineStr">
        <is>
          <t xml:space="preserve"> </t>
        </is>
      </c>
    </row>
    <row r="57">
      <c r="A57" s="4" t="inlineStr">
        <is>
          <t>Repurchase and retirement of common stock (in shares)</t>
        </is>
      </c>
      <c r="B57" s="4" t="inlineStr">
        <is>
          <t xml:space="preserve"> </t>
        </is>
      </c>
      <c r="C57" s="4" t="inlineStr">
        <is>
          <t xml:space="preserve"> </t>
        </is>
      </c>
      <c r="D57" s="6" t="n">
        <v>-1448750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urchase and retirement of common stock</t>
        </is>
      </c>
      <c r="B58" s="6" t="n">
        <v>-488455</v>
      </c>
      <c r="C58" s="4" t="inlineStr">
        <is>
          <t xml:space="preserve"> </t>
        </is>
      </c>
      <c r="D58" s="4" t="inlineStr">
        <is>
          <t xml:space="preserve"> </t>
        </is>
      </c>
      <c r="E58" s="4" t="inlineStr">
        <is>
          <t xml:space="preserve"> </t>
        </is>
      </c>
      <c r="F58" s="4" t="inlineStr">
        <is>
          <t xml:space="preserve"> </t>
        </is>
      </c>
      <c r="G58" s="6" t="n">
        <v>-341312</v>
      </c>
      <c r="H58" s="4" t="inlineStr">
        <is>
          <t xml:space="preserve"> </t>
        </is>
      </c>
      <c r="I58" s="4" t="inlineStr">
        <is>
          <t xml:space="preserve"> </t>
        </is>
      </c>
      <c r="J58" s="6" t="n">
        <v>-147143</v>
      </c>
    </row>
    <row r="59">
      <c r="A59" s="4" t="inlineStr">
        <is>
          <t>Excise taxes related to repurchase of common stock</t>
        </is>
      </c>
      <c r="B59" s="6" t="n">
        <v>-4884</v>
      </c>
      <c r="C59" s="4" t="inlineStr">
        <is>
          <t xml:space="preserve"> </t>
        </is>
      </c>
      <c r="D59" s="4" t="inlineStr">
        <is>
          <t xml:space="preserve"> </t>
        </is>
      </c>
      <c r="E59" s="4" t="inlineStr">
        <is>
          <t xml:space="preserve"> </t>
        </is>
      </c>
      <c r="F59" s="4" t="inlineStr">
        <is>
          <t xml:space="preserve"> </t>
        </is>
      </c>
      <c r="G59" s="6" t="n">
        <v>-2723</v>
      </c>
      <c r="H59" s="4" t="inlineStr">
        <is>
          <t xml:space="preserve"> </t>
        </is>
      </c>
      <c r="I59" s="4" t="inlineStr">
        <is>
          <t xml:space="preserve"> </t>
        </is>
      </c>
      <c r="J59" s="6" t="n">
        <v>-2161</v>
      </c>
    </row>
    <row r="60">
      <c r="A60" s="4" t="inlineStr">
        <is>
          <t>Stock-based compensation</t>
        </is>
      </c>
      <c r="B60" s="6" t="n">
        <v>89783</v>
      </c>
      <c r="C60" s="4" t="inlineStr">
        <is>
          <t xml:space="preserve"> </t>
        </is>
      </c>
      <c r="D60" s="4" t="inlineStr">
        <is>
          <t xml:space="preserve"> </t>
        </is>
      </c>
      <c r="E60" s="4" t="inlineStr">
        <is>
          <t xml:space="preserve"> </t>
        </is>
      </c>
      <c r="F60" s="4" t="inlineStr">
        <is>
          <t xml:space="preserve"> </t>
        </is>
      </c>
      <c r="G60" s="6" t="n">
        <v>89783</v>
      </c>
      <c r="H60" s="4" t="inlineStr">
        <is>
          <t xml:space="preserve"> </t>
        </is>
      </c>
      <c r="I60" s="4" t="inlineStr">
        <is>
          <t xml:space="preserve"> </t>
        </is>
      </c>
      <c r="J60" s="4" t="inlineStr">
        <is>
          <t xml:space="preserve"> </t>
        </is>
      </c>
    </row>
    <row r="61">
      <c r="A61" s="4" t="inlineStr">
        <is>
          <t>Other comprehensive income (loss)</t>
        </is>
      </c>
      <c r="B61" s="6" t="n">
        <v>15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96</v>
      </c>
      <c r="J61" s="4" t="inlineStr">
        <is>
          <t xml:space="preserve"> </t>
        </is>
      </c>
    </row>
    <row r="62">
      <c r="A62" s="4" t="inlineStr">
        <is>
          <t>Net income (loss) attributable to common stockholders</t>
        </is>
      </c>
      <c r="B62" s="5" t="n">
        <v>194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409</v>
      </c>
    </row>
    <row r="63">
      <c r="A63" s="4" t="inlineStr">
        <is>
          <t>Ending Balance (in shares) at Dec. 31, 2023</t>
        </is>
      </c>
      <c r="B63" s="6" t="n">
        <v>90243442</v>
      </c>
      <c r="C63" s="4" t="inlineStr">
        <is>
          <t xml:space="preserve"> </t>
        </is>
      </c>
      <c r="D63" s="6" t="n">
        <v>9024344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Dec. 31, 2023</t>
        </is>
      </c>
      <c r="B64" s="5" t="n">
        <v>-313698</v>
      </c>
      <c r="C64" s="4" t="inlineStr">
        <is>
          <t xml:space="preserve"> </t>
        </is>
      </c>
      <c r="D64" s="5" t="n">
        <v>2</v>
      </c>
      <c r="E64" s="4" t="inlineStr">
        <is>
          <t xml:space="preserve"> </t>
        </is>
      </c>
      <c r="F64" s="5" t="n">
        <v>0</v>
      </c>
      <c r="G64" s="5" t="n">
        <v>30989</v>
      </c>
      <c r="H64" s="4" t="inlineStr">
        <is>
          <t xml:space="preserve"> </t>
        </is>
      </c>
      <c r="I64" s="5" t="n">
        <v>-452</v>
      </c>
      <c r="J64" s="5" t="n">
        <v>-344237</v>
      </c>
    </row>
    <row r="65">
      <c r="A65" s="4" t="inlineStr">
        <is>
          <t>Ending Balance (in shares) at Dec. 31, 2023</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cols>
    <col width="80" customWidth="1" min="1" max="1"/>
    <col width="32" customWidth="1" min="2" max="2"/>
    <col width="31" customWidth="1" min="3" max="3"/>
    <col width="21" customWidth="1" min="4" max="4"/>
    <col width="21" customWidth="1" min="5" max="5"/>
    <col width="32" customWidth="1" min="6" max="6"/>
    <col width="21" customWidth="1" min="7" max="7"/>
    <col width="40" customWidth="1" min="8" max="8"/>
    <col width="49" customWidth="1" min="9" max="9"/>
    <col width="38" customWidth="1" min="10" max="10"/>
    <col width="21" customWidth="1" min="11" max="11"/>
    <col width="14" customWidth="1" min="12" max="12"/>
    <col width="14" customWidth="1" min="13" max="13"/>
    <col width="29" customWidth="1" min="14" max="14"/>
    <col width="21" customWidth="1" min="15" max="15"/>
    <col width="29" customWidth="1" min="16" max="16"/>
    <col width="29" customWidth="1" min="17" max="17"/>
    <col width="29" customWidth="1" min="18" max="18"/>
    <col width="21" customWidth="1" min="19" max="19"/>
    <col width="29" customWidth="1" min="20" max="20"/>
  </cols>
  <sheetData>
    <row r="1">
      <c r="A1" s="1" t="inlineStr">
        <is>
          <t>Stock-Based Compensation - Narrative (Details) $ / shares in Units, $ in Thousands</t>
        </is>
      </c>
      <c r="K1" s="2" t="inlineStr">
        <is>
          <t>1 Months Ended</t>
        </is>
      </c>
      <c r="N1" s="2" t="inlineStr">
        <is>
          <t>3 Months Ended</t>
        </is>
      </c>
      <c r="P1" s="2" t="inlineStr">
        <is>
          <t>12 Months Ended</t>
        </is>
      </c>
    </row>
    <row r="2">
      <c r="B2" s="2" t="inlineStr">
        <is>
          <t>Nov. 20, 2023 $ / shares shares</t>
        </is>
      </c>
      <c r="C2" s="2" t="inlineStr">
        <is>
          <t>May 19, 2023 $ / shares shares</t>
        </is>
      </c>
      <c r="D2" s="2" t="inlineStr">
        <is>
          <t>Mar. 01, 2023 shares</t>
        </is>
      </c>
      <c r="E2" s="2" t="inlineStr">
        <is>
          <t>Feb. 16, 2023 shares</t>
        </is>
      </c>
      <c r="F2" s="2" t="inlineStr">
        <is>
          <t>Nov. 18, 2022 $ / shares shares</t>
        </is>
      </c>
      <c r="G2" s="2" t="inlineStr">
        <is>
          <t>Feb. 24, 2022 shares</t>
        </is>
      </c>
      <c r="H2" s="2" t="inlineStr">
        <is>
          <t>Sep. 01, 2021 USD ($) $ / shares shares</t>
        </is>
      </c>
      <c r="I2" s="2" t="inlineStr">
        <is>
          <t>Jul. 27, 2021 USD ($) trading_day tranche shares</t>
        </is>
      </c>
      <c r="J2" s="2" t="inlineStr">
        <is>
          <t>Jun. 10, 2021 trading_day installment</t>
        </is>
      </c>
      <c r="K2" s="2" t="inlineStr">
        <is>
          <t>Sep. 30, 2023 shares</t>
        </is>
      </c>
      <c r="L2" s="2" t="inlineStr">
        <is>
          <t>Feb. 28, 2023</t>
        </is>
      </c>
      <c r="M2" s="2" t="inlineStr">
        <is>
          <t>Mar. 31, 2021</t>
        </is>
      </c>
      <c r="N2" s="2" t="inlineStr">
        <is>
          <t>Sep. 30, 2023 USD ($) shares</t>
        </is>
      </c>
      <c r="O2" s="2" t="inlineStr">
        <is>
          <t>Jun. 30, 2023 shares</t>
        </is>
      </c>
      <c r="P2" s="2" t="inlineStr">
        <is>
          <t>Dec. 31, 2023 USD ($) shares</t>
        </is>
      </c>
      <c r="Q2" s="2" t="inlineStr">
        <is>
          <t>Dec. 31, 2022 USD ($) shares</t>
        </is>
      </c>
      <c r="R2" s="2" t="inlineStr">
        <is>
          <t>Dec. 31, 2021 USD ($) shares</t>
        </is>
      </c>
      <c r="S2" s="2" t="inlineStr">
        <is>
          <t>Mar. 31, 2023 shares</t>
        </is>
      </c>
      <c r="T2" s="2" t="inlineStr">
        <is>
          <t>May 23, 2022 purchase_period</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djusted free cash flow marg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To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8347</v>
      </c>
      <c r="Q5" s="5" t="n">
        <v>105829</v>
      </c>
      <c r="R5" s="5" t="n">
        <v>61577</v>
      </c>
      <c r="S5" s="4" t="inlineStr">
        <is>
          <t xml:space="preserve"> </t>
        </is>
      </c>
      <c r="T5" s="4" t="inlineStr">
        <is>
          <t xml:space="preserve"> </t>
        </is>
      </c>
    </row>
    <row r="6">
      <c r="A6" s="4" t="inlineStr">
        <is>
          <t>Stock options, exercised in period, intrinsic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6819</v>
      </c>
      <c r="Q6" s="6" t="n">
        <v>81912</v>
      </c>
      <c r="R6" s="6" t="n">
        <v>189422</v>
      </c>
      <c r="S6" s="4" t="inlineStr">
        <is>
          <t xml:space="preserve"> </t>
        </is>
      </c>
      <c r="T6" s="4" t="inlineStr">
        <is>
          <t xml:space="preserve"> </t>
        </is>
      </c>
    </row>
    <row r="7">
      <c r="A7" s="4" t="inlineStr">
        <is>
          <t>Tax benefit from stock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8164</v>
      </c>
      <c r="Q7" s="5" t="n">
        <v>25143</v>
      </c>
      <c r="R7" s="5" t="n">
        <v>103820</v>
      </c>
      <c r="S7" s="4" t="inlineStr">
        <is>
          <t xml:space="preserve"> </t>
        </is>
      </c>
      <c r="T7" s="4" t="inlineStr">
        <is>
          <t xml:space="preserve"> </t>
        </is>
      </c>
    </row>
    <row r="8">
      <c r="A8" s="4" t="inlineStr">
        <is>
          <t>Options, granted, number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6799</v>
      </c>
      <c r="Q8" s="6" t="n">
        <v>0</v>
      </c>
      <c r="R8" s="6" t="n">
        <v>0</v>
      </c>
      <c r="S8" s="4" t="inlineStr">
        <is>
          <t xml:space="preserve"> </t>
        </is>
      </c>
      <c r="T8" s="4" t="inlineStr">
        <is>
          <t xml:space="preserve"> </t>
        </is>
      </c>
    </row>
    <row r="9">
      <c r="A9" s="4" t="inlineStr">
        <is>
          <t>Stock options, granted in period, aggregate estimated fair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2888</v>
      </c>
      <c r="Q9" s="5" t="n">
        <v>17529</v>
      </c>
      <c r="R9" s="4" t="inlineStr">
        <is>
          <t xml:space="preserve"> </t>
        </is>
      </c>
      <c r="S9" s="4" t="inlineStr">
        <is>
          <t xml:space="preserve"> </t>
        </is>
      </c>
      <c r="T9" s="4" t="inlineStr">
        <is>
          <t xml:space="preserve"> </t>
        </is>
      </c>
    </row>
    <row r="10">
      <c r="A10" s="4" t="inlineStr">
        <is>
          <t>Stock options, unrecognized stock-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216</v>
      </c>
      <c r="Q10" s="4" t="inlineStr">
        <is>
          <t xml:space="preserve"> </t>
        </is>
      </c>
      <c r="R10" s="4" t="inlineStr">
        <is>
          <t xml:space="preserve"> </t>
        </is>
      </c>
      <c r="S10" s="4" t="inlineStr">
        <is>
          <t xml:space="preserve"> </t>
        </is>
      </c>
      <c r="T10" s="4" t="inlineStr">
        <is>
          <t xml:space="preserve"> </t>
        </is>
      </c>
    </row>
    <row r="11">
      <c r="A11" s="4" t="inlineStr">
        <is>
          <t>Restructuring and other charg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0887</v>
      </c>
      <c r="Q11" s="6" t="n">
        <v>0</v>
      </c>
      <c r="R11" s="5" t="n">
        <v>0</v>
      </c>
      <c r="S11" s="4" t="inlineStr">
        <is>
          <t xml:space="preserve"> </t>
        </is>
      </c>
      <c r="T11" s="4" t="inlineStr">
        <is>
          <t xml:space="preserve"> </t>
        </is>
      </c>
    </row>
    <row r="12">
      <c r="A12" s="4" t="inlineStr">
        <is>
          <t>Research and developm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40365</v>
      </c>
      <c r="Q12" s="6" t="n">
        <v>143885</v>
      </c>
      <c r="R12" s="6" t="n">
        <v>115684</v>
      </c>
      <c r="S12" s="4" t="inlineStr">
        <is>
          <t xml:space="preserve"> </t>
        </is>
      </c>
      <c r="T12" s="4" t="inlineStr">
        <is>
          <t xml:space="preserve"> </t>
        </is>
      </c>
    </row>
    <row r="13">
      <c r="A13" s="4" t="inlineStr">
        <is>
          <t>Certain Execu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awards could potentially accelerate up to twelve months, if circumstances me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69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he Restructur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djusted free cash flow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937</v>
      </c>
      <c r="Q19" s="4" t="inlineStr">
        <is>
          <t xml:space="preserve"> </t>
        </is>
      </c>
      <c r="R19" s="4" t="inlineStr">
        <is>
          <t xml:space="preserve"> </t>
        </is>
      </c>
      <c r="S19" s="4" t="inlineStr">
        <is>
          <t xml:space="preserve"> </t>
        </is>
      </c>
      <c r="T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v>
      </c>
      <c r="Q22" s="4" t="inlineStr">
        <is>
          <t xml:space="preserve"> </t>
        </is>
      </c>
      <c r="R22" s="4" t="inlineStr">
        <is>
          <t xml:space="preserve"> </t>
        </is>
      </c>
      <c r="S22" s="4" t="inlineStr">
        <is>
          <t xml:space="preserve"> </t>
        </is>
      </c>
      <c r="T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2</v>
      </c>
      <c r="Q25" s="4" t="inlineStr">
        <is>
          <t xml:space="preserve"> </t>
        </is>
      </c>
      <c r="R25" s="4" t="inlineStr">
        <is>
          <t xml:space="preserve"> </t>
        </is>
      </c>
      <c r="S25" s="4" t="inlineStr">
        <is>
          <t xml:space="preserve"> </t>
        </is>
      </c>
      <c r="T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 options, 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10 years</t>
        </is>
      </c>
      <c r="Q28" s="4" t="inlineStr">
        <is>
          <t xml:space="preserve"> </t>
        </is>
      </c>
      <c r="R28" s="4" t="inlineStr">
        <is>
          <t xml:space="preserve"> </t>
        </is>
      </c>
      <c r="S28" s="4" t="inlineStr">
        <is>
          <t xml:space="preserve"> </t>
        </is>
      </c>
      <c r="T28" s="4" t="inlineStr">
        <is>
          <t xml:space="preserve"> </t>
        </is>
      </c>
    </row>
    <row r="29">
      <c r="A29" s="4" t="inlineStr">
        <is>
          <t>Stock options,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4 years</t>
        </is>
      </c>
      <c r="Q29" s="4" t="inlineStr">
        <is>
          <t xml:space="preserve"> </t>
        </is>
      </c>
      <c r="R29" s="4" t="inlineStr">
        <is>
          <t xml:space="preserve"> </t>
        </is>
      </c>
      <c r="S29" s="4" t="inlineStr">
        <is>
          <t xml:space="preserve"> </t>
        </is>
      </c>
      <c r="T29" s="4" t="inlineStr">
        <is>
          <t xml:space="preserve"> </t>
        </is>
      </c>
    </row>
    <row r="30">
      <c r="A30" s="4" t="inlineStr">
        <is>
          <t>Unrecognized stock-based compensation expense, average recogni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9 months</t>
        </is>
      </c>
      <c r="Q30" s="4" t="inlineStr">
        <is>
          <t xml:space="preserve"> </t>
        </is>
      </c>
      <c r="R30" s="4" t="inlineStr">
        <is>
          <t xml:space="preserve"> </t>
        </is>
      </c>
      <c r="S30" s="4" t="inlineStr">
        <is>
          <t xml:space="preserve"> </t>
        </is>
      </c>
      <c r="T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 options,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4 years</t>
        </is>
      </c>
      <c r="Q33" s="4" t="inlineStr">
        <is>
          <t xml:space="preserve"> </t>
        </is>
      </c>
      <c r="R33" s="4" t="inlineStr">
        <is>
          <t xml:space="preserve"> </t>
        </is>
      </c>
      <c r="S33" s="4" t="inlineStr">
        <is>
          <t xml:space="preserve"> </t>
        </is>
      </c>
      <c r="T33" s="4" t="inlineStr">
        <is>
          <t xml:space="preserve"> </t>
        </is>
      </c>
    </row>
    <row r="34">
      <c r="A34" s="4" t="inlineStr">
        <is>
          <t>Unrecognized stock-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39430</v>
      </c>
      <c r="Q34" s="4" t="inlineStr">
        <is>
          <t xml:space="preserve"> </t>
        </is>
      </c>
      <c r="R34" s="4" t="inlineStr">
        <is>
          <t xml:space="preserve"> </t>
        </is>
      </c>
      <c r="S34" s="4" t="inlineStr">
        <is>
          <t xml:space="preserve"> </t>
        </is>
      </c>
      <c r="T34" s="4" t="inlineStr">
        <is>
          <t xml:space="preserve"> </t>
        </is>
      </c>
    </row>
    <row r="35">
      <c r="A35" s="4" t="inlineStr">
        <is>
          <t>Unrecognized stock-based compensation expense, average recogni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2 years 9 months 7 days</t>
        </is>
      </c>
      <c r="Q35" s="4" t="inlineStr">
        <is>
          <t xml:space="preserve"> </t>
        </is>
      </c>
      <c r="R35" s="4" t="inlineStr">
        <is>
          <t xml:space="preserve"> </t>
        </is>
      </c>
      <c r="S35" s="4" t="inlineStr">
        <is>
          <t xml:space="preserve"> </t>
        </is>
      </c>
      <c r="T35" s="4" t="inlineStr">
        <is>
          <t xml:space="preserve"> </t>
        </is>
      </c>
    </row>
    <row r="36">
      <c r="A36" s="4" t="inlineStr">
        <is>
          <t>Gran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6110576</v>
      </c>
      <c r="Q36" s="4" t="inlineStr">
        <is>
          <t xml:space="preserve"> </t>
        </is>
      </c>
      <c r="R36" s="4" t="inlineStr">
        <is>
          <t xml:space="preserve"> </t>
        </is>
      </c>
      <c r="S36" s="4" t="inlineStr">
        <is>
          <t xml:space="preserve"> </t>
        </is>
      </c>
      <c r="T36" s="4" t="inlineStr">
        <is>
          <t xml:space="preserve"> </t>
        </is>
      </c>
    </row>
    <row r="37">
      <c r="A37" s="4" t="inlineStr">
        <is>
          <t>Shares, vest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042503</v>
      </c>
      <c r="Q37" s="4" t="inlineStr">
        <is>
          <t xml:space="preserve"> </t>
        </is>
      </c>
      <c r="R37" s="4" t="inlineStr">
        <is>
          <t xml:space="preserve"> </t>
        </is>
      </c>
      <c r="S37" s="4" t="inlineStr">
        <is>
          <t xml:space="preserve"> </t>
        </is>
      </c>
      <c r="T37" s="4" t="inlineStr">
        <is>
          <t xml:space="preserve"> </t>
        </is>
      </c>
    </row>
    <row r="38">
      <c r="A38" s="4" t="inlineStr">
        <is>
          <t>RSUs | The Restructuring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structuring and other charg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147</v>
      </c>
      <c r="Q40" s="4" t="inlineStr">
        <is>
          <t xml:space="preserve"> </t>
        </is>
      </c>
      <c r="R40" s="4" t="inlineStr">
        <is>
          <t xml:space="preserve"> </t>
        </is>
      </c>
      <c r="S40" s="4" t="inlineStr">
        <is>
          <t xml:space="preserve"> </t>
        </is>
      </c>
      <c r="T40" s="4" t="inlineStr">
        <is>
          <t xml:space="preserve"> </t>
        </is>
      </c>
    </row>
    <row r="41">
      <c r="A41" s="4" t="inlineStr">
        <is>
          <t>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3963</v>
      </c>
      <c r="T41" s="4" t="inlineStr">
        <is>
          <t xml:space="preserve"> </t>
        </is>
      </c>
    </row>
    <row r="42">
      <c r="A42" s="4" t="inlineStr">
        <is>
          <t>P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ptions, granted, number (in shares) | shares</t>
        </is>
      </c>
      <c r="B44" s="4" t="inlineStr">
        <is>
          <t xml:space="preserve"> </t>
        </is>
      </c>
      <c r="C44" s="4" t="inlineStr">
        <is>
          <t xml:space="preserve"> </t>
        </is>
      </c>
      <c r="D44" s="6" t="n">
        <v>1118528</v>
      </c>
      <c r="E44" s="4" t="inlineStr">
        <is>
          <t xml:space="preserve"> </t>
        </is>
      </c>
      <c r="F44" s="4" t="inlineStr">
        <is>
          <t xml:space="preserve"> </t>
        </is>
      </c>
      <c r="G44" s="6" t="n">
        <v>39894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Unrecognized stock-based 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121</v>
      </c>
      <c r="Q45" s="4" t="inlineStr">
        <is>
          <t xml:space="preserve"> </t>
        </is>
      </c>
      <c r="R45" s="4" t="inlineStr">
        <is>
          <t xml:space="preserve"> </t>
        </is>
      </c>
      <c r="S45" s="4" t="inlineStr">
        <is>
          <t xml:space="preserve"> </t>
        </is>
      </c>
      <c r="T45" s="4" t="inlineStr">
        <is>
          <t xml:space="preserve"> </t>
        </is>
      </c>
    </row>
    <row r="46">
      <c r="A46" s="4" t="inlineStr">
        <is>
          <t>Unrecognized stock-based compensation expense, average recogni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1 year 2 months 15 days</t>
        </is>
      </c>
      <c r="Q46" s="4" t="inlineStr">
        <is>
          <t xml:space="preserve"> </t>
        </is>
      </c>
      <c r="R46" s="4" t="inlineStr">
        <is>
          <t xml:space="preserve"> </t>
        </is>
      </c>
      <c r="S46" s="4" t="inlineStr">
        <is>
          <t xml:space="preserve"> </t>
        </is>
      </c>
      <c r="T46" s="4" t="inlineStr">
        <is>
          <t xml:space="preserve"> </t>
        </is>
      </c>
    </row>
    <row r="47">
      <c r="A47" s="4" t="inlineStr">
        <is>
          <t>Quarterly installments | install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target award (in percent)</t>
        </is>
      </c>
      <c r="B48" s="4" t="inlineStr">
        <is>
          <t xml:space="preserve"> </t>
        </is>
      </c>
      <c r="C48" s="4" t="inlineStr">
        <is>
          <t xml:space="preserve"> </t>
        </is>
      </c>
      <c r="D48" s="4" t="inlineStr">
        <is>
          <t xml:space="preserve"> </t>
        </is>
      </c>
      <c r="E48" s="4" t="inlineStr">
        <is>
          <t xml:space="preserve"> </t>
        </is>
      </c>
      <c r="F48" s="4" t="inlineStr">
        <is>
          <t xml:space="preserve"> </t>
        </is>
      </c>
      <c r="G48" s="9" t="n">
        <v>1.5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crease (decrease) in performance factor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8976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accelerated vesting, number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structuring and other charg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524</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rant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118528</v>
      </c>
      <c r="Q52" s="4" t="inlineStr">
        <is>
          <t xml:space="preserve"> </t>
        </is>
      </c>
      <c r="R52" s="4" t="inlineStr">
        <is>
          <t xml:space="preserve"> </t>
        </is>
      </c>
      <c r="S52" s="4" t="inlineStr">
        <is>
          <t xml:space="preserve"> </t>
        </is>
      </c>
      <c r="T52" s="4" t="inlineStr">
        <is>
          <t xml:space="preserve"> </t>
        </is>
      </c>
    </row>
    <row r="53">
      <c r="A53" s="4" t="inlineStr">
        <is>
          <t>Shares, vest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1594</v>
      </c>
      <c r="Q53" s="4" t="inlineStr">
        <is>
          <t xml:space="preserve"> </t>
        </is>
      </c>
      <c r="R53" s="4" t="inlineStr">
        <is>
          <t xml:space="preserve"> </t>
        </is>
      </c>
      <c r="S53" s="4" t="inlineStr">
        <is>
          <t xml:space="preserve"> </t>
        </is>
      </c>
      <c r="T53" s="4" t="inlineStr">
        <is>
          <t xml:space="preserve"> </t>
        </is>
      </c>
    </row>
    <row r="54">
      <c r="A54" s="4" t="inlineStr">
        <is>
          <t>PRSUs | The Restructuring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s, accelerated vesting, number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0000</v>
      </c>
      <c r="Q56" s="4" t="inlineStr">
        <is>
          <t xml:space="preserve"> </t>
        </is>
      </c>
      <c r="R56" s="4" t="inlineStr">
        <is>
          <t xml:space="preserve"> </t>
        </is>
      </c>
      <c r="S56" s="4" t="inlineStr">
        <is>
          <t xml:space="preserve"> </t>
        </is>
      </c>
      <c r="T56" s="4" t="inlineStr">
        <is>
          <t xml:space="preserve"> </t>
        </is>
      </c>
    </row>
    <row r="57">
      <c r="A57" s="4" t="inlineStr">
        <is>
          <t>Restructuring and other charg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262</v>
      </c>
      <c r="Q57" s="4" t="inlineStr">
        <is>
          <t xml:space="preserve"> </t>
        </is>
      </c>
      <c r="R57" s="4" t="inlineStr">
        <is>
          <t xml:space="preserve"> </t>
        </is>
      </c>
      <c r="S57" s="4" t="inlineStr">
        <is>
          <t xml:space="preserve"> </t>
        </is>
      </c>
      <c r="T57" s="4" t="inlineStr">
        <is>
          <t xml:space="preserve"> </t>
        </is>
      </c>
    </row>
    <row r="58">
      <c r="A58" s="4" t="inlineStr">
        <is>
          <t>PRSUs |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333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SU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ptions, granted, number (in shares) | shares</t>
        </is>
      </c>
      <c r="B63" s="4" t="inlineStr">
        <is>
          <t xml:space="preserve"> </t>
        </is>
      </c>
      <c r="C63" s="4" t="inlineStr">
        <is>
          <t xml:space="preserve"> </t>
        </is>
      </c>
      <c r="D63" s="4" t="inlineStr">
        <is>
          <t xml:space="preserve"> </t>
        </is>
      </c>
      <c r="E63" s="6" t="n">
        <v>43638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trading days | trading_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RS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 options,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7 years</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trading days | trading_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9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s of common stock reserved for future issuance, number available for grant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Grant date fair val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53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tranches | tranch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based compensation expense, reversal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31279</v>
      </c>
      <c r="Q72" s="4" t="inlineStr">
        <is>
          <t xml:space="preserve"> </t>
        </is>
      </c>
      <c r="R72" s="4" t="inlineStr">
        <is>
          <t xml:space="preserve"> </t>
        </is>
      </c>
      <c r="S72" s="4" t="inlineStr">
        <is>
          <t xml:space="preserve"> </t>
        </is>
      </c>
      <c r="T72" s="4" t="inlineStr">
        <is>
          <t xml:space="preserve"> </t>
        </is>
      </c>
    </row>
    <row r="73">
      <c r="A73" s="4" t="inlineStr">
        <is>
          <t>Grant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0</v>
      </c>
      <c r="Q73" s="4" t="inlineStr">
        <is>
          <t xml:space="preserve"> </t>
        </is>
      </c>
      <c r="R73" s="4" t="inlineStr">
        <is>
          <t xml:space="preserve"> </t>
        </is>
      </c>
      <c r="S73" s="4" t="inlineStr">
        <is>
          <t xml:space="preserve"> </t>
        </is>
      </c>
      <c r="T73" s="4" t="inlineStr">
        <is>
          <t xml:space="preserve"> </t>
        </is>
      </c>
    </row>
    <row r="74">
      <c r="A74" s="4" t="inlineStr">
        <is>
          <t>MRSU |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Vesting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1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s of common stock reserved for future issuance, number available for grant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75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RSU | 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1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s of common stock reserved for future issuance, number available for grant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75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RSU |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Vest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1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s of common stock reserved for future issuance, number available for grant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5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RSU | 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1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hares of common stock reserved for future issuance, number available for grant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65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MRSU | 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Vesting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14</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hares of common stock reserved for future issuance, number available for grant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5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RSU | 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Vesting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1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RSU | 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Vesting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1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mployee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umber of purchase periods | purchase_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2</v>
      </c>
    </row>
    <row r="103">
      <c r="A103" s="4" t="inlineStr">
        <is>
          <t>2021 Employee Stock Purchase Plan | Employee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urchase price of common stock,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0.8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2021 Employee Stock Purchase Plan | Restrict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Total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6093</v>
      </c>
      <c r="Q108" s="6" t="n">
        <v>4212</v>
      </c>
      <c r="R108" s="6" t="n">
        <v>1407</v>
      </c>
      <c r="S108" s="4" t="inlineStr">
        <is>
          <t xml:space="preserve"> </t>
        </is>
      </c>
      <c r="T108" s="4" t="inlineStr">
        <is>
          <t xml:space="preserve"> </t>
        </is>
      </c>
    </row>
    <row r="109">
      <c r="A109" s="4" t="inlineStr">
        <is>
          <t>2022 Employee Stock Purchase Plan | Employee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ssuance of common stock under employee stock purchase plan, net of taxes withheld (in shares) | shares</t>
        </is>
      </c>
      <c r="B111" s="6" t="n">
        <v>92632</v>
      </c>
      <c r="C111" s="6" t="n">
        <v>120348</v>
      </c>
      <c r="D111" s="4" t="inlineStr">
        <is>
          <t xml:space="preserve"> </t>
        </is>
      </c>
      <c r="E111" s="4" t="inlineStr">
        <is>
          <t xml:space="preserve"> </t>
        </is>
      </c>
      <c r="F111" s="6" t="n">
        <v>11185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urchase price of shares (in usd per share) | $ / shares</t>
        </is>
      </c>
      <c r="B112" s="4" t="inlineStr">
        <is>
          <t xml:space="preserve"> </t>
        </is>
      </c>
      <c r="C112" s="8" t="n">
        <v>23.51</v>
      </c>
      <c r="D112" s="4" t="inlineStr">
        <is>
          <t xml:space="preserve"> </t>
        </is>
      </c>
      <c r="E112" s="4" t="inlineStr">
        <is>
          <t xml:space="preserve"> </t>
        </is>
      </c>
      <c r="F112" s="8" t="n">
        <v>24.03</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2022 Employee Stock Purchase Plan | Employee Stock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urchase price of shares (in usd per share) | $ / shares</t>
        </is>
      </c>
      <c r="B115" s="8" t="n">
        <v>23.5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2022 Employee Stock Purchase Plan | Employee Stock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urchase price of shares (in usd per share) | $ / shares</t>
        </is>
      </c>
      <c r="B118" s="8" t="n">
        <v>24.3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econd 2022 Offering | Employee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Total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2290</v>
      </c>
      <c r="Q121" s="6" t="n">
        <v>4380</v>
      </c>
      <c r="R121" s="6" t="n">
        <v>3097</v>
      </c>
      <c r="S121" s="4" t="inlineStr">
        <is>
          <t xml:space="preserve"> </t>
        </is>
      </c>
      <c r="T121" s="4" t="inlineStr">
        <is>
          <t xml:space="preserve"> </t>
        </is>
      </c>
    </row>
    <row r="122">
      <c r="A122" s="4" t="inlineStr">
        <is>
          <t>Incremental stock-based compensation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2069</v>
      </c>
      <c r="Q122" s="4" t="inlineStr">
        <is>
          <t xml:space="preserve"> </t>
        </is>
      </c>
      <c r="R122" s="4" t="inlineStr">
        <is>
          <t xml:space="preserve"> </t>
        </is>
      </c>
      <c r="S122" s="4" t="inlineStr">
        <is>
          <t xml:space="preserve"> </t>
        </is>
      </c>
      <c r="T122" s="4" t="inlineStr">
        <is>
          <t xml:space="preserve"> </t>
        </is>
      </c>
    </row>
    <row r="123">
      <c r="A123" s="4" t="inlineStr">
        <is>
          <t>Share-based award, amount withheld for employee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557</v>
      </c>
      <c r="Q123" s="4" t="inlineStr">
        <is>
          <t xml:space="preserve"> </t>
        </is>
      </c>
      <c r="R123" s="4" t="inlineStr">
        <is>
          <t xml:space="preserve"> </t>
        </is>
      </c>
      <c r="S123" s="4" t="inlineStr">
        <is>
          <t xml:space="preserve"> </t>
        </is>
      </c>
      <c r="T123" s="4" t="inlineStr">
        <is>
          <t xml:space="preserve"> </t>
        </is>
      </c>
    </row>
    <row r="124">
      <c r="A124" s="4" t="inlineStr">
        <is>
          <t>Acquisition of Nimbella | Restrict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tock options, vest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36 months</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Grant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00204</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Restricted stock share pric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63.1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Value of restricted stock granted to founders of Nimbella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263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esearch and development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3946</v>
      </c>
      <c r="Q130" s="4" t="inlineStr">
        <is>
          <t xml:space="preserve"> </t>
        </is>
      </c>
      <c r="R130" s="4" t="inlineStr">
        <is>
          <t xml:space="preserve"> </t>
        </is>
      </c>
      <c r="S130" s="4" t="inlineStr">
        <is>
          <t xml:space="preserve"> </t>
        </is>
      </c>
      <c r="T130" s="4" t="inlineStr">
        <is>
          <t xml:space="preserve"> </t>
        </is>
      </c>
    </row>
    <row r="131">
      <c r="A131" s="4" t="inlineStr">
        <is>
          <t>Acquisition of Nimbella | Restricted Stock | Two Remaining Founde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hares, vested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66139</v>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Restructuring Charg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Total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3937</v>
      </c>
      <c r="Q136" s="5" t="n">
        <v>0</v>
      </c>
      <c r="R136" s="5" t="n">
        <v>0</v>
      </c>
      <c r="S136" s="4" t="inlineStr">
        <is>
          <t xml:space="preserve"> </t>
        </is>
      </c>
      <c r="T136" s="4" t="inlineStr">
        <is>
          <t xml:space="preserve"> </t>
        </is>
      </c>
    </row>
  </sheetData>
  <mergeCells count="4">
    <mergeCell ref="A1:A2"/>
    <mergeCell ref="K1:M1"/>
    <mergeCell ref="N1:O1"/>
    <mergeCell ref="P1:R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 Outstanding</t>
        </is>
      </c>
      <c r="B3" s="4" t="inlineStr">
        <is>
          <t xml:space="preserve"> </t>
        </is>
      </c>
      <c r="C3" s="4" t="inlineStr">
        <is>
          <t xml:space="preserve"> </t>
        </is>
      </c>
      <c r="D3" s="4" t="inlineStr">
        <is>
          <t xml:space="preserve"> </t>
        </is>
      </c>
    </row>
    <row r="4">
      <c r="A4" s="4" t="inlineStr">
        <is>
          <t>Number of options outstanding at the beginning of the period (in shares)</t>
        </is>
      </c>
      <c r="B4" s="6" t="n">
        <v>10153916</v>
      </c>
      <c r="C4" s="4" t="inlineStr">
        <is>
          <t xml:space="preserve"> </t>
        </is>
      </c>
      <c r="D4" s="4" t="inlineStr">
        <is>
          <t xml:space="preserve"> </t>
        </is>
      </c>
    </row>
    <row r="5">
      <c r="A5" s="4" t="inlineStr">
        <is>
          <t>Granted (in shares)</t>
        </is>
      </c>
      <c r="B5" s="6" t="n">
        <v>46799</v>
      </c>
      <c r="C5" s="6" t="n">
        <v>0</v>
      </c>
      <c r="D5" s="6" t="n">
        <v>0</v>
      </c>
    </row>
    <row r="6">
      <c r="A6" s="4" t="inlineStr">
        <is>
          <t>Exercised (in shares)</t>
        </is>
      </c>
      <c r="B6" s="6" t="n">
        <v>-6391424</v>
      </c>
      <c r="C6" s="4" t="inlineStr">
        <is>
          <t xml:space="preserve"> </t>
        </is>
      </c>
      <c r="D6" s="4" t="inlineStr">
        <is>
          <t xml:space="preserve"> </t>
        </is>
      </c>
    </row>
    <row r="7">
      <c r="A7" s="4" t="inlineStr">
        <is>
          <t>Forfeited or cancelled (in shares)</t>
        </is>
      </c>
      <c r="B7" s="6" t="n">
        <v>-520272</v>
      </c>
      <c r="C7" s="4" t="inlineStr">
        <is>
          <t xml:space="preserve"> </t>
        </is>
      </c>
      <c r="D7" s="4" t="inlineStr">
        <is>
          <t xml:space="preserve"> </t>
        </is>
      </c>
    </row>
    <row r="8">
      <c r="A8" s="4" t="inlineStr">
        <is>
          <t>Number of options outstanding at the end of the period (in shares)</t>
        </is>
      </c>
      <c r="B8" s="6" t="n">
        <v>3289019</v>
      </c>
      <c r="C8" s="6" t="n">
        <v>10153916</v>
      </c>
      <c r="D8" s="4" t="inlineStr">
        <is>
          <t xml:space="preserve"> </t>
        </is>
      </c>
    </row>
    <row r="9">
      <c r="A9" s="4" t="inlineStr">
        <is>
          <t>Vested and exercisable at end of period (in shares)</t>
        </is>
      </c>
      <c r="B9" s="6" t="n">
        <v>2943420</v>
      </c>
      <c r="C9" s="4" t="inlineStr">
        <is>
          <t xml:space="preserve"> </t>
        </is>
      </c>
      <c r="D9" s="4" t="inlineStr">
        <is>
          <t xml:space="preserve"> </t>
        </is>
      </c>
    </row>
    <row r="10">
      <c r="A10" s="4" t="inlineStr">
        <is>
          <t>Vested and unvested expected to vest at end of period (in shares)</t>
        </is>
      </c>
      <c r="B10" s="6" t="n">
        <v>3242866</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Weighted-average exercise price outstanding at beginning of period (in dollars per share)</t>
        </is>
      </c>
      <c r="B12" s="8" t="n">
        <v>7.23</v>
      </c>
      <c r="C12" s="4" t="inlineStr">
        <is>
          <t xml:space="preserve"> </t>
        </is>
      </c>
      <c r="D12" s="4" t="inlineStr">
        <is>
          <t xml:space="preserve"> </t>
        </is>
      </c>
    </row>
    <row r="13">
      <c r="A13" s="4" t="inlineStr">
        <is>
          <t>Granted (in dollars per share)</t>
        </is>
      </c>
      <c r="B13" s="10" t="n">
        <v>28.86</v>
      </c>
      <c r="C13" s="4" t="inlineStr">
        <is>
          <t xml:space="preserve"> </t>
        </is>
      </c>
      <c r="D13" s="4" t="inlineStr">
        <is>
          <t xml:space="preserve"> </t>
        </is>
      </c>
    </row>
    <row r="14">
      <c r="A14" s="4" t="inlineStr">
        <is>
          <t>Exercised (in dollars per share)</t>
        </is>
      </c>
      <c r="B14" s="10" t="n">
        <v>6.01</v>
      </c>
      <c r="C14" s="4" t="inlineStr">
        <is>
          <t xml:space="preserve"> </t>
        </is>
      </c>
      <c r="D14" s="4" t="inlineStr">
        <is>
          <t xml:space="preserve"> </t>
        </is>
      </c>
    </row>
    <row r="15">
      <c r="A15" s="4" t="inlineStr">
        <is>
          <t>Forfeited or cancelled (in dollars per share)</t>
        </is>
      </c>
      <c r="B15" s="10" t="n">
        <v>10.16</v>
      </c>
      <c r="C15" s="4" t="inlineStr">
        <is>
          <t xml:space="preserve"> </t>
        </is>
      </c>
      <c r="D15" s="4" t="inlineStr">
        <is>
          <t xml:space="preserve"> </t>
        </is>
      </c>
    </row>
    <row r="16">
      <c r="A16" s="4" t="inlineStr">
        <is>
          <t>Weighted-average exercise price outstanding at end of period (in dollars per share)</t>
        </is>
      </c>
      <c r="B16" s="10" t="n">
        <v>9.43</v>
      </c>
      <c r="C16" s="8" t="n">
        <v>7.23</v>
      </c>
      <c r="D16" s="4" t="inlineStr">
        <is>
          <t xml:space="preserve"> </t>
        </is>
      </c>
    </row>
    <row r="17">
      <c r="A17" s="4" t="inlineStr">
        <is>
          <t>Vested and exercisable at end of period (in dollars per share)</t>
        </is>
      </c>
      <c r="B17" s="10" t="n">
        <v>8.65</v>
      </c>
      <c r="C17" s="4" t="inlineStr">
        <is>
          <t xml:space="preserve"> </t>
        </is>
      </c>
      <c r="D17" s="4" t="inlineStr">
        <is>
          <t xml:space="preserve"> </t>
        </is>
      </c>
    </row>
    <row r="18">
      <c r="A18" s="4" t="inlineStr">
        <is>
          <t>Vested and unvested expected to vest at end of period (in dollars per share)</t>
        </is>
      </c>
      <c r="B18" s="8" t="n">
        <v>9.34</v>
      </c>
      <c r="C18" s="4" t="inlineStr">
        <is>
          <t xml:space="preserve"> </t>
        </is>
      </c>
      <c r="D18" s="4" t="inlineStr">
        <is>
          <t xml:space="preserve"> </t>
        </is>
      </c>
    </row>
    <row r="19">
      <c r="A19" s="3" t="inlineStr">
        <is>
          <t>Weighted-Average Remaining Life in Years</t>
        </is>
      </c>
      <c r="B19" s="4" t="inlineStr">
        <is>
          <t xml:space="preserve"> </t>
        </is>
      </c>
      <c r="C19" s="4" t="inlineStr">
        <is>
          <t xml:space="preserve"> </t>
        </is>
      </c>
      <c r="D19" s="4" t="inlineStr">
        <is>
          <t xml:space="preserve"> </t>
        </is>
      </c>
    </row>
    <row r="20">
      <c r="A20" s="4" t="inlineStr">
        <is>
          <t>Weighted average remaining life (in years)</t>
        </is>
      </c>
      <c r="B20" s="4" t="inlineStr">
        <is>
          <t>4 years 2 months 1 day</t>
        </is>
      </c>
      <c r="C20" s="4" t="inlineStr">
        <is>
          <t>6 years 1 month 28 days</t>
        </is>
      </c>
      <c r="D20" s="4" t="inlineStr">
        <is>
          <t xml:space="preserve"> </t>
        </is>
      </c>
    </row>
    <row r="21">
      <c r="A21" s="4" t="inlineStr">
        <is>
          <t>Vested and exercisable at end of period (in years)</t>
        </is>
      </c>
      <c r="B21" s="4" t="inlineStr">
        <is>
          <t>3 years 10 months 17 days</t>
        </is>
      </c>
      <c r="C21" s="4" t="inlineStr">
        <is>
          <t xml:space="preserve"> </t>
        </is>
      </c>
      <c r="D21" s="4" t="inlineStr">
        <is>
          <t xml:space="preserve"> </t>
        </is>
      </c>
    </row>
    <row r="22">
      <c r="A22" s="4" t="inlineStr">
        <is>
          <t>Vested and unvested expected to vest at end of period (in years)</t>
        </is>
      </c>
      <c r="B22" s="4" t="inlineStr">
        <is>
          <t>4 years 1 month 20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at beginning of period</t>
        </is>
      </c>
      <c r="B24" s="5" t="n">
        <v>185188</v>
      </c>
      <c r="C24" s="4" t="inlineStr">
        <is>
          <t xml:space="preserve"> </t>
        </is>
      </c>
      <c r="D24" s="4" t="inlineStr">
        <is>
          <t xml:space="preserve"> </t>
        </is>
      </c>
    </row>
    <row r="25">
      <c r="A25" s="4" t="inlineStr">
        <is>
          <t>Aggregate intrinsic value at end of period</t>
        </is>
      </c>
      <c r="B25" s="6" t="n">
        <v>89671</v>
      </c>
      <c r="C25" s="5" t="n">
        <v>185188</v>
      </c>
      <c r="D25" s="4" t="inlineStr">
        <is>
          <t xml:space="preserve"> </t>
        </is>
      </c>
    </row>
    <row r="26">
      <c r="A26" s="4" t="inlineStr">
        <is>
          <t>Vested and exercisable at December 31, 2023</t>
        </is>
      </c>
      <c r="B26" s="6" t="n">
        <v>82531</v>
      </c>
      <c r="C26" s="4" t="inlineStr">
        <is>
          <t xml:space="preserve"> </t>
        </is>
      </c>
      <c r="D26" s="4" t="inlineStr">
        <is>
          <t xml:space="preserve"> </t>
        </is>
      </c>
    </row>
    <row r="27">
      <c r="A27" s="4" t="inlineStr">
        <is>
          <t>Vested and unvested expected to vest at December 31, 2023</t>
        </is>
      </c>
      <c r="B27" s="5" t="n">
        <v>8869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Weighted-Average Assumptions (Detail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1" t="n">
        <v>0.593</v>
      </c>
    </row>
    <row r="8">
      <c r="A8" s="4" t="inlineStr">
        <is>
          <t>Expected life in years</t>
        </is>
      </c>
      <c r="B8" s="4" t="inlineStr">
        <is>
          <t>10 years</t>
        </is>
      </c>
    </row>
    <row r="9">
      <c r="A9" s="4" t="inlineStr">
        <is>
          <t>Risk-free interest rate</t>
        </is>
      </c>
      <c r="B9" s="11" t="n">
        <v>0.0425</v>
      </c>
    </row>
    <row r="10">
      <c r="A10" s="4" t="inlineStr">
        <is>
          <t>Dividend yield</t>
        </is>
      </c>
      <c r="B10" s="9" t="n">
        <v>0</v>
      </c>
    </row>
    <row r="11">
      <c r="A11" s="4" t="inlineStr">
        <is>
          <t>Weighted-average fair value of awards (in dollars per share)</t>
        </is>
      </c>
      <c r="B11" s="8" t="n">
        <v>20.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chedule of RSU &amp; PRSU Activity (Details)</t>
        </is>
      </c>
      <c r="B1" s="2" t="inlineStr">
        <is>
          <t>12 Months Ended</t>
        </is>
      </c>
    </row>
    <row r="2">
      <c r="B2" s="2" t="inlineStr">
        <is>
          <t>Dec. 31, 2023 $ / shares shares</t>
        </is>
      </c>
    </row>
    <row r="3">
      <c r="A3" s="4" t="inlineStr">
        <is>
          <t>RSUs</t>
        </is>
      </c>
      <c r="B3" s="4" t="inlineStr">
        <is>
          <t xml:space="preserve"> </t>
        </is>
      </c>
    </row>
    <row r="4">
      <c r="A4" s="3" t="inlineStr">
        <is>
          <t>Shares</t>
        </is>
      </c>
      <c r="B4" s="4" t="inlineStr">
        <is>
          <t xml:space="preserve"> </t>
        </is>
      </c>
    </row>
    <row r="5">
      <c r="A5" s="4" t="inlineStr">
        <is>
          <t>Unvested balance at beginning of period (in shares) | shares</t>
        </is>
      </c>
      <c r="B5" s="6" t="n">
        <v>4802435</v>
      </c>
    </row>
    <row r="6">
      <c r="A6" s="4" t="inlineStr">
        <is>
          <t>Granted (in shares) | shares</t>
        </is>
      </c>
      <c r="B6" s="6" t="n">
        <v>6110576</v>
      </c>
    </row>
    <row r="7">
      <c r="A7" s="4" t="inlineStr">
        <is>
          <t>Vested (in shares) | shares</t>
        </is>
      </c>
      <c r="B7" s="6" t="n">
        <v>-2042503</v>
      </c>
    </row>
    <row r="8">
      <c r="A8" s="4" t="inlineStr">
        <is>
          <t>Forfeited or cancelled (in shares) | shares</t>
        </is>
      </c>
      <c r="B8" s="6" t="n">
        <v>-2562009</v>
      </c>
    </row>
    <row r="9">
      <c r="A9" s="4" t="inlineStr">
        <is>
          <t>Unvested balance at end of period (in shares) | shares</t>
        </is>
      </c>
      <c r="B9" s="6" t="n">
        <v>6308499</v>
      </c>
    </row>
    <row r="10">
      <c r="A10" s="4" t="inlineStr">
        <is>
          <t>Vested and expected to vest (in shares) | shares</t>
        </is>
      </c>
      <c r="B10" s="6" t="n">
        <v>4202720</v>
      </c>
    </row>
    <row r="11">
      <c r="A11" s="3" t="inlineStr">
        <is>
          <t>Weighted-Average Fair Value</t>
        </is>
      </c>
      <c r="B11" s="4" t="inlineStr">
        <is>
          <t xml:space="preserve"> </t>
        </is>
      </c>
    </row>
    <row r="12">
      <c r="A12" s="4" t="inlineStr">
        <is>
          <t>Unvested balance at beginning of period (in dollars per share) | $ / shares</t>
        </is>
      </c>
      <c r="B12" s="8" t="n">
        <v>44.25</v>
      </c>
    </row>
    <row r="13">
      <c r="A13" s="4" t="inlineStr">
        <is>
          <t>Granted (in dollars per share) | $ / shares</t>
        </is>
      </c>
      <c r="B13" s="10" t="n">
        <v>33.77</v>
      </c>
    </row>
    <row r="14">
      <c r="A14" s="4" t="inlineStr">
        <is>
          <t>Vested (in dollars per share) | $ / shares</t>
        </is>
      </c>
      <c r="B14" s="10" t="n">
        <v>39.95</v>
      </c>
    </row>
    <row r="15">
      <c r="A15" s="4" t="inlineStr">
        <is>
          <t>Forfeited or cancelled (in dollars per share) | $ / shares</t>
        </is>
      </c>
      <c r="B15" s="10" t="n">
        <v>42.81</v>
      </c>
    </row>
    <row r="16">
      <c r="A16" s="4" t="inlineStr">
        <is>
          <t>Unvested balance at end of period (in dollars per share) | $ / shares</t>
        </is>
      </c>
      <c r="B16" s="10" t="n">
        <v>36.07</v>
      </c>
    </row>
    <row r="17">
      <c r="A17" s="4" t="inlineStr">
        <is>
          <t>Vested and expected to vest (in dollars per share) | $ / shares</t>
        </is>
      </c>
      <c r="B17" s="8" t="n">
        <v>36.41</v>
      </c>
    </row>
    <row r="18">
      <c r="A18" s="4" t="inlineStr">
        <is>
          <t>PRSUs</t>
        </is>
      </c>
      <c r="B18" s="4" t="inlineStr">
        <is>
          <t xml:space="preserve"> </t>
        </is>
      </c>
    </row>
    <row r="19">
      <c r="A19" s="3" t="inlineStr">
        <is>
          <t>Shares</t>
        </is>
      </c>
      <c r="B19" s="4" t="inlineStr">
        <is>
          <t xml:space="preserve"> </t>
        </is>
      </c>
    </row>
    <row r="20">
      <c r="A20" s="4" t="inlineStr">
        <is>
          <t>Unvested balance at beginning of period (in shares) | shares</t>
        </is>
      </c>
      <c r="B20" s="6" t="n">
        <v>666122</v>
      </c>
    </row>
    <row r="21">
      <c r="A21" s="4" t="inlineStr">
        <is>
          <t>Granted (in shares) | shares</t>
        </is>
      </c>
      <c r="B21" s="6" t="n">
        <v>1118528</v>
      </c>
    </row>
    <row r="22">
      <c r="A22" s="4" t="inlineStr">
        <is>
          <t>Vested (in shares) | shares</t>
        </is>
      </c>
      <c r="B22" s="6" t="n">
        <v>-51594</v>
      </c>
    </row>
    <row r="23">
      <c r="A23" s="4" t="inlineStr">
        <is>
          <t>Forfeited or cancelled (in shares) | shares</t>
        </is>
      </c>
      <c r="B23" s="6" t="n">
        <v>-758954</v>
      </c>
    </row>
    <row r="24">
      <c r="A24" s="4" t="inlineStr">
        <is>
          <t>Adjusted by performance factor (in shares) | shares</t>
        </is>
      </c>
      <c r="B24" s="6" t="n">
        <v>-436387</v>
      </c>
    </row>
    <row r="25">
      <c r="A25" s="4" t="inlineStr">
        <is>
          <t>Unvested balance at end of period (in shares) | shares</t>
        </is>
      </c>
      <c r="B25" s="6" t="n">
        <v>537715</v>
      </c>
    </row>
    <row r="26">
      <c r="A26" s="3" t="inlineStr">
        <is>
          <t>Weighted-Average Fair Value</t>
        </is>
      </c>
      <c r="B26" s="4" t="inlineStr">
        <is>
          <t xml:space="preserve"> </t>
        </is>
      </c>
    </row>
    <row r="27">
      <c r="A27" s="4" t="inlineStr">
        <is>
          <t>Unvested balance at beginning of period (in dollars per share) | $ / shares</t>
        </is>
      </c>
      <c r="B27" s="8" t="n">
        <v>57.41</v>
      </c>
    </row>
    <row r="28">
      <c r="A28" s="4" t="inlineStr">
        <is>
          <t>Granted (in dollars per share) | $ / shares</t>
        </is>
      </c>
      <c r="B28" s="10" t="n">
        <v>31.75</v>
      </c>
    </row>
    <row r="29">
      <c r="A29" s="4" t="inlineStr">
        <is>
          <t>Vested (in dollars per share) | $ / shares</t>
        </is>
      </c>
      <c r="B29" s="10" t="n">
        <v>41.24</v>
      </c>
    </row>
    <row r="30">
      <c r="A30" s="4" t="inlineStr">
        <is>
          <t>Forfeited or cancelled (in dollars per share) | $ / shares</t>
        </is>
      </c>
      <c r="B30" s="10" t="n">
        <v>34.96</v>
      </c>
    </row>
    <row r="31">
      <c r="A31" s="4" t="inlineStr">
        <is>
          <t>Adjusted for performance factor (in usd per share) | $ / shares</t>
        </is>
      </c>
      <c r="B31" s="10" t="n">
        <v>60.72</v>
      </c>
    </row>
    <row r="32">
      <c r="A32" s="4" t="inlineStr">
        <is>
          <t>Unvested balance at end of period (in dollars per share) | $ / shares</t>
        </is>
      </c>
      <c r="B32" s="8" t="n">
        <v>35.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MRSUs Share-Based Payment Arrangements and Price Targets (Details) - MRSU</t>
        </is>
      </c>
      <c r="B1" s="2" t="inlineStr">
        <is>
          <t>Jul. 27, 2021 $ / shares shares</t>
        </is>
      </c>
    </row>
    <row r="2">
      <c r="A2" s="3" t="inlineStr">
        <is>
          <t>Share-based Compensation Arrangement by Share-based Payment Award [Line Items]</t>
        </is>
      </c>
      <c r="B2" s="4" t="inlineStr">
        <is>
          <t xml:space="preserve"> </t>
        </is>
      </c>
    </row>
    <row r="3">
      <c r="A3" s="4" t="inlineStr">
        <is>
          <t>Number of eligible MRSUs (in shares)</t>
        </is>
      </c>
      <c r="B3" s="6" t="n">
        <v>3000000</v>
      </c>
    </row>
    <row r="4">
      <c r="A4" s="4" t="inlineStr">
        <is>
          <t>1</t>
        </is>
      </c>
      <c r="B4" s="4" t="inlineStr">
        <is>
          <t xml:space="preserve"> </t>
        </is>
      </c>
    </row>
    <row r="5">
      <c r="A5" s="3" t="inlineStr">
        <is>
          <t>Share-based Compensation Arrangement by Share-based Payment Award [Line Items]</t>
        </is>
      </c>
      <c r="B5" s="4" t="inlineStr">
        <is>
          <t xml:space="preserve"> </t>
        </is>
      </c>
    </row>
    <row r="6">
      <c r="A6" s="4" t="inlineStr">
        <is>
          <t>Company stock price target (in dollars per share) | $ / shares</t>
        </is>
      </c>
      <c r="B6" s="8" t="n">
        <v>93.5</v>
      </c>
    </row>
    <row r="7">
      <c r="A7" s="4" t="inlineStr">
        <is>
          <t>Number of eligible MRSUs (in shares)</t>
        </is>
      </c>
      <c r="B7" s="6" t="n">
        <v>475000</v>
      </c>
    </row>
    <row r="8">
      <c r="A8" s="4" t="inlineStr">
        <is>
          <t>2</t>
        </is>
      </c>
      <c r="B8" s="4" t="inlineStr">
        <is>
          <t xml:space="preserve"> </t>
        </is>
      </c>
    </row>
    <row r="9">
      <c r="A9" s="3" t="inlineStr">
        <is>
          <t>Share-based Compensation Arrangement by Share-based Payment Award [Line Items]</t>
        </is>
      </c>
      <c r="B9" s="4" t="inlineStr">
        <is>
          <t xml:space="preserve"> </t>
        </is>
      </c>
    </row>
    <row r="10">
      <c r="A10" s="4" t="inlineStr">
        <is>
          <t>Company stock price target (in dollars per share) | $ / shares</t>
        </is>
      </c>
      <c r="B10" s="5" t="n">
        <v>140</v>
      </c>
    </row>
    <row r="11">
      <c r="A11" s="4" t="inlineStr">
        <is>
          <t>Number of eligible MRSUs (in shares)</t>
        </is>
      </c>
      <c r="B11" s="6" t="n">
        <v>575000</v>
      </c>
    </row>
    <row r="12">
      <c r="A12" s="4" t="inlineStr">
        <is>
          <t>3</t>
        </is>
      </c>
      <c r="B12" s="4" t="inlineStr">
        <is>
          <t xml:space="preserve"> </t>
        </is>
      </c>
    </row>
    <row r="13">
      <c r="A13" s="3" t="inlineStr">
        <is>
          <t>Share-based Compensation Arrangement by Share-based Payment Award [Line Items]</t>
        </is>
      </c>
      <c r="B13" s="4" t="inlineStr">
        <is>
          <t xml:space="preserve"> </t>
        </is>
      </c>
    </row>
    <row r="14">
      <c r="A14" s="4" t="inlineStr">
        <is>
          <t>Company stock price target (in dollars per share) | $ / shares</t>
        </is>
      </c>
      <c r="B14" s="5" t="n">
        <v>187</v>
      </c>
    </row>
    <row r="15">
      <c r="A15" s="4" t="inlineStr">
        <is>
          <t>Number of eligible MRSUs (in shares)</t>
        </is>
      </c>
      <c r="B15" s="6" t="n">
        <v>650000</v>
      </c>
    </row>
    <row r="16">
      <c r="A16" s="4" t="inlineStr">
        <is>
          <t>4</t>
        </is>
      </c>
      <c r="B16" s="4" t="inlineStr">
        <is>
          <t xml:space="preserve"> </t>
        </is>
      </c>
    </row>
    <row r="17">
      <c r="A17" s="3" t="inlineStr">
        <is>
          <t>Share-based Compensation Arrangement by Share-based Payment Award [Line Items]</t>
        </is>
      </c>
      <c r="B17" s="4" t="inlineStr">
        <is>
          <t xml:space="preserve"> </t>
        </is>
      </c>
    </row>
    <row r="18">
      <c r="A18" s="4" t="inlineStr">
        <is>
          <t>Company stock price target (in dollars per share) | $ / shares</t>
        </is>
      </c>
      <c r="B18" s="8" t="n">
        <v>233.5</v>
      </c>
    </row>
    <row r="19">
      <c r="A19" s="4" t="inlineStr">
        <is>
          <t>Number of eligible MRSUs (in shares)</t>
        </is>
      </c>
      <c r="B19" s="6" t="n">
        <v>650000</v>
      </c>
    </row>
    <row r="20">
      <c r="A20" s="4" t="inlineStr">
        <is>
          <t>5</t>
        </is>
      </c>
      <c r="B20" s="4" t="inlineStr">
        <is>
          <t xml:space="preserve"> </t>
        </is>
      </c>
    </row>
    <row r="21">
      <c r="A21" s="3" t="inlineStr">
        <is>
          <t>Share-based Compensation Arrangement by Share-based Payment Award [Line Items]</t>
        </is>
      </c>
      <c r="B21" s="4" t="inlineStr">
        <is>
          <t xml:space="preserve"> </t>
        </is>
      </c>
    </row>
    <row r="22">
      <c r="A22" s="4" t="inlineStr">
        <is>
          <t>Company stock price target (in dollars per share) | $ / shares</t>
        </is>
      </c>
      <c r="B22" s="8" t="n">
        <v>280.5</v>
      </c>
    </row>
    <row r="23">
      <c r="A23" s="4" t="inlineStr">
        <is>
          <t>Number of eligible MRSUs (in shares)</t>
        </is>
      </c>
      <c r="B23" s="6" t="n">
        <v>6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chedule of MRSU Activity (Details) - MRSU</t>
        </is>
      </c>
      <c r="B1" s="2" t="inlineStr">
        <is>
          <t>12 Months Ended</t>
        </is>
      </c>
    </row>
    <row r="2">
      <c r="B2" s="2" t="inlineStr">
        <is>
          <t>Dec. 31, 2023 $ / shares shares</t>
        </is>
      </c>
    </row>
    <row r="3">
      <c r="A3" s="3" t="inlineStr">
        <is>
          <t>Shares</t>
        </is>
      </c>
      <c r="B3" s="4" t="inlineStr">
        <is>
          <t xml:space="preserve"> </t>
        </is>
      </c>
    </row>
    <row r="4">
      <c r="A4" s="4" t="inlineStr">
        <is>
          <t>Unvested balance at beginning of period (in shares) | shares</t>
        </is>
      </c>
      <c r="B4" s="6" t="n">
        <v>3000000</v>
      </c>
    </row>
    <row r="5">
      <c r="A5" s="4" t="inlineStr">
        <is>
          <t>Granted (in shares) | shares</t>
        </is>
      </c>
      <c r="B5" s="6" t="n">
        <v>0</v>
      </c>
    </row>
    <row r="6">
      <c r="A6" s="4" t="inlineStr">
        <is>
          <t>Unvested balance at end of period (in shares) | shares</t>
        </is>
      </c>
      <c r="B6" s="6" t="n">
        <v>3000000</v>
      </c>
    </row>
    <row r="7">
      <c r="A7" s="3" t="inlineStr">
        <is>
          <t>Weighted-Average Fair Value</t>
        </is>
      </c>
      <c r="B7" s="4" t="inlineStr">
        <is>
          <t xml:space="preserve"> </t>
        </is>
      </c>
    </row>
    <row r="8">
      <c r="A8" s="4" t="inlineStr">
        <is>
          <t>Unvested balance at beginning of period (in dollars per share) | $ / shares</t>
        </is>
      </c>
      <c r="B8" s="8" t="n">
        <v>25.12</v>
      </c>
    </row>
    <row r="9">
      <c r="A9" s="4" t="inlineStr">
        <is>
          <t>Granted (in dollars per share) | $ / shares</t>
        </is>
      </c>
      <c r="B9" s="6" t="n">
        <v>0</v>
      </c>
    </row>
    <row r="10">
      <c r="A10" s="4" t="inlineStr">
        <is>
          <t>Unvested balance at end of period (in dollars per share) | $ / shares</t>
        </is>
      </c>
      <c r="B10" s="8" t="n">
        <v>25.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5" t="n">
        <v>88347</v>
      </c>
      <c r="C4" s="5" t="n">
        <v>105829</v>
      </c>
      <c r="D4" s="5" t="n">
        <v>61577</v>
      </c>
    </row>
    <row r="5">
      <c r="A5" s="4" t="inlineStr">
        <is>
          <t>Excess income tax benefit related to stock-based compensation</t>
        </is>
      </c>
      <c r="B5" s="6" t="n">
        <v>89272</v>
      </c>
      <c r="C5" s="6" t="n">
        <v>27657</v>
      </c>
      <c r="D5" s="6" t="n">
        <v>108041</v>
      </c>
    </row>
    <row r="6">
      <c r="A6" s="4" t="inlineStr">
        <is>
          <t>Cost of Sales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t>
        </is>
      </c>
      <c r="B8" s="6" t="n">
        <v>1836</v>
      </c>
      <c r="C8" s="6" t="n">
        <v>1820</v>
      </c>
      <c r="D8" s="6" t="n">
        <v>1147</v>
      </c>
    </row>
    <row r="9">
      <c r="A9" s="4" t="inlineStr">
        <is>
          <t>Research and Development Expense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t>
        </is>
      </c>
      <c r="B11" s="6" t="n">
        <v>43315</v>
      </c>
      <c r="C11" s="6" t="n">
        <v>39354</v>
      </c>
      <c r="D11" s="6" t="n">
        <v>23315</v>
      </c>
    </row>
    <row r="12">
      <c r="A12" s="4" t="inlineStr">
        <is>
          <t>Selling and Marketing Expense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t>
        </is>
      </c>
      <c r="B14" s="6" t="n">
        <v>15751</v>
      </c>
      <c r="C14" s="6" t="n">
        <v>14909</v>
      </c>
      <c r="D14" s="6" t="n">
        <v>8471</v>
      </c>
    </row>
    <row r="15">
      <c r="A15" s="4" t="inlineStr">
        <is>
          <t>General and Administrative Expense [Member]</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t>
        </is>
      </c>
      <c r="B17" s="6" t="n">
        <v>23508</v>
      </c>
      <c r="C17" s="6" t="n">
        <v>49746</v>
      </c>
      <c r="D17" s="6" t="n">
        <v>28644</v>
      </c>
    </row>
    <row r="18">
      <c r="A18" s="4" t="inlineStr">
        <is>
          <t>Restructuring Charge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t>
        </is>
      </c>
      <c r="B20" s="5" t="n">
        <v>3937</v>
      </c>
      <c r="C20" s="5" t="n">
        <v>0</v>
      </c>
      <c r="D2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5" t="n">
        <v>19409</v>
      </c>
      <c r="C4" s="5" t="n">
        <v>-27804</v>
      </c>
      <c r="D4" s="5" t="n">
        <v>-19503</v>
      </c>
    </row>
    <row r="5">
      <c r="A5" s="4" t="inlineStr">
        <is>
          <t>Weighted average shares used to compute net income (loss) per share (in shares)</t>
        </is>
      </c>
      <c r="B5" s="6" t="n">
        <v>90141000</v>
      </c>
      <c r="C5" s="6" t="n">
        <v>100806000</v>
      </c>
      <c r="D5" s="6" t="n">
        <v>93224000</v>
      </c>
    </row>
    <row r="6">
      <c r="A6" s="4" t="inlineStr">
        <is>
          <t>Basic net income (loss) per share (in usd per share)</t>
        </is>
      </c>
      <c r="B6" s="8" t="n">
        <v>0.22</v>
      </c>
      <c r="C6" s="8" t="n">
        <v>-0.28</v>
      </c>
      <c r="D6" s="8" t="n">
        <v>-0.21</v>
      </c>
    </row>
    <row r="7">
      <c r="A7" s="3" t="inlineStr">
        <is>
          <t>Diluted net income (loss) per share:</t>
        </is>
      </c>
      <c r="B7" s="4" t="inlineStr">
        <is>
          <t xml:space="preserve"> </t>
        </is>
      </c>
      <c r="C7" s="4" t="inlineStr">
        <is>
          <t xml:space="preserve"> </t>
        </is>
      </c>
      <c r="D7" s="4" t="inlineStr">
        <is>
          <t xml:space="preserve"> </t>
        </is>
      </c>
    </row>
    <row r="8">
      <c r="A8" s="4" t="inlineStr">
        <is>
          <t>Number of shares used in basic calculation (in shares)</t>
        </is>
      </c>
      <c r="B8" s="6" t="n">
        <v>90141000</v>
      </c>
      <c r="C8" s="6" t="n">
        <v>100806000</v>
      </c>
      <c r="D8" s="6" t="n">
        <v>93224000</v>
      </c>
    </row>
    <row r="9">
      <c r="A9" s="4" t="inlineStr">
        <is>
          <t>Diluted (in shares)</t>
        </is>
      </c>
      <c r="B9" s="6" t="n">
        <v>96415000</v>
      </c>
      <c r="C9" s="6" t="n">
        <v>100806000</v>
      </c>
      <c r="D9" s="6" t="n">
        <v>93224000</v>
      </c>
    </row>
    <row r="10">
      <c r="A10" s="4" t="inlineStr">
        <is>
          <t>Net loss per share attributable to common stockholders, diluted (in dollars per share)</t>
        </is>
      </c>
      <c r="B10" s="8" t="n">
        <v>0.2</v>
      </c>
      <c r="C10" s="8" t="n">
        <v>-0.28</v>
      </c>
      <c r="D10" s="8" t="n">
        <v>-0.21</v>
      </c>
    </row>
    <row r="11">
      <c r="A11" s="4" t="inlineStr">
        <is>
          <t>Stock Options</t>
        </is>
      </c>
      <c r="B11" s="4" t="inlineStr">
        <is>
          <t xml:space="preserve"> </t>
        </is>
      </c>
      <c r="C11" s="4" t="inlineStr">
        <is>
          <t xml:space="preserve"> </t>
        </is>
      </c>
      <c r="D11" s="4" t="inlineStr">
        <is>
          <t xml:space="preserve"> </t>
        </is>
      </c>
    </row>
    <row r="12">
      <c r="A12" s="3" t="inlineStr">
        <is>
          <t>Diluted net income (loss) per share:</t>
        </is>
      </c>
      <c r="B12" s="4" t="inlineStr">
        <is>
          <t xml:space="preserve"> </t>
        </is>
      </c>
      <c r="C12" s="4" t="inlineStr">
        <is>
          <t xml:space="preserve"> </t>
        </is>
      </c>
      <c r="D12" s="4" t="inlineStr">
        <is>
          <t xml:space="preserve"> </t>
        </is>
      </c>
    </row>
    <row r="13">
      <c r="A13" s="4" t="inlineStr">
        <is>
          <t>Diluted (in shares)</t>
        </is>
      </c>
      <c r="B13" s="6" t="n">
        <v>5698000</v>
      </c>
      <c r="C13" s="6" t="n">
        <v>0</v>
      </c>
      <c r="D13" s="6" t="n">
        <v>0</v>
      </c>
    </row>
    <row r="14">
      <c r="A14" s="4" t="inlineStr">
        <is>
          <t>RSUs</t>
        </is>
      </c>
      <c r="B14" s="4" t="inlineStr">
        <is>
          <t xml:space="preserve"> </t>
        </is>
      </c>
      <c r="C14" s="4" t="inlineStr">
        <is>
          <t xml:space="preserve"> </t>
        </is>
      </c>
      <c r="D14" s="4" t="inlineStr">
        <is>
          <t xml:space="preserve"> </t>
        </is>
      </c>
    </row>
    <row r="15">
      <c r="A15" s="3" t="inlineStr">
        <is>
          <t>Diluted net income (loss) per share:</t>
        </is>
      </c>
      <c r="B15" s="4" t="inlineStr">
        <is>
          <t xml:space="preserve"> </t>
        </is>
      </c>
      <c r="C15" s="4" t="inlineStr">
        <is>
          <t xml:space="preserve"> </t>
        </is>
      </c>
      <c r="D15" s="4" t="inlineStr">
        <is>
          <t xml:space="preserve"> </t>
        </is>
      </c>
    </row>
    <row r="16">
      <c r="A16" s="4" t="inlineStr">
        <is>
          <t>Diluted (in shares)</t>
        </is>
      </c>
      <c r="B16" s="6" t="n">
        <v>495000</v>
      </c>
      <c r="C16" s="6" t="n">
        <v>0</v>
      </c>
      <c r="D16" s="6" t="n">
        <v>0</v>
      </c>
    </row>
    <row r="17">
      <c r="A17" s="4" t="inlineStr">
        <is>
          <t>PRSUs</t>
        </is>
      </c>
      <c r="B17" s="4" t="inlineStr">
        <is>
          <t xml:space="preserve"> </t>
        </is>
      </c>
      <c r="C17" s="4" t="inlineStr">
        <is>
          <t xml:space="preserve"> </t>
        </is>
      </c>
      <c r="D17" s="4" t="inlineStr">
        <is>
          <t xml:space="preserve"> </t>
        </is>
      </c>
    </row>
    <row r="18">
      <c r="A18" s="3" t="inlineStr">
        <is>
          <t>Diluted net income (loss) per share:</t>
        </is>
      </c>
      <c r="B18" s="4" t="inlineStr">
        <is>
          <t xml:space="preserve"> </t>
        </is>
      </c>
      <c r="C18" s="4" t="inlineStr">
        <is>
          <t xml:space="preserve"> </t>
        </is>
      </c>
      <c r="D18" s="4" t="inlineStr">
        <is>
          <t xml:space="preserve"> </t>
        </is>
      </c>
    </row>
    <row r="19">
      <c r="A19" s="4" t="inlineStr">
        <is>
          <t>Diluted (in shares)</t>
        </is>
      </c>
      <c r="B19" s="6" t="n">
        <v>81000</v>
      </c>
      <c r="C19" s="6" t="n">
        <v>0</v>
      </c>
      <c r="D19"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ecurities Excluded from Computation of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loss per share, amount (in shares)</t>
        </is>
      </c>
      <c r="B4" s="6" t="n">
        <v>10032000</v>
      </c>
      <c r="C4" s="6" t="n">
        <v>8841000</v>
      </c>
      <c r="D4" s="6" t="n">
        <v>842700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loss per share, amount (in shares)</t>
        </is>
      </c>
      <c r="B7" s="6" t="n">
        <v>41000</v>
      </c>
      <c r="C7" s="6" t="n">
        <v>4000</v>
      </c>
      <c r="D7" s="6" t="n">
        <v>300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loss per share, amount (in shares)</t>
        </is>
      </c>
      <c r="B10" s="6" t="n">
        <v>1574000</v>
      </c>
      <c r="C10" s="6" t="n">
        <v>434000</v>
      </c>
      <c r="D10" s="6" t="n">
        <v>21000</v>
      </c>
    </row>
    <row r="11">
      <c r="A11" s="4" t="inlineStr">
        <is>
          <t>P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loss per share, amount (in shares)</t>
        </is>
      </c>
      <c r="B13" s="6" t="n">
        <v>14000</v>
      </c>
      <c r="C13" s="6" t="n">
        <v>0</v>
      </c>
      <c r="D13" s="6" t="n">
        <v>0</v>
      </c>
    </row>
    <row r="14">
      <c r="A14" s="4" t="inlineStr">
        <is>
          <t>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loss per share, amount (in shares)</t>
        </is>
      </c>
      <c r="B16" s="6" t="n">
        <v>8403000</v>
      </c>
      <c r="C16" s="6" t="n">
        <v>8403000</v>
      </c>
      <c r="D16" s="6" t="n">
        <v>8403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74</v>
      </c>
      <c r="C4" s="5" t="n">
        <v>-16866</v>
      </c>
      <c r="D4" s="5" t="n">
        <v>-20285</v>
      </c>
    </row>
    <row r="5">
      <c r="A5" s="4" t="inlineStr">
        <is>
          <t>Foreign</t>
        </is>
      </c>
      <c r="B5" s="6" t="n">
        <v>26602</v>
      </c>
      <c r="C5" s="6" t="n">
        <v>-7019</v>
      </c>
      <c r="D5" s="6" t="n">
        <v>2084</v>
      </c>
    </row>
    <row r="6">
      <c r="A6" s="4" t="inlineStr">
        <is>
          <t>Income (loss) before income taxes</t>
        </is>
      </c>
      <c r="B6" s="5" t="n">
        <v>26776</v>
      </c>
      <c r="C6" s="5" t="n">
        <v>-23885</v>
      </c>
      <c r="D6" s="5" t="n">
        <v>-182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common stockholders</t>
        </is>
      </c>
      <c r="B4" s="5" t="n">
        <v>19409000</v>
      </c>
      <c r="C4" s="5" t="n">
        <v>-27804000</v>
      </c>
      <c r="D4" s="5" t="n">
        <v>-19503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7866000</v>
      </c>
      <c r="C6" s="6" t="n">
        <v>102232000</v>
      </c>
      <c r="D6" s="6" t="n">
        <v>88372000</v>
      </c>
    </row>
    <row r="7">
      <c r="A7" s="4" t="inlineStr">
        <is>
          <t>Stock-based compensation</t>
        </is>
      </c>
      <c r="B7" s="6" t="n">
        <v>88347000</v>
      </c>
      <c r="C7" s="6" t="n">
        <v>105829000</v>
      </c>
      <c r="D7" s="6" t="n">
        <v>61577000</v>
      </c>
    </row>
    <row r="8">
      <c r="A8" s="4" t="inlineStr">
        <is>
          <t>Provision for expected credit losses</t>
        </is>
      </c>
      <c r="B8" s="6" t="n">
        <v>15357000</v>
      </c>
      <c r="C8" s="6" t="n">
        <v>16551000</v>
      </c>
      <c r="D8" s="6" t="n">
        <v>9207000</v>
      </c>
    </row>
    <row r="9">
      <c r="A9" s="4" t="inlineStr">
        <is>
          <t>Operating lease right-of-use assets and liabilities, net</t>
        </is>
      </c>
      <c r="B9" s="6" t="n">
        <v>5709000</v>
      </c>
      <c r="C9" s="6" t="n">
        <v>11417000</v>
      </c>
      <c r="D9" s="6" t="n">
        <v>0</v>
      </c>
    </row>
    <row r="10">
      <c r="A10" s="4" t="inlineStr">
        <is>
          <t>Loss on extinguishment of debt</t>
        </is>
      </c>
      <c r="B10" s="6" t="n">
        <v>0</v>
      </c>
      <c r="C10" s="6" t="n">
        <v>407000</v>
      </c>
      <c r="D10" s="6" t="n">
        <v>3435000</v>
      </c>
    </row>
    <row r="11">
      <c r="A11" s="4" t="inlineStr">
        <is>
          <t>Net accretion of discounts and amortization of premiums on investments</t>
        </is>
      </c>
      <c r="B11" s="6" t="n">
        <v>1866000</v>
      </c>
      <c r="C11" s="6" t="n">
        <v>-6135000</v>
      </c>
      <c r="D11" s="6" t="n">
        <v>0</v>
      </c>
    </row>
    <row r="12">
      <c r="A12" s="4" t="inlineStr">
        <is>
          <t>Non-cash interest expense</t>
        </is>
      </c>
      <c r="B12" s="6" t="n">
        <v>7949000</v>
      </c>
      <c r="C12" s="6" t="n">
        <v>7880000</v>
      </c>
      <c r="D12" s="6" t="n">
        <v>1357000</v>
      </c>
    </row>
    <row r="13">
      <c r="A13" s="4" t="inlineStr">
        <is>
          <t>Loss on impairment of long-lived assets</t>
        </is>
      </c>
      <c r="B13" s="6" t="n">
        <v>1140000</v>
      </c>
      <c r="C13" s="6" t="n">
        <v>1635000</v>
      </c>
      <c r="D13" s="6" t="n">
        <v>285000</v>
      </c>
    </row>
    <row r="14">
      <c r="A14" s="4" t="inlineStr">
        <is>
          <t>Revaluation of warrants</t>
        </is>
      </c>
      <c r="B14" s="6" t="n">
        <v>0</v>
      </c>
      <c r="C14" s="6" t="n">
        <v>0</v>
      </c>
      <c r="D14" s="6" t="n">
        <v>-556000</v>
      </c>
    </row>
    <row r="15">
      <c r="A15" s="4" t="inlineStr">
        <is>
          <t>Deferred income taxes</t>
        </is>
      </c>
      <c r="B15" s="6" t="n">
        <v>-67000</v>
      </c>
      <c r="C15" s="6" t="n">
        <v>-1835000</v>
      </c>
      <c r="D15" s="6" t="n">
        <v>17000</v>
      </c>
    </row>
    <row r="16">
      <c r="A16" s="4" t="inlineStr">
        <is>
          <t>Release of VAT reserve</t>
        </is>
      </c>
      <c r="B16" s="6" t="n">
        <v>-819000</v>
      </c>
      <c r="C16" s="6" t="n">
        <v>0</v>
      </c>
      <c r="D16" s="6" t="n">
        <v>-3188000</v>
      </c>
    </row>
    <row r="17">
      <c r="A17" s="4" t="inlineStr">
        <is>
          <t>Other</t>
        </is>
      </c>
      <c r="B17" s="6" t="n">
        <v>627000</v>
      </c>
      <c r="C17" s="6" t="n">
        <v>166000</v>
      </c>
      <c r="D17" s="6" t="n">
        <v>-3600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22668000</v>
      </c>
      <c r="C19" s="6" t="n">
        <v>-26645000</v>
      </c>
      <c r="D19" s="6" t="n">
        <v>-20684000</v>
      </c>
    </row>
    <row r="20">
      <c r="A20" s="4" t="inlineStr">
        <is>
          <t>Prepaid expenses and other current assets</t>
        </is>
      </c>
      <c r="B20" s="6" t="n">
        <v>-9593000</v>
      </c>
      <c r="C20" s="6" t="n">
        <v>-1424000</v>
      </c>
      <c r="D20" s="6" t="n">
        <v>1130000</v>
      </c>
    </row>
    <row r="21">
      <c r="A21" s="4" t="inlineStr">
        <is>
          <t>Accounts payable and accrued expenses</t>
        </is>
      </c>
      <c r="B21" s="6" t="n">
        <v>-11077000</v>
      </c>
      <c r="C21" s="6" t="n">
        <v>5500000</v>
      </c>
      <c r="D21" s="6" t="n">
        <v>9439000</v>
      </c>
    </row>
    <row r="22">
      <c r="A22" s="4" t="inlineStr">
        <is>
          <t>Deferred revenue</t>
        </is>
      </c>
      <c r="B22" s="6" t="n">
        <v>-315000</v>
      </c>
      <c r="C22" s="6" t="n">
        <v>-290000</v>
      </c>
      <c r="D22" s="6" t="n">
        <v>-51000</v>
      </c>
    </row>
    <row r="23">
      <c r="A23" s="4" t="inlineStr">
        <is>
          <t>Other assets and liabilities</t>
        </is>
      </c>
      <c r="B23" s="6" t="n">
        <v>21211000</v>
      </c>
      <c r="C23" s="6" t="n">
        <v>7668000</v>
      </c>
      <c r="D23" s="6" t="n">
        <v>2308000</v>
      </c>
    </row>
    <row r="24">
      <c r="A24" s="4" t="inlineStr">
        <is>
          <t>Net cash provided by operating activities</t>
        </is>
      </c>
      <c r="B24" s="6" t="n">
        <v>234942000</v>
      </c>
      <c r="C24" s="6" t="n">
        <v>195152000</v>
      </c>
      <c r="D24" s="6" t="n">
        <v>133109000</v>
      </c>
    </row>
    <row r="25">
      <c r="A25" s="3" t="inlineStr">
        <is>
          <t>Investing activities</t>
        </is>
      </c>
      <c r="B25" s="4" t="inlineStr">
        <is>
          <t xml:space="preserve"> </t>
        </is>
      </c>
      <c r="C25" s="4" t="inlineStr">
        <is>
          <t xml:space="preserve"> </t>
        </is>
      </c>
      <c r="D25" s="4" t="inlineStr">
        <is>
          <t xml:space="preserve"> </t>
        </is>
      </c>
    </row>
    <row r="26">
      <c r="A26" s="4" t="inlineStr">
        <is>
          <t>Capital expenditures - property and equipment</t>
        </is>
      </c>
      <c r="B26" s="6" t="n">
        <v>-119299000</v>
      </c>
      <c r="C26" s="6" t="n">
        <v>-106389000</v>
      </c>
      <c r="D26" s="6" t="n">
        <v>-97072000</v>
      </c>
    </row>
    <row r="27">
      <c r="A27" s="4" t="inlineStr">
        <is>
          <t>Capital expenditures - internal-use software development</t>
        </is>
      </c>
      <c r="B27" s="6" t="n">
        <v>-5514000</v>
      </c>
      <c r="C27" s="6" t="n">
        <v>-8913000</v>
      </c>
      <c r="D27" s="6" t="n">
        <v>-6391000</v>
      </c>
    </row>
    <row r="28">
      <c r="A28" s="4" t="inlineStr">
        <is>
          <t>Purchase of intangible assets</t>
        </is>
      </c>
      <c r="B28" s="6" t="n">
        <v>0</v>
      </c>
      <c r="C28" s="6" t="n">
        <v>-4915000</v>
      </c>
      <c r="D28" s="6" t="n">
        <v>-5636000</v>
      </c>
    </row>
    <row r="29">
      <c r="A29" s="4" t="inlineStr">
        <is>
          <t>Cash paid for acquisition of businesses, net of cash acquired</t>
        </is>
      </c>
      <c r="B29" s="6" t="n">
        <v>-99023000</v>
      </c>
      <c r="C29" s="6" t="n">
        <v>-305170000</v>
      </c>
      <c r="D29" s="6" t="n">
        <v>-5000000</v>
      </c>
    </row>
    <row r="30">
      <c r="A30" s="4" t="inlineStr">
        <is>
          <t>Cash paid for asset acquisitions</t>
        </is>
      </c>
      <c r="B30" s="6" t="n">
        <v>-2500000</v>
      </c>
      <c r="C30" s="6" t="n">
        <v>-5400000</v>
      </c>
      <c r="D30" s="6" t="n">
        <v>0</v>
      </c>
    </row>
    <row r="31">
      <c r="A31" s="4" t="inlineStr">
        <is>
          <t>Purchase of marketable securities</t>
        </is>
      </c>
      <c r="B31" s="6" t="n">
        <v>-352313000</v>
      </c>
      <c r="C31" s="6" t="n">
        <v>-1695165000</v>
      </c>
      <c r="D31" s="6" t="n">
        <v>0</v>
      </c>
    </row>
    <row r="32">
      <c r="A32" s="4" t="inlineStr">
        <is>
          <t>Sales of marketable securities</t>
        </is>
      </c>
      <c r="B32" s="6" t="n">
        <v>0</v>
      </c>
      <c r="C32" s="6" t="n">
        <v>19992000</v>
      </c>
      <c r="D32" s="6" t="n">
        <v>0</v>
      </c>
    </row>
    <row r="33">
      <c r="A33" s="4" t="inlineStr">
        <is>
          <t>Maturities of marketable securities</t>
        </is>
      </c>
      <c r="B33" s="6" t="n">
        <v>979565000</v>
      </c>
      <c r="C33" s="6" t="n">
        <v>956847000</v>
      </c>
      <c r="D33" s="6" t="n">
        <v>0</v>
      </c>
    </row>
    <row r="34">
      <c r="A34" s="4" t="inlineStr">
        <is>
          <t>Purchased interest on marketable securities</t>
        </is>
      </c>
      <c r="B34" s="6" t="n">
        <v>-151000</v>
      </c>
      <c r="C34" s="6" t="n">
        <v>-1575000</v>
      </c>
      <c r="D34" s="6" t="n">
        <v>0</v>
      </c>
    </row>
    <row r="35">
      <c r="A35" s="4" t="inlineStr">
        <is>
          <t>Proceeds from interest on marketable securities</t>
        </is>
      </c>
      <c r="B35" s="6" t="n">
        <v>151000</v>
      </c>
      <c r="C35" s="6" t="n">
        <v>1549000</v>
      </c>
      <c r="D35" s="6" t="n">
        <v>0</v>
      </c>
    </row>
    <row r="36">
      <c r="A36" s="4" t="inlineStr">
        <is>
          <t>Proceeds from sale of equipment</t>
        </is>
      </c>
      <c r="B36" s="6" t="n">
        <v>236000</v>
      </c>
      <c r="C36" s="6" t="n">
        <v>981000</v>
      </c>
      <c r="D36" s="6" t="n">
        <v>494000</v>
      </c>
    </row>
    <row r="37">
      <c r="A37" s="4" t="inlineStr">
        <is>
          <t>Net cash provided by (used in) investing activities</t>
        </is>
      </c>
      <c r="B37" s="6" t="n">
        <v>401152000</v>
      </c>
      <c r="C37" s="6" t="n">
        <v>-1148158000</v>
      </c>
      <c r="D37" s="6" t="n">
        <v>-113605000</v>
      </c>
    </row>
    <row r="38">
      <c r="A38" s="3" t="inlineStr">
        <is>
          <t>Financing activities</t>
        </is>
      </c>
      <c r="B38" s="4" t="inlineStr">
        <is>
          <t xml:space="preserve"> </t>
        </is>
      </c>
      <c r="C38" s="4" t="inlineStr">
        <is>
          <t xml:space="preserve"> </t>
        </is>
      </c>
      <c r="D38" s="4" t="inlineStr">
        <is>
          <t xml:space="preserve"> </t>
        </is>
      </c>
    </row>
    <row r="39">
      <c r="A39" s="4" t="inlineStr">
        <is>
          <t>Proceeds from issuance of convertible notes, net of issuance costs</t>
        </is>
      </c>
      <c r="B39" s="6" t="n">
        <v>0</v>
      </c>
      <c r="C39" s="6" t="n">
        <v>0</v>
      </c>
      <c r="D39" s="6" t="n">
        <v>1462195000</v>
      </c>
    </row>
    <row r="40">
      <c r="A40" s="4" t="inlineStr">
        <is>
          <t>Repayment of notes payable</t>
        </is>
      </c>
      <c r="B40" s="6" t="n">
        <v>0</v>
      </c>
      <c r="C40" s="6" t="n">
        <v>0</v>
      </c>
      <c r="D40" s="6" t="n">
        <v>-33214000</v>
      </c>
    </row>
    <row r="41">
      <c r="A41" s="4" t="inlineStr">
        <is>
          <t>Repayment of term loan</t>
        </is>
      </c>
      <c r="B41" s="6" t="n">
        <v>0</v>
      </c>
      <c r="C41" s="6" t="n">
        <v>0</v>
      </c>
      <c r="D41" s="6" t="n">
        <v>-166813000</v>
      </c>
    </row>
    <row r="42">
      <c r="A42" s="4" t="inlineStr">
        <is>
          <t>Repayment of borrowings under revolving credit facility</t>
        </is>
      </c>
      <c r="B42" s="6" t="n">
        <v>0</v>
      </c>
      <c r="C42" s="6" t="n">
        <v>0</v>
      </c>
      <c r="D42" s="6" t="n">
        <v>-63200000</v>
      </c>
    </row>
    <row r="43">
      <c r="A43" s="4" t="inlineStr">
        <is>
          <t>Payment of debt issuance costs</t>
        </is>
      </c>
      <c r="B43" s="6" t="n">
        <v>0</v>
      </c>
      <c r="C43" s="6" t="n">
        <v>-1520000</v>
      </c>
      <c r="D43" s="6" t="n">
        <v>0</v>
      </c>
    </row>
    <row r="44">
      <c r="A44" s="4" t="inlineStr">
        <is>
          <t>Proceeds related to the issuance of common stock under equity incentive plan</t>
        </is>
      </c>
      <c r="B44" s="6" t="n">
        <v>38410000</v>
      </c>
      <c r="C44" s="6" t="n">
        <v>11509000</v>
      </c>
      <c r="D44" s="6" t="n">
        <v>18369000</v>
      </c>
    </row>
    <row r="45">
      <c r="A45" s="4" t="inlineStr">
        <is>
          <t>Proceeds from the issuance of common stock under employee stock purchase plan</t>
        </is>
      </c>
      <c r="B45" s="6" t="n">
        <v>4977000</v>
      </c>
      <c r="C45" s="6" t="n">
        <v>7926000</v>
      </c>
      <c r="D45" s="6" t="n">
        <v>4970000</v>
      </c>
    </row>
    <row r="46">
      <c r="A46" s="4" t="inlineStr">
        <is>
          <t>Principal repayments of finance leases</t>
        </is>
      </c>
      <c r="B46" s="6" t="n">
        <v>-2260000</v>
      </c>
      <c r="C46" s="6" t="n">
        <v>0</v>
      </c>
      <c r="D46" s="6" t="n">
        <v>0</v>
      </c>
    </row>
    <row r="47">
      <c r="A47" s="4" t="inlineStr">
        <is>
          <t>Employee payroll taxes paid related to net settlement of equity awards</t>
        </is>
      </c>
      <c r="B47" s="6" t="n">
        <v>-21575000</v>
      </c>
      <c r="C47" s="6" t="n">
        <v>-28278000</v>
      </c>
      <c r="D47" s="6" t="n">
        <v>-3187000</v>
      </c>
    </row>
    <row r="48">
      <c r="A48" s="4" t="inlineStr">
        <is>
          <t>Proceeds from initial public offering, net of underwriting discounts and commissions and other offering costs</t>
        </is>
      </c>
      <c r="B48" s="6" t="n">
        <v>0</v>
      </c>
      <c r="C48" s="6" t="n">
        <v>0</v>
      </c>
      <c r="D48" s="6" t="n">
        <v>724384000</v>
      </c>
    </row>
    <row r="49">
      <c r="A49" s="4" t="inlineStr">
        <is>
          <t>Repurchase and retirement of common stock</t>
        </is>
      </c>
      <c r="B49" s="6" t="n">
        <v>-488455000</v>
      </c>
      <c r="C49" s="6" t="n">
        <v>-600000000</v>
      </c>
      <c r="D49" s="6" t="n">
        <v>-350000000</v>
      </c>
    </row>
    <row r="50">
      <c r="A50" s="4" t="inlineStr">
        <is>
          <t>Repayment of seller’s note</t>
        </is>
      </c>
      <c r="B50" s="6" t="n">
        <v>0</v>
      </c>
      <c r="C50" s="6" t="n">
        <v>0</v>
      </c>
      <c r="D50" s="6" t="n">
        <v>125000</v>
      </c>
    </row>
    <row r="51">
      <c r="A51" s="4" t="inlineStr">
        <is>
          <t>Net cash (used in) provided by financing activities</t>
        </is>
      </c>
      <c r="B51" s="6" t="n">
        <v>-468903000</v>
      </c>
      <c r="C51" s="6" t="n">
        <v>-610363000</v>
      </c>
      <c r="D51" s="6" t="n">
        <v>1593379000</v>
      </c>
    </row>
    <row r="52">
      <c r="A52" s="4" t="inlineStr">
        <is>
          <t>Effect of exchange rate changes on cash, cash equivalents, and restricted cash</t>
        </is>
      </c>
      <c r="B52" s="6" t="n">
        <v>-15000</v>
      </c>
      <c r="C52" s="6" t="n">
        <v>-249000</v>
      </c>
      <c r="D52" s="6" t="n">
        <v>5000</v>
      </c>
    </row>
    <row r="53">
      <c r="A53" s="4" t="inlineStr">
        <is>
          <t>Increase (decrease) in cash, cash equivalents and restricted cash</t>
        </is>
      </c>
      <c r="B53" s="6" t="n">
        <v>167176000</v>
      </c>
      <c r="C53" s="6" t="n">
        <v>-1563618000</v>
      </c>
      <c r="D53" s="6" t="n">
        <v>1612888000</v>
      </c>
    </row>
    <row r="54">
      <c r="A54" s="4" t="inlineStr">
        <is>
          <t>Cash, cash equivalents and restricted cash - beginning of period</t>
        </is>
      </c>
      <c r="B54" s="6" t="n">
        <v>151807000</v>
      </c>
      <c r="C54" s="6" t="n">
        <v>1715425000</v>
      </c>
      <c r="D54" s="6" t="n">
        <v>102537000</v>
      </c>
    </row>
    <row r="55">
      <c r="A55" s="4" t="inlineStr">
        <is>
          <t>Cash, cash equivalents and restricted cash - end of period</t>
        </is>
      </c>
      <c r="B55" s="6" t="n">
        <v>318983000</v>
      </c>
      <c r="C55" s="6" t="n">
        <v>151807000</v>
      </c>
      <c r="D55" s="6" t="n">
        <v>1715425000</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terest</t>
        </is>
      </c>
      <c r="B57" s="6" t="n">
        <v>916000</v>
      </c>
      <c r="C57" s="6" t="n">
        <v>475000</v>
      </c>
      <c r="D57" s="6" t="n">
        <v>2344000</v>
      </c>
    </row>
    <row r="58">
      <c r="A58" s="4" t="inlineStr">
        <is>
          <t>Cash paid for taxes, net of refunds</t>
        </is>
      </c>
      <c r="B58" s="6" t="n">
        <v>2723000</v>
      </c>
      <c r="C58" s="6" t="n">
        <v>4567000</v>
      </c>
      <c r="D58" s="6" t="n">
        <v>921000</v>
      </c>
    </row>
    <row r="59">
      <c r="A59" s="4" t="inlineStr">
        <is>
          <t>Operating cash flows paid for operating leases</t>
        </is>
      </c>
      <c r="B59" s="6" t="n">
        <v>74248000</v>
      </c>
      <c r="C59" s="6" t="n">
        <v>49870000</v>
      </c>
      <c r="D59" s="6" t="n">
        <v>0</v>
      </c>
    </row>
    <row r="60">
      <c r="A60" s="3" t="inlineStr">
        <is>
          <t>Non-cash investing and financing activities:</t>
        </is>
      </c>
      <c r="B60" s="4" t="inlineStr">
        <is>
          <t xml:space="preserve"> </t>
        </is>
      </c>
      <c r="C60" s="4" t="inlineStr">
        <is>
          <t xml:space="preserve"> </t>
        </is>
      </c>
      <c r="D60" s="4" t="inlineStr">
        <is>
          <t xml:space="preserve"> </t>
        </is>
      </c>
    </row>
    <row r="61">
      <c r="A61" s="4" t="inlineStr">
        <is>
          <t>Capitalized stock-based compensation</t>
        </is>
      </c>
      <c r="B61" s="6" t="n">
        <v>1440000</v>
      </c>
      <c r="C61" s="6" t="n">
        <v>1722000</v>
      </c>
      <c r="D61" s="6" t="n">
        <v>916000</v>
      </c>
    </row>
    <row r="62">
      <c r="A62" s="4" t="inlineStr">
        <is>
          <t>Property and equipment received but not yet paid, included in Accounts payable and Accrued other expenses</t>
        </is>
      </c>
      <c r="B62" s="6" t="n">
        <v>4826000</v>
      </c>
      <c r="C62" s="6" t="n">
        <v>15689000</v>
      </c>
      <c r="D62" s="6" t="n">
        <v>12968000</v>
      </c>
    </row>
    <row r="63">
      <c r="A63" s="4" t="inlineStr">
        <is>
          <t>Issuance of common stock for acquisition</t>
        </is>
      </c>
      <c r="B63" s="6" t="n">
        <v>0</v>
      </c>
      <c r="C63" s="6" t="n">
        <v>0</v>
      </c>
      <c r="D63" s="6" t="n">
        <v>27566000</v>
      </c>
    </row>
    <row r="64">
      <c r="A64" s="4" t="inlineStr">
        <is>
          <t>Debt issuance costs included in accounts payable and accrued liabilities</t>
        </is>
      </c>
      <c r="B64" s="6" t="n">
        <v>0</v>
      </c>
      <c r="C64" s="6" t="n">
        <v>0</v>
      </c>
      <c r="D64" s="6" t="n">
        <v>400000</v>
      </c>
    </row>
    <row r="65">
      <c r="A65" s="4" t="inlineStr">
        <is>
          <t>Operating right-of-use assets obtained in exchange for operating lease liabilities</t>
        </is>
      </c>
      <c r="B65" s="6" t="n">
        <v>73440000</v>
      </c>
      <c r="C65" s="6" t="n">
        <v>204105000</v>
      </c>
      <c r="D65" s="6" t="n">
        <v>0</v>
      </c>
    </row>
    <row r="66">
      <c r="A66" s="4" t="inlineStr">
        <is>
          <t>Finance right-of-use assets obtained in exchange for finance lease liabilities</t>
        </is>
      </c>
      <c r="B66" s="5" t="n">
        <v>11938000</v>
      </c>
      <c r="C66" s="5" t="n">
        <v>0</v>
      </c>
      <c r="D6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29</v>
      </c>
      <c r="C4" s="5" t="n">
        <v>0</v>
      </c>
      <c r="D4" s="5" t="n">
        <v>0</v>
      </c>
    </row>
    <row r="5">
      <c r="A5" s="4" t="inlineStr">
        <is>
          <t>State</t>
        </is>
      </c>
      <c r="B5" s="6" t="n">
        <v>-99</v>
      </c>
      <c r="C5" s="6" t="n">
        <v>242</v>
      </c>
      <c r="D5" s="6" t="n">
        <v>138</v>
      </c>
    </row>
    <row r="6">
      <c r="A6" s="4" t="inlineStr">
        <is>
          <t>Foreign</t>
        </is>
      </c>
      <c r="B6" s="6" t="n">
        <v>6835</v>
      </c>
      <c r="C6" s="6" t="n">
        <v>5482</v>
      </c>
      <c r="D6" s="6" t="n">
        <v>1147</v>
      </c>
    </row>
    <row r="7">
      <c r="A7" s="4" t="inlineStr">
        <is>
          <t>Total current</t>
        </is>
      </c>
      <c r="B7" s="6" t="n">
        <v>7565</v>
      </c>
      <c r="C7" s="6" t="n">
        <v>5724</v>
      </c>
      <c r="D7" s="6" t="n">
        <v>1285</v>
      </c>
    </row>
    <row r="8">
      <c r="A8" s="3" t="inlineStr">
        <is>
          <t>Deferred:</t>
        </is>
      </c>
      <c r="B8" s="4" t="inlineStr">
        <is>
          <t xml:space="preserve"> </t>
        </is>
      </c>
      <c r="C8" s="4" t="inlineStr">
        <is>
          <t xml:space="preserve"> </t>
        </is>
      </c>
      <c r="D8" s="4" t="inlineStr">
        <is>
          <t xml:space="preserve"> </t>
        </is>
      </c>
    </row>
    <row r="9">
      <c r="A9" s="4" t="inlineStr">
        <is>
          <t>Federal</t>
        </is>
      </c>
      <c r="B9" s="6" t="n">
        <v>140</v>
      </c>
      <c r="C9" s="6" t="n">
        <v>368</v>
      </c>
      <c r="D9" s="6" t="n">
        <v>-103</v>
      </c>
    </row>
    <row r="10">
      <c r="A10" s="4" t="inlineStr">
        <is>
          <t>State</t>
        </is>
      </c>
      <c r="B10" s="6" t="n">
        <v>-120</v>
      </c>
      <c r="C10" s="6" t="n">
        <v>44</v>
      </c>
      <c r="D10" s="6" t="n">
        <v>45</v>
      </c>
    </row>
    <row r="11">
      <c r="A11" s="4" t="inlineStr">
        <is>
          <t>Foreign</t>
        </is>
      </c>
      <c r="B11" s="6" t="n">
        <v>-218</v>
      </c>
      <c r="C11" s="6" t="n">
        <v>-2217</v>
      </c>
      <c r="D11" s="6" t="n">
        <v>75</v>
      </c>
    </row>
    <row r="12">
      <c r="A12" s="4" t="inlineStr">
        <is>
          <t>Total deferred</t>
        </is>
      </c>
      <c r="B12" s="6" t="n">
        <v>-198</v>
      </c>
      <c r="C12" s="6" t="n">
        <v>-1805</v>
      </c>
      <c r="D12" s="6" t="n">
        <v>17</v>
      </c>
    </row>
    <row r="13">
      <c r="A13" s="4" t="inlineStr">
        <is>
          <t>Income tax expense</t>
        </is>
      </c>
      <c r="B13" s="5" t="n">
        <v>7367</v>
      </c>
      <c r="C13" s="5" t="n">
        <v>3919</v>
      </c>
      <c r="D13" s="5" t="n">
        <v>13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5" t="n">
        <v>5623</v>
      </c>
      <c r="C4" s="5" t="n">
        <v>-5016</v>
      </c>
      <c r="D4" s="5" t="n">
        <v>-3836</v>
      </c>
    </row>
    <row r="5">
      <c r="A5" s="4" t="inlineStr">
        <is>
          <t>State and local taxes, net of federal benefit</t>
        </is>
      </c>
      <c r="B5" s="6" t="n">
        <v>-2509</v>
      </c>
      <c r="C5" s="6" t="n">
        <v>-205</v>
      </c>
      <c r="D5" s="6" t="n">
        <v>-239</v>
      </c>
    </row>
    <row r="6">
      <c r="A6" s="4" t="inlineStr">
        <is>
          <t>Foreign tax rate differential</t>
        </is>
      </c>
      <c r="B6" s="6" t="n">
        <v>1030</v>
      </c>
      <c r="C6" s="6" t="n">
        <v>168</v>
      </c>
      <c r="D6" s="6" t="n">
        <v>207</v>
      </c>
    </row>
    <row r="7">
      <c r="A7" s="4" t="inlineStr">
        <is>
          <t>Stock-based compensation deductions</t>
        </is>
      </c>
      <c r="B7" s="6" t="n">
        <v>-17998</v>
      </c>
      <c r="C7" s="6" t="n">
        <v>-3077</v>
      </c>
      <c r="D7" s="6" t="n">
        <v>-22071</v>
      </c>
    </row>
    <row r="8">
      <c r="A8" s="4" t="inlineStr">
        <is>
          <t>Unrealized loss on warrant liability</t>
        </is>
      </c>
      <c r="B8" s="6" t="n">
        <v>0</v>
      </c>
      <c r="C8" s="6" t="n">
        <v>0</v>
      </c>
      <c r="D8" s="6" t="n">
        <v>3150</v>
      </c>
    </row>
    <row r="9">
      <c r="A9" s="4" t="inlineStr">
        <is>
          <t>Nondeductible expenses</t>
        </is>
      </c>
      <c r="B9" s="6" t="n">
        <v>-984</v>
      </c>
      <c r="C9" s="6" t="n">
        <v>3603</v>
      </c>
      <c r="D9" s="6" t="n">
        <v>473</v>
      </c>
    </row>
    <row r="10">
      <c r="A10" s="4" t="inlineStr">
        <is>
          <t>Unrecognized tax positions</t>
        </is>
      </c>
      <c r="B10" s="6" t="n">
        <v>1083</v>
      </c>
      <c r="C10" s="6" t="n">
        <v>1482</v>
      </c>
      <c r="D10" s="6" t="n">
        <v>-40</v>
      </c>
    </row>
    <row r="11">
      <c r="A11" s="4" t="inlineStr">
        <is>
          <t>Net change in valuation allowance</t>
        </is>
      </c>
      <c r="B11" s="6" t="n">
        <v>138</v>
      </c>
      <c r="C11" s="6" t="n">
        <v>4442</v>
      </c>
      <c r="D11" s="6" t="n">
        <v>21969</v>
      </c>
    </row>
    <row r="12">
      <c r="A12" s="4" t="inlineStr">
        <is>
          <t>Global intangible low-tax income</t>
        </is>
      </c>
      <c r="B12" s="6" t="n">
        <v>0</v>
      </c>
      <c r="C12" s="6" t="n">
        <v>427</v>
      </c>
      <c r="D12" s="6" t="n">
        <v>0</v>
      </c>
    </row>
    <row r="13">
      <c r="A13" s="4" t="inlineStr">
        <is>
          <t>162(m) limitation</t>
        </is>
      </c>
      <c r="B13" s="6" t="n">
        <v>17072</v>
      </c>
      <c r="C13" s="6" t="n">
        <v>7058</v>
      </c>
      <c r="D13" s="6" t="n">
        <v>4927</v>
      </c>
    </row>
    <row r="14">
      <c r="A14" s="4" t="inlineStr">
        <is>
          <t>U.S. R&amp;D tax credits</t>
        </is>
      </c>
      <c r="B14" s="6" t="n">
        <v>-2810</v>
      </c>
      <c r="C14" s="6" t="n">
        <v>-4432</v>
      </c>
      <c r="D14" s="6" t="n">
        <v>0</v>
      </c>
    </row>
    <row r="15">
      <c r="A15" s="4" t="inlineStr">
        <is>
          <t>Warrant exercise</t>
        </is>
      </c>
      <c r="B15" s="6" t="n">
        <v>0</v>
      </c>
      <c r="C15" s="6" t="n">
        <v>0</v>
      </c>
      <c r="D15" s="6" t="n">
        <v>-3419</v>
      </c>
    </row>
    <row r="16">
      <c r="A16" s="4" t="inlineStr">
        <is>
          <t>Valuation allowance release related to acquisition</t>
        </is>
      </c>
      <c r="B16" s="6" t="n">
        <v>-1074</v>
      </c>
      <c r="C16" s="6" t="n">
        <v>0</v>
      </c>
      <c r="D16" s="6" t="n">
        <v>0</v>
      </c>
    </row>
    <row r="17">
      <c r="A17" s="4" t="inlineStr">
        <is>
          <t>Acquisition related compensation</t>
        </is>
      </c>
      <c r="B17" s="6" t="n">
        <v>7811</v>
      </c>
      <c r="C17" s="6" t="n">
        <v>0</v>
      </c>
      <c r="D17" s="6" t="n">
        <v>0</v>
      </c>
    </row>
    <row r="18">
      <c r="A18" s="4" t="inlineStr">
        <is>
          <t>Other</t>
        </is>
      </c>
      <c r="B18" s="6" t="n">
        <v>-15</v>
      </c>
      <c r="C18" s="6" t="n">
        <v>-531</v>
      </c>
      <c r="D18" s="6" t="n">
        <v>181</v>
      </c>
    </row>
    <row r="19">
      <c r="A19" s="4" t="inlineStr">
        <is>
          <t>Income tax expense</t>
        </is>
      </c>
      <c r="B19" s="5" t="n">
        <v>7367</v>
      </c>
      <c r="C19" s="5" t="n">
        <v>3919</v>
      </c>
      <c r="D19" s="5" t="n">
        <v>13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ounts receivable</t>
        </is>
      </c>
      <c r="B3" s="5" t="n">
        <v>1223</v>
      </c>
      <c r="C3" s="5" t="n">
        <v>1337</v>
      </c>
      <c r="D3" s="4" t="inlineStr">
        <is>
          <t xml:space="preserve"> </t>
        </is>
      </c>
    </row>
    <row r="4">
      <c r="A4" s="4" t="inlineStr">
        <is>
          <t>Accrued expenses</t>
        </is>
      </c>
      <c r="B4" s="6" t="n">
        <v>982</v>
      </c>
      <c r="C4" s="6" t="n">
        <v>4288</v>
      </c>
      <c r="D4" s="4" t="inlineStr">
        <is>
          <t xml:space="preserve"> </t>
        </is>
      </c>
    </row>
    <row r="5">
      <c r="A5" s="4" t="inlineStr">
        <is>
          <t>Capitalized research and development</t>
        </is>
      </c>
      <c r="B5" s="6" t="n">
        <v>30918</v>
      </c>
      <c r="C5" s="6" t="n">
        <v>32374</v>
      </c>
      <c r="D5" s="4" t="inlineStr">
        <is>
          <t xml:space="preserve"> </t>
        </is>
      </c>
    </row>
    <row r="6">
      <c r="A6" s="4" t="inlineStr">
        <is>
          <t>Operating lease liability</t>
        </is>
      </c>
      <c r="B6" s="6" t="n">
        <v>44443</v>
      </c>
      <c r="C6" s="6" t="n">
        <v>38934</v>
      </c>
      <c r="D6" s="4" t="inlineStr">
        <is>
          <t xml:space="preserve"> </t>
        </is>
      </c>
    </row>
    <row r="7">
      <c r="A7" s="4" t="inlineStr">
        <is>
          <t>Net operating loss carryforwards</t>
        </is>
      </c>
      <c r="B7" s="6" t="n">
        <v>28222</v>
      </c>
      <c r="C7" s="6" t="n">
        <v>24435</v>
      </c>
      <c r="D7" s="4" t="inlineStr">
        <is>
          <t xml:space="preserve"> </t>
        </is>
      </c>
    </row>
    <row r="8">
      <c r="A8" s="4" t="inlineStr">
        <is>
          <t>Stock-based compensation</t>
        </is>
      </c>
      <c r="B8" s="6" t="n">
        <v>5419</v>
      </c>
      <c r="C8" s="6" t="n">
        <v>953</v>
      </c>
      <c r="D8" s="4" t="inlineStr">
        <is>
          <t xml:space="preserve"> </t>
        </is>
      </c>
    </row>
    <row r="9">
      <c r="A9" s="4" t="inlineStr">
        <is>
          <t>Tax credit carryforwards</t>
        </is>
      </c>
      <c r="B9" s="6" t="n">
        <v>18338</v>
      </c>
      <c r="C9" s="6" t="n">
        <v>4184</v>
      </c>
      <c r="D9" s="4" t="inlineStr">
        <is>
          <t xml:space="preserve"> </t>
        </is>
      </c>
    </row>
    <row r="10">
      <c r="A10" s="4" t="inlineStr">
        <is>
          <t>Other</t>
        </is>
      </c>
      <c r="B10" s="6" t="n">
        <v>989</v>
      </c>
      <c r="C10" s="6" t="n">
        <v>511</v>
      </c>
      <c r="D10" s="4" t="inlineStr">
        <is>
          <t xml:space="preserve"> </t>
        </is>
      </c>
    </row>
    <row r="11">
      <c r="A11" s="4" t="inlineStr">
        <is>
          <t>Gross deferred tax assets</t>
        </is>
      </c>
      <c r="B11" s="6" t="n">
        <v>130534</v>
      </c>
      <c r="C11" s="6" t="n">
        <v>107016</v>
      </c>
      <c r="D11" s="4" t="inlineStr">
        <is>
          <t xml:space="preserve"> </t>
        </is>
      </c>
    </row>
    <row r="12">
      <c r="A12" s="4" t="inlineStr">
        <is>
          <t>Less: valuation allowance</t>
        </is>
      </c>
      <c r="B12" s="6" t="n">
        <v>-60520</v>
      </c>
      <c r="C12" s="6" t="n">
        <v>-47361</v>
      </c>
      <c r="D12" s="5" t="n">
        <v>-42919</v>
      </c>
    </row>
    <row r="13">
      <c r="A13" s="4" t="inlineStr">
        <is>
          <t>Deferred tax assets</t>
        </is>
      </c>
      <c r="B13" s="6" t="n">
        <v>70014</v>
      </c>
      <c r="C13" s="6" t="n">
        <v>59655</v>
      </c>
      <c r="D13" s="4" t="inlineStr">
        <is>
          <t xml:space="preserve"> </t>
        </is>
      </c>
    </row>
    <row r="14">
      <c r="A14" s="3" t="inlineStr">
        <is>
          <t>Deferred tax liability</t>
        </is>
      </c>
      <c r="B14" s="4" t="inlineStr">
        <is>
          <t xml:space="preserve"> </t>
        </is>
      </c>
      <c r="C14" s="4" t="inlineStr">
        <is>
          <t xml:space="preserve"> </t>
        </is>
      </c>
      <c r="D14" s="4" t="inlineStr">
        <is>
          <t xml:space="preserve"> </t>
        </is>
      </c>
    </row>
    <row r="15">
      <c r="A15" s="4" t="inlineStr">
        <is>
          <t>Depreciation and amortization</t>
        </is>
      </c>
      <c r="B15" s="6" t="n">
        <v>-31808</v>
      </c>
      <c r="C15" s="6" t="n">
        <v>-43137</v>
      </c>
      <c r="D15" s="4" t="inlineStr">
        <is>
          <t xml:space="preserve"> </t>
        </is>
      </c>
    </row>
    <row r="16">
      <c r="A16" s="4" t="inlineStr">
        <is>
          <t>Operating lease ROU asset</t>
        </is>
      </c>
      <c r="B16" s="6" t="n">
        <v>-39745</v>
      </c>
      <c r="C16" s="6" t="n">
        <v>-36524</v>
      </c>
      <c r="D16" s="4" t="inlineStr">
        <is>
          <t xml:space="preserve"> </t>
        </is>
      </c>
    </row>
    <row r="17">
      <c r="A17" s="4" t="inlineStr">
        <is>
          <t>Total deferred tax liability</t>
        </is>
      </c>
      <c r="B17" s="6" t="n">
        <v>-71553</v>
      </c>
      <c r="C17" s="6" t="n">
        <v>-79661</v>
      </c>
      <c r="D17" s="4" t="inlineStr">
        <is>
          <t xml:space="preserve"> </t>
        </is>
      </c>
    </row>
    <row r="18">
      <c r="A18" s="4" t="inlineStr">
        <is>
          <t>Total net deferred tax liability</t>
        </is>
      </c>
      <c r="B18" s="5" t="n">
        <v>-1539</v>
      </c>
      <c r="C18" s="5" t="n">
        <v>-20006</v>
      </c>
      <c r="D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2" customWidth="1" min="2" max="2"/>
  </cols>
  <sheetData>
    <row r="1">
      <c r="A1" s="1" t="inlineStr">
        <is>
          <t>Income Taxes - Narrative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Unrecognized tax benefits that would impact effective tax rate</t>
        </is>
      </c>
      <c r="B4" s="5" t="n">
        <v>12755</v>
      </c>
    </row>
    <row r="5">
      <c r="A5" s="4" t="inlineStr">
        <is>
          <t>Uncertain tax positions expense</t>
        </is>
      </c>
      <c r="B5" s="6" t="n">
        <v>3611</v>
      </c>
    </row>
    <row r="6">
      <c r="A6" s="4" t="inlineStr">
        <is>
          <t>Decrease in unrecognized tax benefits is reasonably possible</t>
        </is>
      </c>
      <c r="B6" s="6" t="n">
        <v>20337</v>
      </c>
    </row>
    <row r="7">
      <c r="A7" s="3" t="inlineStr">
        <is>
          <t>Operating Loss Carryforwards [Line Items]</t>
        </is>
      </c>
      <c r="B7" s="4" t="inlineStr">
        <is>
          <t xml:space="preserve"> </t>
        </is>
      </c>
    </row>
    <row r="8">
      <c r="A8" s="4" t="inlineStr">
        <is>
          <t>NOL Carryforward</t>
        </is>
      </c>
      <c r="B8" s="6" t="n">
        <v>163193</v>
      </c>
    </row>
    <row r="9">
      <c r="A9" s="4" t="inlineStr">
        <is>
          <t>Unlimited</t>
        </is>
      </c>
      <c r="B9" s="4" t="inlineStr">
        <is>
          <t xml:space="preserve"> </t>
        </is>
      </c>
    </row>
    <row r="10">
      <c r="A10" s="3" t="inlineStr">
        <is>
          <t>Operating Loss Carryforwards [Line Items]</t>
        </is>
      </c>
      <c r="B10" s="4" t="inlineStr">
        <is>
          <t xml:space="preserve"> </t>
        </is>
      </c>
    </row>
    <row r="11">
      <c r="A11" s="4" t="inlineStr">
        <is>
          <t>NOL Carryforward</t>
        </is>
      </c>
      <c r="B11" s="6" t="n">
        <v>117869</v>
      </c>
    </row>
    <row r="12">
      <c r="A12" s="4" t="inlineStr">
        <is>
          <t>Federal</t>
        </is>
      </c>
      <c r="B12" s="4" t="inlineStr">
        <is>
          <t xml:space="preserve"> </t>
        </is>
      </c>
    </row>
    <row r="13">
      <c r="A13" s="3" t="inlineStr">
        <is>
          <t>Operating Loss Carryforwards [Line Items]</t>
        </is>
      </c>
      <c r="B13" s="4" t="inlineStr">
        <is>
          <t xml:space="preserve"> </t>
        </is>
      </c>
    </row>
    <row r="14">
      <c r="A14" s="4" t="inlineStr">
        <is>
          <t>NOL Carryforward</t>
        </is>
      </c>
      <c r="B14" s="6" t="n">
        <v>106734</v>
      </c>
    </row>
    <row r="15">
      <c r="A15" s="4" t="inlineStr">
        <is>
          <t>Tax credits</t>
        </is>
      </c>
      <c r="B15" s="6" t="n">
        <v>23717</v>
      </c>
    </row>
    <row r="16">
      <c r="A16" s="4" t="inlineStr">
        <is>
          <t>Federal | Unlimited</t>
        </is>
      </c>
      <c r="B16" s="4" t="inlineStr">
        <is>
          <t xml:space="preserve"> </t>
        </is>
      </c>
    </row>
    <row r="17">
      <c r="A17" s="3" t="inlineStr">
        <is>
          <t>Operating Loss Carryforwards [Line Items]</t>
        </is>
      </c>
      <c r="B17" s="4" t="inlineStr">
        <is>
          <t xml:space="preserve"> </t>
        </is>
      </c>
    </row>
    <row r="18">
      <c r="A18" s="4" t="inlineStr">
        <is>
          <t>NOL Carryforward</t>
        </is>
      </c>
      <c r="B18" s="6" t="n">
        <v>106734</v>
      </c>
    </row>
    <row r="19">
      <c r="A19" s="4" t="inlineStr">
        <is>
          <t>State and local</t>
        </is>
      </c>
      <c r="B19" s="4" t="inlineStr">
        <is>
          <t xml:space="preserve"> </t>
        </is>
      </c>
    </row>
    <row r="20">
      <c r="A20" s="3" t="inlineStr">
        <is>
          <t>Operating Loss Carryforwards [Line Items]</t>
        </is>
      </c>
      <c r="B20" s="4" t="inlineStr">
        <is>
          <t xml:space="preserve"> </t>
        </is>
      </c>
    </row>
    <row r="21">
      <c r="A21" s="4" t="inlineStr">
        <is>
          <t>NOL Carryforward</t>
        </is>
      </c>
      <c r="B21" s="6" t="n">
        <v>49307</v>
      </c>
    </row>
    <row r="22">
      <c r="A22" s="4" t="inlineStr">
        <is>
          <t>Tax credits</t>
        </is>
      </c>
      <c r="B22" s="6" t="n">
        <v>2956</v>
      </c>
    </row>
    <row r="23">
      <c r="A23" s="4" t="inlineStr">
        <is>
          <t>State and local | Unlimited</t>
        </is>
      </c>
      <c r="B23" s="4" t="inlineStr">
        <is>
          <t xml:space="preserve"> </t>
        </is>
      </c>
    </row>
    <row r="24">
      <c r="A24" s="3" t="inlineStr">
        <is>
          <t>Operating Loss Carryforwards [Line Items]</t>
        </is>
      </c>
      <c r="B24" s="4" t="inlineStr">
        <is>
          <t xml:space="preserve"> </t>
        </is>
      </c>
    </row>
    <row r="25">
      <c r="A25" s="4" t="inlineStr">
        <is>
          <t>NOL Carryforward</t>
        </is>
      </c>
      <c r="B25" s="6" t="n">
        <v>3983</v>
      </c>
    </row>
    <row r="26">
      <c r="A26" s="4" t="inlineStr">
        <is>
          <t>Foreign Tax Authority</t>
        </is>
      </c>
      <c r="B26" s="4" t="inlineStr">
        <is>
          <t xml:space="preserve"> </t>
        </is>
      </c>
    </row>
    <row r="27">
      <c r="A27" s="3" t="inlineStr">
        <is>
          <t>Operating Loss Carryforwards [Line Items]</t>
        </is>
      </c>
      <c r="B27" s="4" t="inlineStr">
        <is>
          <t xml:space="preserve"> </t>
        </is>
      </c>
    </row>
    <row r="28">
      <c r="A28" s="4" t="inlineStr">
        <is>
          <t>NOL Carryforward</t>
        </is>
      </c>
      <c r="B28" s="6" t="n">
        <v>7152</v>
      </c>
    </row>
    <row r="29">
      <c r="A29" s="4" t="inlineStr">
        <is>
          <t>Foreign Tax Authority | Unlimited</t>
        </is>
      </c>
      <c r="B29" s="4" t="inlineStr">
        <is>
          <t xml:space="preserve"> </t>
        </is>
      </c>
    </row>
    <row r="30">
      <c r="A30" s="3" t="inlineStr">
        <is>
          <t>Operating Loss Carryforwards [Line Items]</t>
        </is>
      </c>
      <c r="B30" s="4" t="inlineStr">
        <is>
          <t xml:space="preserve"> </t>
        </is>
      </c>
    </row>
    <row r="31">
      <c r="A31" s="4" t="inlineStr">
        <is>
          <t>NOL Carryforward</t>
        </is>
      </c>
      <c r="B31" s="5" t="n">
        <v>715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7" customWidth="1" min="1" max="1"/>
    <col width="22" customWidth="1" min="2" max="2"/>
  </cols>
  <sheetData>
    <row r="1">
      <c r="A1" s="1" t="inlineStr">
        <is>
          <t>Income Taxes - Schedule of NOLs (Details) $ in Thousands</t>
        </is>
      </c>
      <c r="B1" s="2" t="inlineStr">
        <is>
          <t>Dec. 31, 2023 USD ($)</t>
        </is>
      </c>
    </row>
    <row r="2">
      <c r="A2" s="3" t="inlineStr">
        <is>
          <t>Operating Loss Carryforwards [Line Items]</t>
        </is>
      </c>
      <c r="B2" s="4" t="inlineStr">
        <is>
          <t xml:space="preserve"> </t>
        </is>
      </c>
    </row>
    <row r="3">
      <c r="A3" s="4" t="inlineStr">
        <is>
          <t>NOL Carryforward</t>
        </is>
      </c>
      <c r="B3" s="5" t="n">
        <v>163193</v>
      </c>
    </row>
    <row r="4">
      <c r="A4" s="4" t="inlineStr">
        <is>
          <t>1-3 Years</t>
        </is>
      </c>
      <c r="B4" s="4" t="inlineStr">
        <is>
          <t xml:space="preserve"> </t>
        </is>
      </c>
    </row>
    <row r="5">
      <c r="A5" s="3" t="inlineStr">
        <is>
          <t>Operating Loss Carryforwards [Line Items]</t>
        </is>
      </c>
      <c r="B5" s="4" t="inlineStr">
        <is>
          <t xml:space="preserve"> </t>
        </is>
      </c>
    </row>
    <row r="6">
      <c r="A6" s="4" t="inlineStr">
        <is>
          <t>NOL Carryforward</t>
        </is>
      </c>
      <c r="B6" s="6" t="n">
        <v>168</v>
      </c>
    </row>
    <row r="7">
      <c r="A7" s="4" t="inlineStr">
        <is>
          <t>3-5 Years</t>
        </is>
      </c>
      <c r="B7" s="4" t="inlineStr">
        <is>
          <t xml:space="preserve"> </t>
        </is>
      </c>
    </row>
    <row r="8">
      <c r="A8" s="3" t="inlineStr">
        <is>
          <t>Operating Loss Carryforwards [Line Items]</t>
        </is>
      </c>
      <c r="B8" s="4" t="inlineStr">
        <is>
          <t xml:space="preserve"> </t>
        </is>
      </c>
    </row>
    <row r="9">
      <c r="A9" s="4" t="inlineStr">
        <is>
          <t>NOL Carryforward</t>
        </is>
      </c>
      <c r="B9" s="6" t="n">
        <v>90</v>
      </c>
    </row>
    <row r="10">
      <c r="A10" s="4" t="inlineStr">
        <is>
          <t>More than 5 Years</t>
        </is>
      </c>
      <c r="B10" s="4" t="inlineStr">
        <is>
          <t xml:space="preserve"> </t>
        </is>
      </c>
    </row>
    <row r="11">
      <c r="A11" s="3" t="inlineStr">
        <is>
          <t>Operating Loss Carryforwards [Line Items]</t>
        </is>
      </c>
      <c r="B11" s="4" t="inlineStr">
        <is>
          <t xml:space="preserve"> </t>
        </is>
      </c>
    </row>
    <row r="12">
      <c r="A12" s="4" t="inlineStr">
        <is>
          <t>NOL Carryforward</t>
        </is>
      </c>
      <c r="B12" s="6" t="n">
        <v>45066</v>
      </c>
    </row>
    <row r="13">
      <c r="A13" s="4" t="inlineStr">
        <is>
          <t>Unlimited</t>
        </is>
      </c>
      <c r="B13" s="4" t="inlineStr">
        <is>
          <t xml:space="preserve"> </t>
        </is>
      </c>
    </row>
    <row r="14">
      <c r="A14" s="3" t="inlineStr">
        <is>
          <t>Operating Loss Carryforwards [Line Items]</t>
        </is>
      </c>
      <c r="B14" s="4" t="inlineStr">
        <is>
          <t xml:space="preserve"> </t>
        </is>
      </c>
    </row>
    <row r="15">
      <c r="A15" s="4" t="inlineStr">
        <is>
          <t>NOL Carryforward</t>
        </is>
      </c>
      <c r="B15" s="6" t="n">
        <v>117869</v>
      </c>
    </row>
    <row r="16">
      <c r="A16" s="4" t="inlineStr">
        <is>
          <t>Federal</t>
        </is>
      </c>
      <c r="B16" s="4" t="inlineStr">
        <is>
          <t xml:space="preserve"> </t>
        </is>
      </c>
    </row>
    <row r="17">
      <c r="A17" s="3" t="inlineStr">
        <is>
          <t>Operating Loss Carryforwards [Line Items]</t>
        </is>
      </c>
      <c r="B17" s="4" t="inlineStr">
        <is>
          <t xml:space="preserve"> </t>
        </is>
      </c>
    </row>
    <row r="18">
      <c r="A18" s="4" t="inlineStr">
        <is>
          <t>NOL Carryforward</t>
        </is>
      </c>
      <c r="B18" s="6" t="n">
        <v>106734</v>
      </c>
    </row>
    <row r="19">
      <c r="A19" s="4" t="inlineStr">
        <is>
          <t>Federal | 1-3 Years</t>
        </is>
      </c>
      <c r="B19" s="4" t="inlineStr">
        <is>
          <t xml:space="preserve"> </t>
        </is>
      </c>
    </row>
    <row r="20">
      <c r="A20" s="3" t="inlineStr">
        <is>
          <t>Operating Loss Carryforwards [Line Items]</t>
        </is>
      </c>
      <c r="B20" s="4" t="inlineStr">
        <is>
          <t xml:space="preserve"> </t>
        </is>
      </c>
    </row>
    <row r="21">
      <c r="A21" s="4" t="inlineStr">
        <is>
          <t>NOL Carryforward</t>
        </is>
      </c>
      <c r="B21" s="6" t="n">
        <v>0</v>
      </c>
    </row>
    <row r="22">
      <c r="A22" s="4" t="inlineStr">
        <is>
          <t>Federal | 3-5 Years</t>
        </is>
      </c>
      <c r="B22" s="4" t="inlineStr">
        <is>
          <t xml:space="preserve"> </t>
        </is>
      </c>
    </row>
    <row r="23">
      <c r="A23" s="3" t="inlineStr">
        <is>
          <t>Operating Loss Carryforwards [Line Items]</t>
        </is>
      </c>
      <c r="B23" s="4" t="inlineStr">
        <is>
          <t xml:space="preserve"> </t>
        </is>
      </c>
    </row>
    <row r="24">
      <c r="A24" s="4" t="inlineStr">
        <is>
          <t>NOL Carryforward</t>
        </is>
      </c>
      <c r="B24" s="6" t="n">
        <v>0</v>
      </c>
    </row>
    <row r="25">
      <c r="A25" s="4" t="inlineStr">
        <is>
          <t>Federal | More than 5 Years</t>
        </is>
      </c>
      <c r="B25" s="4" t="inlineStr">
        <is>
          <t xml:space="preserve"> </t>
        </is>
      </c>
    </row>
    <row r="26">
      <c r="A26" s="3" t="inlineStr">
        <is>
          <t>Operating Loss Carryforwards [Line Items]</t>
        </is>
      </c>
      <c r="B26" s="4" t="inlineStr">
        <is>
          <t xml:space="preserve"> </t>
        </is>
      </c>
    </row>
    <row r="27">
      <c r="A27" s="4" t="inlineStr">
        <is>
          <t>NOL Carryforward</t>
        </is>
      </c>
      <c r="B27" s="6" t="n">
        <v>0</v>
      </c>
    </row>
    <row r="28">
      <c r="A28" s="4" t="inlineStr">
        <is>
          <t>Federal | Unlimited</t>
        </is>
      </c>
      <c r="B28" s="4" t="inlineStr">
        <is>
          <t xml:space="preserve"> </t>
        </is>
      </c>
    </row>
    <row r="29">
      <c r="A29" s="3" t="inlineStr">
        <is>
          <t>Operating Loss Carryforwards [Line Items]</t>
        </is>
      </c>
      <c r="B29" s="4" t="inlineStr">
        <is>
          <t xml:space="preserve"> </t>
        </is>
      </c>
    </row>
    <row r="30">
      <c r="A30" s="4" t="inlineStr">
        <is>
          <t>NOL Carryforward</t>
        </is>
      </c>
      <c r="B30" s="6" t="n">
        <v>106734</v>
      </c>
    </row>
    <row r="31">
      <c r="A31" s="4" t="inlineStr">
        <is>
          <t>State and local</t>
        </is>
      </c>
      <c r="B31" s="4" t="inlineStr">
        <is>
          <t xml:space="preserve"> </t>
        </is>
      </c>
    </row>
    <row r="32">
      <c r="A32" s="3" t="inlineStr">
        <is>
          <t>Operating Loss Carryforwards [Line Items]</t>
        </is>
      </c>
      <c r="B32" s="4" t="inlineStr">
        <is>
          <t xml:space="preserve"> </t>
        </is>
      </c>
    </row>
    <row r="33">
      <c r="A33" s="4" t="inlineStr">
        <is>
          <t>NOL Carryforward</t>
        </is>
      </c>
      <c r="B33" s="6" t="n">
        <v>49307</v>
      </c>
    </row>
    <row r="34">
      <c r="A34" s="4" t="inlineStr">
        <is>
          <t>State and local | 1-3 Years</t>
        </is>
      </c>
      <c r="B34" s="4" t="inlineStr">
        <is>
          <t xml:space="preserve"> </t>
        </is>
      </c>
    </row>
    <row r="35">
      <c r="A35" s="3" t="inlineStr">
        <is>
          <t>Operating Loss Carryforwards [Line Items]</t>
        </is>
      </c>
      <c r="B35" s="4" t="inlineStr">
        <is>
          <t xml:space="preserve"> </t>
        </is>
      </c>
    </row>
    <row r="36">
      <c r="A36" s="4" t="inlineStr">
        <is>
          <t>NOL Carryforward</t>
        </is>
      </c>
      <c r="B36" s="6" t="n">
        <v>168</v>
      </c>
    </row>
    <row r="37">
      <c r="A37" s="4" t="inlineStr">
        <is>
          <t>State and local | 3-5 Years</t>
        </is>
      </c>
      <c r="B37" s="4" t="inlineStr">
        <is>
          <t xml:space="preserve"> </t>
        </is>
      </c>
    </row>
    <row r="38">
      <c r="A38" s="3" t="inlineStr">
        <is>
          <t>Operating Loss Carryforwards [Line Items]</t>
        </is>
      </c>
      <c r="B38" s="4" t="inlineStr">
        <is>
          <t xml:space="preserve"> </t>
        </is>
      </c>
    </row>
    <row r="39">
      <c r="A39" s="4" t="inlineStr">
        <is>
          <t>NOL Carryforward</t>
        </is>
      </c>
      <c r="B39" s="6" t="n">
        <v>90</v>
      </c>
    </row>
    <row r="40">
      <c r="A40" s="4" t="inlineStr">
        <is>
          <t>State and local | More than 5 Years</t>
        </is>
      </c>
      <c r="B40" s="4" t="inlineStr">
        <is>
          <t xml:space="preserve"> </t>
        </is>
      </c>
    </row>
    <row r="41">
      <c r="A41" s="3" t="inlineStr">
        <is>
          <t>Operating Loss Carryforwards [Line Items]</t>
        </is>
      </c>
      <c r="B41" s="4" t="inlineStr">
        <is>
          <t xml:space="preserve"> </t>
        </is>
      </c>
    </row>
    <row r="42">
      <c r="A42" s="4" t="inlineStr">
        <is>
          <t>NOL Carryforward</t>
        </is>
      </c>
      <c r="B42" s="6" t="n">
        <v>45066</v>
      </c>
    </row>
    <row r="43">
      <c r="A43" s="4" t="inlineStr">
        <is>
          <t>State and local | Unlimited</t>
        </is>
      </c>
      <c r="B43" s="4" t="inlineStr">
        <is>
          <t xml:space="preserve"> </t>
        </is>
      </c>
    </row>
    <row r="44">
      <c r="A44" s="3" t="inlineStr">
        <is>
          <t>Operating Loss Carryforwards [Line Items]</t>
        </is>
      </c>
      <c r="B44" s="4" t="inlineStr">
        <is>
          <t xml:space="preserve"> </t>
        </is>
      </c>
    </row>
    <row r="45">
      <c r="A45" s="4" t="inlineStr">
        <is>
          <t>NOL Carryforward</t>
        </is>
      </c>
      <c r="B45" s="6" t="n">
        <v>3983</v>
      </c>
    </row>
    <row r="46">
      <c r="A46" s="4" t="inlineStr">
        <is>
          <t>Foreign Tax Authority</t>
        </is>
      </c>
      <c r="B46" s="4" t="inlineStr">
        <is>
          <t xml:space="preserve"> </t>
        </is>
      </c>
    </row>
    <row r="47">
      <c r="A47" s="3" t="inlineStr">
        <is>
          <t>Operating Loss Carryforwards [Line Items]</t>
        </is>
      </c>
      <c r="B47" s="4" t="inlineStr">
        <is>
          <t xml:space="preserve"> </t>
        </is>
      </c>
    </row>
    <row r="48">
      <c r="A48" s="4" t="inlineStr">
        <is>
          <t>NOL Carryforward</t>
        </is>
      </c>
      <c r="B48" s="6" t="n">
        <v>7152</v>
      </c>
    </row>
    <row r="49">
      <c r="A49" s="4" t="inlineStr">
        <is>
          <t>Foreign Tax Authority | 1-3 Years</t>
        </is>
      </c>
      <c r="B49" s="4" t="inlineStr">
        <is>
          <t xml:space="preserve"> </t>
        </is>
      </c>
    </row>
    <row r="50">
      <c r="A50" s="3" t="inlineStr">
        <is>
          <t>Operating Loss Carryforwards [Line Items]</t>
        </is>
      </c>
      <c r="B50" s="4" t="inlineStr">
        <is>
          <t xml:space="preserve"> </t>
        </is>
      </c>
    </row>
    <row r="51">
      <c r="A51" s="4" t="inlineStr">
        <is>
          <t>NOL Carryforward</t>
        </is>
      </c>
      <c r="B51" s="6" t="n">
        <v>0</v>
      </c>
    </row>
    <row r="52">
      <c r="A52" s="4" t="inlineStr">
        <is>
          <t>Foreign Tax Authority | 3-5 Years</t>
        </is>
      </c>
      <c r="B52" s="4" t="inlineStr">
        <is>
          <t xml:space="preserve"> </t>
        </is>
      </c>
    </row>
    <row r="53">
      <c r="A53" s="3" t="inlineStr">
        <is>
          <t>Operating Loss Carryforwards [Line Items]</t>
        </is>
      </c>
      <c r="B53" s="4" t="inlineStr">
        <is>
          <t xml:space="preserve"> </t>
        </is>
      </c>
    </row>
    <row r="54">
      <c r="A54" s="4" t="inlineStr">
        <is>
          <t>NOL Carryforward</t>
        </is>
      </c>
      <c r="B54" s="6" t="n">
        <v>0</v>
      </c>
    </row>
    <row r="55">
      <c r="A55" s="4" t="inlineStr">
        <is>
          <t>Foreign Tax Authority | More than 5 Years</t>
        </is>
      </c>
      <c r="B55" s="4" t="inlineStr">
        <is>
          <t xml:space="preserve"> </t>
        </is>
      </c>
    </row>
    <row r="56">
      <c r="A56" s="3" t="inlineStr">
        <is>
          <t>Operating Loss Carryforwards [Line Items]</t>
        </is>
      </c>
      <c r="B56" s="4" t="inlineStr">
        <is>
          <t xml:space="preserve"> </t>
        </is>
      </c>
    </row>
    <row r="57">
      <c r="A57" s="4" t="inlineStr">
        <is>
          <t>NOL Carryforward</t>
        </is>
      </c>
      <c r="B57" s="6" t="n">
        <v>0</v>
      </c>
    </row>
    <row r="58">
      <c r="A58" s="4" t="inlineStr">
        <is>
          <t>Foreign Tax Authority | Unlimited</t>
        </is>
      </c>
      <c r="B58" s="4" t="inlineStr">
        <is>
          <t xml:space="preserve"> </t>
        </is>
      </c>
    </row>
    <row r="59">
      <c r="A59" s="3" t="inlineStr">
        <is>
          <t>Operating Loss Carryforwards [Line Items]</t>
        </is>
      </c>
      <c r="B59" s="4" t="inlineStr">
        <is>
          <t xml:space="preserve"> </t>
        </is>
      </c>
    </row>
    <row r="60">
      <c r="A60" s="4" t="inlineStr">
        <is>
          <t>NOL Carryforward</t>
        </is>
      </c>
      <c r="B60" s="5" t="n">
        <v>71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3</t>
        </is>
      </c>
      <c r="C2" s="2" t="inlineStr">
        <is>
          <t>Dec. 31, 2022</t>
        </is>
      </c>
    </row>
    <row r="3">
      <c r="A3" s="3" t="inlineStr">
        <is>
          <t>Summary of Valuation Allowance, Rollforward</t>
        </is>
      </c>
      <c r="B3" s="4" t="inlineStr">
        <is>
          <t xml:space="preserve"> </t>
        </is>
      </c>
      <c r="C3" s="4" t="inlineStr">
        <is>
          <t xml:space="preserve"> </t>
        </is>
      </c>
    </row>
    <row r="4">
      <c r="A4" s="4" t="inlineStr">
        <is>
          <t>Balance as of the beginning of period</t>
        </is>
      </c>
      <c r="B4" s="5" t="n">
        <v>-47361</v>
      </c>
      <c r="C4" s="5" t="n">
        <v>-42919</v>
      </c>
    </row>
    <row r="5">
      <c r="A5" s="4" t="inlineStr">
        <is>
          <t>Additions charged to expense</t>
        </is>
      </c>
      <c r="B5" s="6" t="n">
        <v>-13159</v>
      </c>
      <c r="C5" s="6" t="n">
        <v>-4442</v>
      </c>
    </row>
    <row r="6">
      <c r="A6" s="4" t="inlineStr">
        <is>
          <t>Balance as of the end of period</t>
        </is>
      </c>
      <c r="B6" s="5" t="n">
        <v>-60520</v>
      </c>
      <c r="C6" s="5" t="n">
        <v>-473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unrecognized tax benefits at beginning of year</t>
        </is>
      </c>
      <c r="B4" s="5" t="n">
        <v>17044</v>
      </c>
      <c r="C4" s="5" t="n">
        <v>721</v>
      </c>
      <c r="D4" s="5" t="n">
        <v>822</v>
      </c>
    </row>
    <row r="5">
      <c r="A5" s="4" t="inlineStr">
        <is>
          <t>Additions based on tax positions related to the current period</t>
        </is>
      </c>
      <c r="B5" s="6" t="n">
        <v>1571</v>
      </c>
      <c r="C5" s="6" t="n">
        <v>3014</v>
      </c>
      <c r="D5" s="6" t="n">
        <v>0</v>
      </c>
    </row>
    <row r="6">
      <c r="A6" s="4" t="inlineStr">
        <is>
          <t>Additions for tax positions of prior periods</t>
        </is>
      </c>
      <c r="B6" s="6" t="n">
        <v>1947</v>
      </c>
      <c r="C6" s="6" t="n">
        <v>2833</v>
      </c>
      <c r="D6" s="6" t="n">
        <v>0</v>
      </c>
    </row>
    <row r="7">
      <c r="A7" s="4" t="inlineStr">
        <is>
          <t>Additions recorded as part of business combination</t>
        </is>
      </c>
      <c r="B7" s="6" t="n">
        <v>0</v>
      </c>
      <c r="C7" s="6" t="n">
        <v>11106</v>
      </c>
      <c r="D7" s="6" t="n">
        <v>0</v>
      </c>
    </row>
    <row r="8">
      <c r="A8" s="4" t="inlineStr">
        <is>
          <t>Reductions for tax positions of prior periods</t>
        </is>
      </c>
      <c r="B8" s="6" t="n">
        <v>0</v>
      </c>
      <c r="C8" s="6" t="n">
        <v>-630</v>
      </c>
      <c r="D8" s="6" t="n">
        <v>-101</v>
      </c>
    </row>
    <row r="9">
      <c r="A9" s="4" t="inlineStr">
        <is>
          <t>Release due to expiration of statute of limitations</t>
        </is>
      </c>
      <c r="B9" s="6" t="n">
        <v>-225</v>
      </c>
      <c r="C9" s="6" t="n">
        <v>0</v>
      </c>
      <c r="D9" s="6" t="n">
        <v>0</v>
      </c>
    </row>
    <row r="10">
      <c r="A10" s="4" t="inlineStr">
        <is>
          <t>Balance of unrecognized tax benefits at end of year</t>
        </is>
      </c>
      <c r="B10" s="5" t="n">
        <v>20337</v>
      </c>
      <c r="C10" s="5" t="n">
        <v>17044</v>
      </c>
      <c r="D10" s="5" t="n">
        <v>7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5" customWidth="1" min="2" max="2"/>
    <col width="22" customWidth="1" min="3" max="3"/>
    <col width="22" customWidth="1" min="4" max="4"/>
    <col width="22" customWidth="1" min="5" max="5"/>
  </cols>
  <sheetData>
    <row r="1">
      <c r="A1" s="1" t="inlineStr">
        <is>
          <t>Restructuring - Narrative (Details) $ in Thousands</t>
        </is>
      </c>
      <c r="B1" s="2" t="inlineStr">
        <is>
          <t>1 Months Ended</t>
        </is>
      </c>
      <c r="C1" s="2" t="inlineStr">
        <is>
          <t>12 Months Ended</t>
        </is>
      </c>
    </row>
    <row r="2">
      <c r="B2" s="2" t="inlineStr">
        <is>
          <t>Feb. 28, 2023</t>
        </is>
      </c>
      <c r="C2" s="2" t="inlineStr">
        <is>
          <t>Dec. 31, 2023 USD ($)</t>
        </is>
      </c>
      <c r="D2" s="2" t="inlineStr">
        <is>
          <t>Dec. 31, 2022 USD ($)</t>
        </is>
      </c>
      <c r="E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justed free cash flow margin</t>
        </is>
      </c>
      <c r="B4" s="10" t="n">
        <v>0.2</v>
      </c>
      <c r="C4" s="4" t="inlineStr">
        <is>
          <t xml:space="preserve"> </t>
        </is>
      </c>
      <c r="D4" s="4" t="inlineStr">
        <is>
          <t xml:space="preserve"> </t>
        </is>
      </c>
      <c r="E4" s="4" t="inlineStr">
        <is>
          <t xml:space="preserve"> </t>
        </is>
      </c>
    </row>
    <row r="5">
      <c r="A5" s="4" t="inlineStr">
        <is>
          <t>Total</t>
        </is>
      </c>
      <c r="B5" s="4" t="inlineStr">
        <is>
          <t xml:space="preserve"> </t>
        </is>
      </c>
      <c r="C5" s="5" t="n">
        <v>88347</v>
      </c>
      <c r="D5" s="5" t="n">
        <v>105829</v>
      </c>
      <c r="E5" s="5" t="n">
        <v>61577</v>
      </c>
    </row>
    <row r="6">
      <c r="A6" s="4" t="inlineStr">
        <is>
          <t>Restructuring Charg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6" t="n">
        <v>3937</v>
      </c>
      <c r="D8" s="5" t="n">
        <v>0</v>
      </c>
      <c r="E8" s="5" t="n">
        <v>0</v>
      </c>
    </row>
    <row r="9">
      <c r="A9" s="4" t="inlineStr">
        <is>
          <t>The Restructuring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djusted free cash flow margin</t>
        </is>
      </c>
      <c r="B11" s="10" t="n">
        <v>0.2</v>
      </c>
      <c r="C11" s="4" t="inlineStr">
        <is>
          <t xml:space="preserve"> </t>
        </is>
      </c>
      <c r="D11" s="4" t="inlineStr">
        <is>
          <t xml:space="preserve"> </t>
        </is>
      </c>
      <c r="E11" s="4" t="inlineStr">
        <is>
          <t xml:space="preserve"> </t>
        </is>
      </c>
    </row>
    <row r="12">
      <c r="A12" s="4" t="inlineStr">
        <is>
          <t>Severance and benefit costs</t>
        </is>
      </c>
      <c r="B12" s="4" t="inlineStr">
        <is>
          <t xml:space="preserve"> </t>
        </is>
      </c>
      <c r="C12" s="6" t="n">
        <v>16950</v>
      </c>
      <c r="D12" s="4" t="inlineStr">
        <is>
          <t xml:space="preserve"> </t>
        </is>
      </c>
      <c r="E12" s="4" t="inlineStr">
        <is>
          <t xml:space="preserve"> </t>
        </is>
      </c>
    </row>
    <row r="13">
      <c r="A13" s="4" t="inlineStr">
        <is>
          <t>Total</t>
        </is>
      </c>
      <c r="B13" s="4" t="inlineStr">
        <is>
          <t xml:space="preserve"> </t>
        </is>
      </c>
      <c r="C13" s="6" t="n">
        <v>3937</v>
      </c>
      <c r="D13" s="4" t="inlineStr">
        <is>
          <t xml:space="preserve"> </t>
        </is>
      </c>
      <c r="E13" s="4" t="inlineStr">
        <is>
          <t xml:space="preserve"> </t>
        </is>
      </c>
    </row>
    <row r="14">
      <c r="A14" s="4" t="inlineStr">
        <is>
          <t>The Restructuring Plan | Restructuring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6" t="n">
        <v>21000</v>
      </c>
      <c r="D16" s="4" t="inlineStr">
        <is>
          <t xml:space="preserve"> </t>
        </is>
      </c>
      <c r="E16" s="4" t="inlineStr">
        <is>
          <t xml:space="preserve"> </t>
        </is>
      </c>
    </row>
    <row r="17">
      <c r="A17" s="4" t="inlineStr">
        <is>
          <t>The Restructuring Plan | Employee Severanc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reserve</t>
        </is>
      </c>
      <c r="B19" s="4" t="inlineStr">
        <is>
          <t xml:space="preserve"> </t>
        </is>
      </c>
      <c r="C19" s="5" t="n">
        <v>133</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employees' gross pay</t>
        </is>
      </c>
      <c r="B4" s="9" t="n">
        <v>0.03</v>
      </c>
      <c r="C4" s="4" t="inlineStr">
        <is>
          <t xml:space="preserve"> </t>
        </is>
      </c>
      <c r="D4" s="4" t="inlineStr">
        <is>
          <t xml:space="preserve"> </t>
        </is>
      </c>
    </row>
    <row r="5">
      <c r="A5" s="4" t="inlineStr">
        <is>
          <t>Contributions made</t>
        </is>
      </c>
      <c r="B5" s="5" t="n">
        <v>2987</v>
      </c>
      <c r="C5" s="5" t="n">
        <v>3846</v>
      </c>
      <c r="D5" s="5" t="n">
        <v>2963</v>
      </c>
    </row>
    <row r="6">
      <c r="A6" s="4" t="inlineStr">
        <is>
          <t>Contributions up to 3% of gross pay</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mpany's match (percent)</t>
        </is>
      </c>
      <c r="B8" s="9" t="n">
        <v>1</v>
      </c>
      <c r="C8" s="4" t="inlineStr">
        <is>
          <t xml:space="preserve"> </t>
        </is>
      </c>
      <c r="D8" s="4" t="inlineStr">
        <is>
          <t xml:space="preserve"> </t>
        </is>
      </c>
    </row>
    <row r="9">
      <c r="A9" s="4" t="inlineStr">
        <is>
          <t>Contributions up to 3%-5% of gross pay</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Company's match (percent)</t>
        </is>
      </c>
      <c r="B11" s="9" t="n">
        <v>0.5</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Percent of employees' gross pay</t>
        </is>
      </c>
      <c r="B14" s="9" t="n">
        <v>0.0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Percent of employees' gross pay</t>
        </is>
      </c>
      <c r="B17" s="9" t="n">
        <v>0.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Expenses from transactions with related parties</t>
        </is>
      </c>
      <c r="B4" s="5" t="n">
        <v>549</v>
      </c>
      <c r="C4" s="4" t="inlineStr">
        <is>
          <t xml:space="preserve"> </t>
        </is>
      </c>
    </row>
    <row r="5">
      <c r="A5" s="4" t="inlineStr">
        <is>
          <t>Gaditek Assoc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fees</t>
        </is>
      </c>
      <c r="B7" s="6" t="n">
        <v>792</v>
      </c>
      <c r="C7" s="5" t="n">
        <v>300</v>
      </c>
    </row>
    <row r="8">
      <c r="A8" s="4" t="inlineStr">
        <is>
          <t>Marketing and Referral Activity F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 from transactions with related parties</t>
        </is>
      </c>
      <c r="B10" s="6" t="n">
        <v>224</v>
      </c>
      <c r="C10" s="4" t="inlineStr">
        <is>
          <t xml:space="preserve"> </t>
        </is>
      </c>
    </row>
    <row r="11">
      <c r="A11" s="4" t="inlineStr">
        <is>
          <t>Reimbursable Compensation Relate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ses from transactions with related parties</t>
        </is>
      </c>
      <c r="B13" s="6" t="n">
        <v>273</v>
      </c>
      <c r="C13" s="4" t="inlineStr">
        <is>
          <t xml:space="preserve"> </t>
        </is>
      </c>
    </row>
    <row r="14">
      <c r="A14" s="4" t="inlineStr">
        <is>
          <t>Referral Fe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ses from transactions with related parties</t>
        </is>
      </c>
      <c r="B16" s="5" t="n">
        <v>52</v>
      </c>
      <c r="C16" s="4" t="inlineStr">
        <is>
          <t xml:space="preserve"> </t>
        </is>
      </c>
    </row>
    <row r="17">
      <c r="A17" s="4" t="inlineStr">
        <is>
          <t>Chief Revenue Officer | Gaditek Associates | Aaqib Gadit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wnership percentage</t>
        </is>
      </c>
      <c r="B19" s="11" t="n">
        <v>0.143</v>
      </c>
      <c r="C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DigitalOcean Holdings, Inc. and its subsidiaries (collectively, the “Company”, “we”, “our”, “us”) is a leading cloud computing platform offering on-demand infrastructure, platform and software tools for startups and growing digital businesses. The Company was founded with the guiding principle that the transformative benefits of the cloud should be easy to leverage, broadly accessible, reliable and affordable. The Company’s platform simplifies cloud computing, enabling its customers to rapidly accelerate innovation and increase their productivity and agility. The Company offers mission-critical solutions across Infrastructure-as-a-Service (“IaaS”), including Droplet virtual machines, storage and networking offerings; Platform-as-a-Service (“PaaS”), including Managed Database and Managed Kubernetes offerings; Software-as-a-Service (“SaaS”), including Managed Hosting and Marketplace offerings; and artificial intelligence and machine learning (“AI/ML”), including Machines, Notebooks and Deployments offerings. The Company has adopted a holding company structure and the primary operations are performed globally through its wholly-owned operating subsidiaries. Initial Public Offering On March 26, 2021, the Company completed its initial public offering (“IPO”), in which the Company issued and sold 16,500,000 shares of its common stock at a public offering price of $47.00 per share, which resulted in net proceeds of $722,981 after deducting the underwriting discounts and commissions and offering expenses payable by the Company. In connection with the IPO, all shares of the convertible preferred stock then outstanding automatically converted into 45,472,229 shares of common stock, and the redeemable convertible preferred stock warrants automatically converted into common stock warra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6" customWidth="1" min="2" max="2"/>
    <col width="34" customWidth="1" min="3" max="3"/>
    <col width="16" customWidth="1" min="4" max="4"/>
    <col width="22" customWidth="1" min="5" max="5"/>
    <col width="21" customWidth="1" min="6" max="6"/>
    <col width="22" customWidth="1" min="7" max="7"/>
  </cols>
  <sheetData>
    <row r="1">
      <c r="A1" s="1" t="inlineStr">
        <is>
          <t>Subsequent Events - Narrative (Details)</t>
        </is>
      </c>
      <c r="D1" s="2" t="inlineStr">
        <is>
          <t>12 Months Ended</t>
        </is>
      </c>
    </row>
    <row r="2">
      <c r="B2" s="2" t="inlineStr">
        <is>
          <t>Feb. 12, 2024 USD ($) trading_day installment</t>
        </is>
      </c>
      <c r="C2" s="2" t="inlineStr">
        <is>
          <t>Jul. 27, 2021 USD ($) trading_day</t>
        </is>
      </c>
      <c r="D2" s="2" t="inlineStr">
        <is>
          <t>Dec. 31, 2023</t>
        </is>
      </c>
      <c r="E2" s="2" t="inlineStr">
        <is>
          <t>Feb. 20, 2024 USD ($)</t>
        </is>
      </c>
      <c r="F2" s="2" t="inlineStr">
        <is>
          <t>May 23, 2022 USD ($)</t>
        </is>
      </c>
      <c r="G2" s="2" t="inlineStr">
        <is>
          <t>Feb. 23,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300000000</v>
      </c>
      <c r="G4" s="5" t="n">
        <v>300000000</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row>
    <row r="8">
      <c r="A8" s="4" t="inlineStr">
        <is>
          <t>M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 date fair value</t>
        </is>
      </c>
      <c r="B10" s="4" t="inlineStr">
        <is>
          <t xml:space="preserve"> </t>
        </is>
      </c>
      <c r="C10" s="5" t="n">
        <v>75300000</v>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row>
    <row r="12">
      <c r="A12" s="4" t="inlineStr">
        <is>
          <t>Number of trading days | trading_day</t>
        </is>
      </c>
      <c r="B12" s="4" t="inlineStr">
        <is>
          <t xml:space="preserve"> </t>
        </is>
      </c>
      <c r="C12" s="6" t="n">
        <v>90</v>
      </c>
      <c r="D12" s="4" t="inlineStr">
        <is>
          <t xml:space="preserve"> </t>
        </is>
      </c>
      <c r="E12" s="4" t="inlineStr">
        <is>
          <t xml:space="preserve"> </t>
        </is>
      </c>
      <c r="F12" s="4" t="inlineStr">
        <is>
          <t xml:space="preserve"> </t>
        </is>
      </c>
      <c r="G12" s="4" t="inlineStr">
        <is>
          <t xml:space="preserve"> </t>
        </is>
      </c>
    </row>
    <row r="13">
      <c r="A13" s="4" t="inlineStr">
        <is>
          <t>MRSU |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t>
        </is>
      </c>
      <c r="B15" s="4" t="inlineStr">
        <is>
          <t xml:space="preserve"> </t>
        </is>
      </c>
      <c r="C15" s="9" t="n">
        <v>0.14</v>
      </c>
      <c r="D15" s="4" t="inlineStr">
        <is>
          <t xml:space="preserve"> </t>
        </is>
      </c>
      <c r="E15" s="4" t="inlineStr">
        <is>
          <t xml:space="preserve"> </t>
        </is>
      </c>
      <c r="F15" s="4" t="inlineStr">
        <is>
          <t xml:space="preserve"> </t>
        </is>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5" t="n">
        <v>140000000</v>
      </c>
      <c r="F18" s="4" t="inlineStr">
        <is>
          <t xml:space="preserve"> </t>
        </is>
      </c>
      <c r="G18" s="4" t="inlineStr">
        <is>
          <t xml:space="preserve"> </t>
        </is>
      </c>
    </row>
    <row r="19">
      <c r="A19" s="4" t="inlineStr">
        <is>
          <t>Subsequent Event | RSU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 date fair value</t>
        </is>
      </c>
      <c r="B21" s="5" t="n">
        <v>17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RSUs | Chief Executive Officer |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9" t="n">
        <v>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RSUs | Chief Executive Officer | 2 through 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quarterly installments | installment</t>
        </is>
      </c>
      <c r="B28" s="6" t="n">
        <v>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MRSU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 date fair value</t>
        </is>
      </c>
      <c r="B31" s="5" t="n">
        <v>8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trading days | trading_day</t>
        </is>
      </c>
      <c r="B33" s="6" t="n">
        <v>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 MRSU | Chief Executive Officer |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MRSU | Chief Executive Officer | 1, If Stock Price Targets Achieved During First Three Years, Third Anniversary of Grant | First Performanc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centage</t>
        </is>
      </c>
      <c r="B39" s="9"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 MRSU | Chief Executive Officer | 2, If Stock Price Targets Achieved During First Three Years, Fifth Anniversary of Grant | First Performan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centage</t>
        </is>
      </c>
      <c r="B42" s="9" t="n">
        <v>0.5</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Stock Price Goals (Details) - MRSU - $ / shares</t>
        </is>
      </c>
      <c r="B1" s="2" t="inlineStr">
        <is>
          <t>Feb. 12, 2024</t>
        </is>
      </c>
      <c r="C1" s="2" t="inlineStr">
        <is>
          <t>Jul. 27, 2021</t>
        </is>
      </c>
    </row>
    <row r="2">
      <c r="A2" s="4" t="inlineStr">
        <is>
          <t>1</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mpany Stock Price Target (in dollars per share)</t>
        </is>
      </c>
      <c r="B4" s="4" t="inlineStr">
        <is>
          <t xml:space="preserve"> </t>
        </is>
      </c>
      <c r="C4" s="8" t="n">
        <v>93.5</v>
      </c>
    </row>
    <row r="5">
      <c r="A5" s="4" t="inlineStr">
        <is>
          <t>2</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pany Stock Price Target (in dollars per share)</t>
        </is>
      </c>
      <c r="B7" s="4" t="inlineStr">
        <is>
          <t xml:space="preserve"> </t>
        </is>
      </c>
      <c r="C7" s="6" t="n">
        <v>140</v>
      </c>
    </row>
    <row r="8">
      <c r="A8" s="4" t="inlineStr">
        <is>
          <t>3</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mpany Stock Price Target (in dollars per share)</t>
        </is>
      </c>
      <c r="B10" s="4" t="inlineStr">
        <is>
          <t xml:space="preserve"> </t>
        </is>
      </c>
      <c r="C10" s="6" t="n">
        <v>187</v>
      </c>
    </row>
    <row r="11">
      <c r="A11" s="4" t="inlineStr">
        <is>
          <t>4</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ompany Stock Price Target (in dollars per share)</t>
        </is>
      </c>
      <c r="B13" s="4" t="inlineStr">
        <is>
          <t xml:space="preserve"> </t>
        </is>
      </c>
      <c r="C13" s="8" t="n">
        <v>233.5</v>
      </c>
    </row>
    <row r="14">
      <c r="A14" s="4" t="inlineStr">
        <is>
          <t>Subsequent Event | 1 | Chief Executive Offic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ompany Stock Price Target (in dollars per share)</t>
        </is>
      </c>
      <c r="B16" s="5" t="n">
        <v>65</v>
      </c>
      <c r="C16" s="4" t="inlineStr">
        <is>
          <t xml:space="preserve"> </t>
        </is>
      </c>
    </row>
    <row r="17">
      <c r="A17" s="4" t="inlineStr">
        <is>
          <t>Number of MRSUs</t>
        </is>
      </c>
      <c r="B17" s="9" t="n">
        <v>0.25</v>
      </c>
      <c r="C17" s="4" t="inlineStr">
        <is>
          <t xml:space="preserve"> </t>
        </is>
      </c>
    </row>
    <row r="18">
      <c r="A18" s="4" t="inlineStr">
        <is>
          <t>Subsequent Event | 2 | Chief Executive Offic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Company Stock Price Target (in dollars per share)</t>
        </is>
      </c>
      <c r="B20" s="5" t="n">
        <v>100</v>
      </c>
      <c r="C20" s="4" t="inlineStr">
        <is>
          <t xml:space="preserve"> </t>
        </is>
      </c>
    </row>
    <row r="21">
      <c r="A21" s="4" t="inlineStr">
        <is>
          <t>Number of MRSUs</t>
        </is>
      </c>
      <c r="B21" s="9" t="n">
        <v>0.5</v>
      </c>
      <c r="C21" s="4" t="inlineStr">
        <is>
          <t xml:space="preserve"> </t>
        </is>
      </c>
    </row>
    <row r="22">
      <c r="A22" s="4" t="inlineStr">
        <is>
          <t>Subsequent Event | 3 | Chief Executive Offic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Company Stock Price Target (in dollars per share)</t>
        </is>
      </c>
      <c r="B24" s="5" t="n">
        <v>135</v>
      </c>
      <c r="C24" s="4" t="inlineStr">
        <is>
          <t xml:space="preserve"> </t>
        </is>
      </c>
    </row>
    <row r="25">
      <c r="A25" s="4" t="inlineStr">
        <is>
          <t>Number of MRSUs</t>
        </is>
      </c>
      <c r="B25" s="9" t="n">
        <v>1</v>
      </c>
      <c r="C25" s="4" t="inlineStr">
        <is>
          <t xml:space="preserve"> </t>
        </is>
      </c>
    </row>
    <row r="26">
      <c r="A26" s="4" t="inlineStr">
        <is>
          <t>Subsequent Event | 4 | Chief Executive Offic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Company Stock Price Target (in dollars per share)</t>
        </is>
      </c>
      <c r="B28" s="5" t="n">
        <v>170</v>
      </c>
      <c r="C28" s="4" t="inlineStr">
        <is>
          <t xml:space="preserve"> </t>
        </is>
      </c>
    </row>
    <row r="29">
      <c r="A29" s="4" t="inlineStr">
        <is>
          <t>Number of MRSUs</t>
        </is>
      </c>
      <c r="B29" s="9" t="n">
        <v>1.5</v>
      </c>
      <c r="C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0:40Z</dcterms:created>
  <dcterms:modified xmlns:dcterms="http://purl.org/dc/terms/" xmlns:xsi="http://www.w3.org/2001/XMLSchema-instance" xsi:type="dcterms:W3CDTF">2024-02-21T21:10:40Z</dcterms:modified>
</cp:coreProperties>
</file>